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GOODWILL"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Descri_2" sheetId="24" state="visible" r:id="rId24"/>
    <sheet xmlns:r="http://schemas.openxmlformats.org/officeDocument/2006/relationships" name="Revenue (Tables)" sheetId="25" state="visible" r:id="rId25"/>
    <sheet xmlns:r="http://schemas.openxmlformats.org/officeDocument/2006/relationships" name="ACQUISITION (Tables)" sheetId="26" state="visible" r:id="rId26"/>
    <sheet xmlns:r="http://schemas.openxmlformats.org/officeDocument/2006/relationships" name="Fair Value Disclosure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Basis of Presentation, Descri_3"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ACQUISITION - Narrative (Detail" sheetId="39" state="visible" r:id="rId39"/>
    <sheet xmlns:r="http://schemas.openxmlformats.org/officeDocument/2006/relationships" name="Acquisitions and Dispositions -" sheetId="40" state="visible" r:id="rId40"/>
    <sheet xmlns:r="http://schemas.openxmlformats.org/officeDocument/2006/relationships" name="Fair Value Disclosures - Assets" sheetId="41" state="visible" r:id="rId41"/>
    <sheet xmlns:r="http://schemas.openxmlformats.org/officeDocument/2006/relationships" name="Fair Value Disclosures - Narrat" sheetId="42" state="visible" r:id="rId42"/>
    <sheet xmlns:r="http://schemas.openxmlformats.org/officeDocument/2006/relationships" name="Segment Information - Narrative" sheetId="43" state="visible" r:id="rId43"/>
    <sheet xmlns:r="http://schemas.openxmlformats.org/officeDocument/2006/relationships" name="Segment Information - Financial" sheetId="44" state="visible" r:id="rId44"/>
    <sheet xmlns:r="http://schemas.openxmlformats.org/officeDocument/2006/relationships" name="Segment Information - Total Ass" sheetId="45" state="visible" r:id="rId45"/>
    <sheet xmlns:r="http://schemas.openxmlformats.org/officeDocument/2006/relationships" name="Inventories - Narrative (Detail" sheetId="46" state="visible" r:id="rId46"/>
    <sheet xmlns:r="http://schemas.openxmlformats.org/officeDocument/2006/relationships" name="Inventories - Components of Inv"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bt - Components of Long-Term " sheetId="52" state="visible" r:id="rId52"/>
    <sheet xmlns:r="http://schemas.openxmlformats.org/officeDocument/2006/relationships" name="Debt - Components of Short-term" sheetId="53" state="visible" r:id="rId53"/>
    <sheet xmlns:r="http://schemas.openxmlformats.org/officeDocument/2006/relationships" name="Debt - Corporate Activities Nar" sheetId="54" state="visible" r:id="rId54"/>
    <sheet xmlns:r="http://schemas.openxmlformats.org/officeDocument/2006/relationships" name="Debt - Ethanol Production Segme" sheetId="55" state="visible" r:id="rId55"/>
    <sheet xmlns:r="http://schemas.openxmlformats.org/officeDocument/2006/relationships" name="Debt - Agribusiness And Energy " sheetId="56" state="visible" r:id="rId56"/>
    <sheet xmlns:r="http://schemas.openxmlformats.org/officeDocument/2006/relationships" name="GOODWILL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Non-" sheetId="59" state="visible" r:id="rId59"/>
    <sheet xmlns:r="http://schemas.openxmlformats.org/officeDocument/2006/relationships" name="Stock-Based Compensation - No_2" sheetId="60" state="visible" r:id="rId60"/>
    <sheet xmlns:r="http://schemas.openxmlformats.org/officeDocument/2006/relationships" name="Stock-Based Compensation - No_3" sheetId="61" state="visible" r:id="rId61"/>
    <sheet xmlns:r="http://schemas.openxmlformats.org/officeDocument/2006/relationships" name="Earnings Per Share (Details)"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Stockholders' Equity - Reclassi"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4</t>
        </is>
      </c>
      <c r="C8" s="4" t="inlineStr">
        <is>
          <t xml:space="preserve"> </t>
        </is>
      </c>
    </row>
    <row r="9">
      <c r="A9" s="4" t="inlineStr">
        <is>
          <t>Entity Registrant Name</t>
        </is>
      </c>
      <c r="B9" s="4" t="inlineStr">
        <is>
          <t>GREEN PLAIN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84-1652107</t>
        </is>
      </c>
      <c r="C11" s="4" t="inlineStr">
        <is>
          <t xml:space="preserve"> </t>
        </is>
      </c>
    </row>
    <row r="12">
      <c r="A12" s="4" t="inlineStr">
        <is>
          <t>Entity Address, Address Line One</t>
        </is>
      </c>
      <c r="B12" s="4" t="inlineStr">
        <is>
          <t>1811 Aksarben Drive</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84-8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651183</v>
      </c>
    </row>
    <row r="28">
      <c r="A28" s="4" t="inlineStr">
        <is>
          <t>Entity Central Index Key</t>
        </is>
      </c>
      <c r="B28" s="4" t="inlineStr">
        <is>
          <t>000130940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MERGER AND DISPOSITIONS Green Plains Partners Merger On January 9, 2024, the transactions contemplated by the Merger Agreement were completed and the company issued approximately 4.7 million shares of common stock to acquire all of the publicly held common units of the partnership not already owned by the company prior to the Merger at a fixed exchange ratio of 0.405 shares of the company's common stock, par value $0.001 per share, along with $2.50 of cash consideration for each partnership common unit. The total consideration as a result of the Merger was $143.1 million, which was comprised of $29.2 million in cash and $113.9 million of common stock exchanged. As a result of the Merger, the partnership's common units are no longer publicly traded. The interests in the partnership owned by the company and its subsidiaries remain outstanding as limited partner interests in the surviving entity. The General Partner of the partnership will continue to own the non-economic general partner interest in the surviving entity. Since the company controlled the partnership prior to the Merger and continues to control the partnership after the Merger, the company accounted for the change in its ownership interest in the partnership as an equity transaction during the nine months ended September 30, 2024, which is reflected as a reduction of non-controlling interest with a corresponding increase to common stock and additional paid-in capital. No gain or loss was recognized in the consolidated statements of operations as a result of the Merger. Prior to the effective time of the Merger on January 9, 2024, public unitholders owned a 49.2% limited partner interest, the company owned a 48.8% limited partner interest and a 2.0% general partner interest in the partnership. The earnings of the partnership that were attributed to its common units held by the public for the year ended December 31, 2023 are reflected in net income attributable to non-controlling interest in the consolidated statements of operations. For the nine months ended September 30, 2024, the non-controlling interest attributed to the partnership common units held by the public of $133.8 million were recorded as a reduction of non-controlling interest with a corresponding increase to additional paid-in capital. The company incurred transaction costs of $5.5 million related to the Merger during the nine months ended September 30, 2024 and $2.0 million during the year ended December 31, 2023. These costs were directly related to the Merger consisting primarily of financial advisory services, legal services and other professional fees, and were recorded as an offset to the issuance of common stock within additional paid-in capital. Disposition of Birmingham Terminal On September 30, 2024, the company completed the sale of the terminal located in Birmingham, Alabama and certain related assets and transfer of liabilities (the "Birmingham Transaction") for a sale price of $47.5 million, plus working capital of $1.4 million. The company recorded a pretax gain on the sale of $30.7 million. The proceeds from the sale were used to repay the outstanding balance of the Green Plains Partners term loan due July 20, 2026. The assets sold and liabilities transferred of the Birmingham Transaction at closing on September 30, 2024 were as follows (in thousands): Amounts of Identifiable Assets Disposed and Liabilities Relinquished Accounts receivable $ 315 Prepaid expenses and other 1,225 Property and equipment 7,012 Operating lease right-of-use assets 2,208 Goodwill 10,598 Accounts payable (112) Accrued and other liabilities (49) Operating lease current liabilities (427) Operating lease long-term liabilities (2,312) Other liabilities (556) Total identifiable net assets disposed 17,902 The amounts reflected above represent amounts subject to post-closing working capital adjustments, which had not yet occurred as of September 30, 2024. Disposition of the Atkinson Ethanol Plant On September 7, 2023, the company completed the sale of the plant located in Atkinson, Nebraska and certain related assets and transfer of liabilities (the "Atkinson Transaction") for a sale price of $22.9 million, plus working capital of $1.1 million. Correspondingly, the company entered into a separate asset purchase agreement with the partnership for $2.1 million to acquire the storage assets and the associated railcar operating leases. The divested assets were reported within the company’s ethanol production and agribusiness and energy services segments. The company recorded a pretax gain on the sale of the Atkinson plant of $4.1 million recorded within corporate activities. The assets sold and liabilities transferred of the Atkinson Transaction at closing on September 7, 2023 were as follows (in thousands): Amounts of Identifiable Assets Disposed and Liabilities Relinquished Inventories 3,164 Prepaid expenses and other 423 Property and equipment 15,199 Operating lease right-of-use assets 3,428 Accrued and other liabilities (162) Operating lease current liabilities (1,332) Operating lease long-term liabilities (2,096) Other liabilities (189) Total identifiable net assets disposed 18,4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s well as forward commodity purchase and sale contracts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September 30, 2024 Quoted Prices in Significant Other Total Assets Cash and cash equivalents $ 227,460 $ — $ 227,460 Restricted cash 24,500 — 24,500 Inventories carried at market — 32,336 32,336 Derivative financial instruments - assets — 6,554 6,554 Other assets — 15 15 Total assets measured at fair value $ 251,960 $ 38,905 $ 290,865 Liabilities Accounts payable (1) $ — $ 20,794 $ 20,794 Accrued and other liabilities (2) — 2,094 2,094 Derivative financial instruments - liabilities — 9,169 9,169 Other liabilities (2) — 1,138 1,138 Total liabilities measured at fair value $ — $ 33,195 $ 33,195 Fair Value Measurements at December 31, 2023 Quoted Prices in Significant Other Total Assets Cash and cash equivalents $ 349,574 $ — $ 349,574 Restricted cash 29,188 — 29,188 Inventories carried at market — 45,898 45,898 Derivative financial instruments - assets — 13,311 13,311 Total assets measured at fair value $ 378,762 $ 59,209 $ 437,971 Liabilities Accounts payable (1) $ — $ 54,716 $ 54,716 Accrued and other liabilities (2) — 9,917 9,917 Derivative financial instruments - liabilities — 10,577 10,577 Other liabilities (2) — 659 659 Total liabilities measured at fair value $ — $ 75,869 $ 75,869 (1) Accounts payable is generally stated at historical amounts with the exception of $20.8 million and $54.7 million at September 30, 2024 and December 31, 2023, respectively, related to certain delivered inventory for which the payable fluctuates based on changes in commodity prices. These payables are hybrid financial instruments for which the company has elected the fair value option. (2) As of September 30, 2024 and December 31, 2023, respectively, accrued and other liabilities includes $2.1 million and $9.9 million and other liabilities includes $1.0 million and $0.7 million of consideration related to potential earn-out payments recorded at fair value. As of September 30, 2024, the fair value of the company’s debt was approximately $509.8 million compared with a book value of $556.2 million. At December 31, 2023, the fair value of the company’s debt was approximately $585.0 million compared with a book value of $599.7 million. The company estimated the fair value of its outstanding debt using Level 2 inputs. The company believes the fair value of its accounts receivable approximated book value, which was $74.7 million and $94.4 million at September 30, 2024 and December 31, 2023, respectively.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reports the financial and operating performance for the following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Ultra-High Protein, renewable corn oil, natural gas and other commodities. As a result of the Merger, the partnership's operations are included in the ethanol production operating segment. The following changes were made to the company's operating segments: • The revenue and operating results from fuel storage and transportation services previously disclosed within the partnership segment are now included within the ethanol production segment. • Intersegment activities between the partnership and Green Plains Trade associated with ethanol storage and transportation services previously treated like third-party transactions and eliminated on a consolidated level are now eliminated within the ethanol production segment. Intersegment activities between the partnership and Green Plains Trade associated with terminal services transacted with the agribusiness and energy services segment will continue to be eliminated on a consolidated level. Corporate activities include selling, general and administrative expenses, consisting primarily of compensation, professional fees and overhead costs not directly related to a specific operating segment, as well as gain on sale of assets. During the normal course of business, the operating segments conduct business with each other. For example, the agribusiness and energy services segment procures grain and natural gas and sells products, including ethanol, distillers grains, Ultra-High Protein and renewable corn oil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Nine Months Ended 2024 2023 2024 2023 Revenues Ethanol production Revenues from external customers $ 563,564 $ 774,321 $ 1,592,274 $ 2,198,736 Intersegment revenues 1,075 1,208 3,467 3,446 Total segment revenues 564,639 775,529 1,595,741 2,202,182 Agribusiness and energy services Revenues from external customers 95,171 118,449 282,500 384,615 Intersegment revenues 6,689 6,632 19,305 18,675 Total segment revenues 101,860 125,081 301,805 403,290 Revenues including intersegment activity 666,499 900,610 1,897,546 2,605,472 Intersegment eliminations (7,764) (7,840) (22,772) (22,121) $ 658,735 $ 892,770 $ 1,874,774 $ 2,583,351 Refer to Note 2 – Revenue , for further disaggregation of revenue by operating segment. Three Months Ended Nine Months Ended 2024 2023 2024 2023 Cost of goods sold Ethanol production (1) $ 498,326 $ 716,556 $ 1,501,681 $ 2,142,567 Agribusiness and energy services 90,064 109,292 271,566 371,981 Intersegment eliminations (7,764) (7,840) (22,772) (22,121) $ 580,626 $ 818,008 $ 1,750,475 $ 2,492,427 Three Months Ended Nine Months Ended 2024 2023 2024 2023 Gross margin Ethanol production (1) (3) $ 66,313 $ 58,973 $ 94,060 $ 59,615 Agribusiness and energy services 11,796 15,789 30,239 31,309 $ 78,109 $ 74,762 $ 124,299 $ 90,924 Three Months Ended Nine Months Ended 2024 2023 2024 2023 Depreciation and amortization Ethanol production $ 21,444 $ 22,596 $ 62,522 $ 69,603 Agribusiness and energy services 505 534 1,507 1,883 Corporate activities (2) 4,121 769 5,112 2,425 $ 26,070 $ 23,899 $ 69,141 $ 73,911 Three Months Ended Nine Months Ended 2024 2023 2024 2023 Operating income (loss) Ethanol production (3) $ 35,240 $ 23,931 $ (626) $ (43,158) Agribusiness and energy services 7,830 11,313 16,000 17,612 Corporate activities (4) 12,982 (14,070) (21,922) (52,300) $ 56,052 $ 21,174 $ (6,548) $ (77,846) (1) Costs historically reported as operations and maintenance expenses in the consolidated statements of operations are now being reported within cost of goods sold, resulting in increased cost of goods sold and decreased gross margin within the ethanol production segment. (2) Depreciation and amortization for corporate activities includes impairment of a research and development technology intangible asset of $3.5 million for the three and nine months ended September 30, 2024. (3) Ethanol production includes an inventory lower of average cost or net realizable value adjustment of $10.1 million for the three and nine months ended September 30, 2024 and of $1.7 million for the three and nine months ended September 30, 2023. (4) Corporate activities include a pretax gain on sale of assets of $30.7 million for the three and nine months ended September 30, 2024 and of $5.7 million for the three and nine months ended September 30, 2023. The following table sets forth total assets by operating segment (in thousands): September 30, December 31, Total assets (1) Ethanol production $ 1,300,845 $ 1,275,562 Agribusiness and energy services 301,409 413,937 Corporate assets 159,870 254,300 Intersegment eliminations (2,170) (4,477) $ 1,759,954 $ 1,939,32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carried at the lower of cost or net realizable value, except fair-value hedged inventories. Raw materials and finished goods inventories are valued under the first in, first out (FIFO) or weighted average cost method at the lower of average cost or net realizable value. The company recorded a $10.1 million and $2.6 million lower of cost or net realizable value inventory adjustment associated with finished goods in cost of goods sold within the ethanol production segment as of September 30, 2024 and December 31, 2023, respectively. The components of inventories are as follows (in thousands): September 30, December 31, Finished goods $ 63,327 $ 73,975 Commodities held for sale 32,336 45,898 Raw materials 29,430 32,820 Work-in-process 12,677 14,454 Supplies and parts 55,826 48,663 $ 193,596 $ 215,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September 30, 2024, the company’s consolidated balance sheet reflected unrealized gains of $3.6 million, net of tax, in accumulated other comprehensive income. The company expects these item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September 30, December 31, September 30, December 31, Derivative financial instruments - forwards $ 6,554 (1) $ 13,311 (2) $ 9,169 $ 10,577 Other assets 15 — — — Other liabilities — — 174 2 Total $ 6,569 $ 13,311 $ 9,343 $ 10,579 (1) At September 30, 2024, derivative financial instruments, as reflected on the balance sheet, includes net unrealized gains on exchange-traded futures and options contracts of $17.4 million, which included $6.5 million of net unrealized gains on derivative financial instruments designated as cash flow hedging instruments, $1.3 million of unrealized losses on derivative financial instruments designated as fair value hedging instruments, and the balance representing economic hedges. (2) At December 31, 2023, derivative financial instruments, as reflected on the balance sheet, includes net unrealized gains on exchange-traded futures and options contracts of $6.5 million, which include $0.7 million of net unrealized gains on derivative financial instruments designated as cash flow hedging instruments, $0.7 million of unrealized gains on derivative financial instruments designated as fair value hedging instruments, and the balance representing economic hedge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Nine Months Ended 2024 2023 2024 2023 Revenues $ 5,146 $ (917) $ 8,882 $ (2,435) Cost of goods sold (13,088) (13,234) (26,109) (18,688) Net loss recognized in income (loss) before income taxes $ (7,942) $ (14,151) $ (17,227) $ (21,123) Amount of Gain (Loss) Recognized in Other Comprehensive Income on Derivatives Gain (Loss) Recognized in Other Comprehensive Income on Three Months Ended Nine Months Ended 2024 2023 2024 2023 Commodity contracts $ 459 $ 19,016 $ (8,363) $ 3,137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Amount of Gain (Loss) Derivatives Not Designated as Location of Gain (Loss) Recognized in Income Three Months Ended Nine Months Ended 2024 2023 2024 2023 Exchange-traded futures and options Revenues $ 10,253 $ 3,484 $ 9,034 $ (7,661) Forwards Revenues 708 121 (3,736) 4,747 Exchange-traded futures and options Cost of goods sold 4,555 295 16,209 34,028 Forwards Cost of goods sold 6,781 23,347 90 (8,940) Net gain (loss) recognized in income (loss) before income taxes $ 22,297 $ 27,247 $ 21,597 $ 22,174 The following amounts were recorded on the consolidated balance sheets related to cumulative basis adjustments for the fair value hedged items (in thousands): September 30, 2024 December 31, 2023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Liabilities Inventories $ 32,336 $ 3,182 $ 45,898 $ (1,104) Effect of Cash Flow and Fair Value Hedge Accounting on the Statements of Operations Location and Amount of Gain (Loss) Recognized in Income on Cash Flow and Fair Value Hedging Relationships for the Three Months Ended September 30, 2024 2023 Revenue Cost of Revenue Cost of Gain (loss) on cash flow hedging relationships Commodity contracts Gain (loss) on exchange-traded futures reclassified from accumulated other comprehensive income into income $ 5,146 $ (13,088) $ (917) $ (13,234) Gain (loss) on fair value hedging relationships Commodity contracts Fair-value hedged inventories — 3,611 — 1,135 Exchange-traded futures designated as hedging instruments — (2,485) — (1,122) Total amounts of income and expense line items presented in the statement of operations in which the effects of cash flow or fair value hedges are recorded $ 5,146 $ (11,962) $ (917) $ (13,221) Location and Amount of Gain (Loss) Recognized in Income on Cash Flow and Fair Value Hedging Relationships for the Nine Months Ended September 30, 2024 2023 Revenue Cost of Revenue Cost of Gain (loss) on cash flow hedging relationships Commodity contracts Gain (loss) on exchange traded futures reclassified from accumulated other comprehensive income into income $ 8,882 $ (26,109) $ (2,435) $ (18,688) Gain (loss) on fair value hedging relationships Commodity contracts Fair-value hedged inventories — 264 — (9,286) Exchange-traded futures designated as hedging instruments — (81) — 10,803 Total amounts of income and expense line items presented in the statement of operations in which the effects of cash flow or fair value hedges are recorded $ 8,882 $ (25,926) $ (2,435) $ (17,171) The notional volume of open commodity derivative positions as of September 30, 2024, are as follows (in thousands): Exchange-Traded (1) Non-Exchange-Traded (2) Derivative Net Long &amp; Long (Short) Unit of Commodity Futures (2,245) Bushels Corn Futures 23,210 (3) Bushels Corn Futures (3,520) (4) Bushels Corn Futures (75,474) Gallons Ethanol Futures (71,820) (3) Gallons Ethanol Futures (458) MmBTU Natural Gas Futures 7,210 (3) MmBTU Natural Gas Futures (5,873) (4) MmBTU Natural Gas Futures (2) Tons Soybean Meal Options 2,229 Bushels Corn Options (3,384) Bushels Soybeans Options 3 Tons Soybean Meal Options 765 MmBTU Natural Gas Forwards 26,120 — Bushels Corn Forwards 16,704 (202,175) Gallons Ethanol Forwards 101 (300) Tons Distillers Grains Forwards — (52,163) Pounds Renewable Corn Oil Forwards 8,329 (317)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 Energy trading contracts that do not involve physical delivery are presented net in revenues on the consolidated statements of operations. Included in revenues are net gains of $1.0 million and $3.3 million for the three and nine months ended September 30, 2024, respectively, and net losses of $0.1 million and net gains of $4.1 million for the three and nine months ended September 30, 2023, respectively, on energy trading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onents of long-term debt are as follows (in thousands): September 30, December 31, Corporate 2.25% convertible notes due 2027 (1) $ 230,000 $ 230,000 Green Plains SPE LLC $125.0 million junior secured mezzanine notes due 2026 (2) 125,000 125,000 Green Plains Shenandoah $75.0 million loan agreement (3) 72,000 73,125 Green Plains Partners $60.0 million term loan (4) — 55,969 Other 9,647 14,669 Total book value of long-term debt 436,647 498,763 Unamortized debt issuance costs (3,583) (5,013) Less: current maturities of long-term debt (1,875) (1,832) Total long-term debt $ 431,189 $ 491,918 (1) The 2.25% notes had $3.0 million and $4.0 million of unamortized debt issuance costs as of September 30, 2024 and December 31, 2023, respectively. (2) The junior notes had $0.3 million and $0.4 million of unamortized debt issuance costs as of September 30, 2024 and December 31, 2023, respectively. (3) The loan had $0.3 million of unamortized debt issuance costs as of both September 30, 2024 and December 31, 2023. (4) Proceeds from the Birmingham Transaction were used to repay the outstanding balance of the term loan on September 30, 2024. The term loan had $0.3 million of unamortized debt issuance costs as of December 31, 2023. The components of short-term notes payable and other borrowings are as follows (in thousands): September 30, December 31, Green Plains Finance Company, Green Plains Grain and Green Plains Trade $350.0 million revolver $ 109,000 $ 99,000 Green Plains Commodity Management $40.0 million hedge line 14,116 6,973 $ 123,116 $ 105,973 Corporate Activities In March 2021, the company issued an aggregate $230.0 million of 2.25% convertible senior notes due on March 15, 2027, or the 2.25% notes. The 2.25% notes bear interest at a rate of 2.25% per year, payable on March 15 and September 15 of each year.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The Junior Notes will mature on February 9, 2026 and are secured by a pledge of the membership interests in and the real property owned by Green Plains Obion and Green Plains Mount Vernon. The proceeds of the Junior Notes were used to construct high protein processing systems at the Green Plains Obion and Green Plains Mount Vernon facilities. The Junior Notes accrue interest at an annual rate of 11.75%. However, subject to the satisfaction of certain conditions,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On September 3, 2020, Green Plains Wood River and Green Plains Shenandoah, wholly-owned subsidiaries of the company, entered into a $75.0 million loan agreement with MetLife Real Estate Lending LLC. The loan matures on September 1, 2035 and is secured by substantially all of the assets of the Shenandoah facility. During the second quarter of 2024, the agreement was modified to remove the Wood River facility from the assets considered to be secured under the loan agreement and Green Plains Wood River was removed as a counterparty to the loan agreement. The proceeds from the loan were used to add MSC™ technology at the Wood River and Shenandoah facilities as well as other capital expenditures. The loan bears interest at a fixed rate of 5.02% plus an interest rate premium, subject to quarterly adjustments, of 0.00% to 1.50% based on the leverage ratio of total funded debt to EBITDA of Shenandoah. Principal payments of $1.5 million per year began in October 2022. Prepayments were prohibited until September 2024. Financial covenants of the loan agreement include a minimum loan to value ratio of 50%, a minimum fixed charge coverage ratio of 1.25x, a total debt service reserve of six months of future principal and interest payments and a minimum working capital requirement at Green Plains of not less than $0.10 per gallon of nameplate capacity or $90.3 million. The loan is guaranteed by the company and has certain limitations on distributions, dividends or loans to Green Plains by Shenandoah unless immediately after giving effect to such action, there will not exist any event of default. At September 30, 2024, the interest rate on the loan was 5.52%. Green Plains Partners had a term loan to fund working capital, capital expenditures and other general partnership purposes. Interest on the term loan was based on 3-month SOFR plus 8.26% . At September 30, 2024, the interest rate on the term loan was 13.21%. On September 30, 2024, the proceeds from the Birmingham Transaction were used to repay the outstanding principal and interest of the loan in full. Prepayments totalin g $53.0 million and $56.0 million were made during the three and nine months ended September 30, 2024, respectively, and $1.5 million and $3.0 million during the three and nine months ended September 30, 2023, respectively. The company also has small equipment financing loans, finance leases on equipment or facilities, and other forms of debt financing.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HG emissions, recordable incident rate reduction, increased renewable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At September 30, 2024, the interest rate on the Facility was 8.11%. Green Plains Commodity Management has an uncommitted $40.0 million revolving credit facility to finance margins related to its hedging programs, which is secured by cash and securities held in its brokerage accounts. During the first quarter of 2023, this revolving credit facility was extended five years to mature on April 30, 2028. Advances are subject to variable interest rates equal to SOFR plus 1.75%. At September 30, 2024, the interest rate on the facility was 6.59%. Green Plains Grain has a short-term inventory financing agreement with a financial institution. The company has accounted for the agreement as short-term notes, rather than revenues, and has elected the fair value option to offset fluctuations in market prices of the inventory. This agreement is subject to negotiated variable interest rates. The company had no outstanding short-term notes payable related to the inventory financing agreement as of September 30, 2024. Covenant Compliance The company was in compliance with its debt covenants as of September 30, 2024. Restricted Net Assets At September 30, 2024, there were approximately $92.0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On September 30, 2024, goodwill of $10.6 million was disposed of in the Birmingham Transaction, which previously was recorded within the ethanol production segment. The carrying amount of goodwill attributable to the ethanol production segment as of September 30, 2024, and December 31, 2023, was $18.5 million and $29.1 million, respectively. The company records goodwill within other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has an equity incentive plan which reserved a total of 6.9 million shares of common stock for issuance pursuant to the plan, of which 2.2 million shares remain available for issuance.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restricted non-vested stock awards and deferred stock units activity for the nine months ended September 30, 2024 is as follows: Non-Vested Weighted- Weighted-Average Non-Vested at December 31, 2023 607,894 $ 30.79 Granted 454,875 20.32 Forfeited (7,324) 24.92 Vested (350,436) 29.42 Non-Vested at September 30, 2024 705,009 $ 24.78 1.9 Performance Share Awards On March 13, 2024, March 9, 2023, and March 14, 2022, the board of directors granted performance shares to be awarded in the form of common stock to certain participants of the plan. These performance shares vest based on the level of achievement of certain performance goals, including the incremental value achieved from the company's high-protein and clean sugar initiatives, annual production levels and return on investment (ROI). Performance shares granted in 2024 include certain market-based factors requiring a Monte Carlo valuation model to estimate the fair value of the performance shares on the date of the grant. The weighted average assumptions used by the company in applying the Monte Carlo valuation model for performance share grants and related valuation include a risk-free interest rate of 4.44%, dividend yields of 0%, expected volatility of 54.6% and a closing stock price on the date of grant of $20.21, resulting in an estimated fair value of $25.23 per share. Performance shares granted in 2023 and 2022 do not contain market-based factors requiring a Monte Carlo valuation model. The performance shares were granted at a target of 100%, but each performance share can be reduced or increased depending on results for the performance period. If the company achieves the maximum performance goals, the maximum amount of shares available to be issued pursuant to the 2024, 2023 and 2022 awards are 1,077,144 performance shares which represents 200% of the 538,572 performance shares which remain outstanding. The actual number of performance shares that will ultimately vest is based on the actual performance targets achieved at the end of the performance period. On February 18, 2021, the board of directors granted performance shares to be awarded in the form of common stock to certain participants of the plan. The performance shares were granted at a target of 100%, but each performance share was reduced or increased depending on results for the performance period. On February 16, 2024, based on the criteria discussed above, the 118,673 2021 performance shares vested at 115%, which resulted in the issuance of 136,475 shares of common stock. The non-vested performance share award activity for the nine months ended September 30, 2024, is as follows: Performance Weighted- Weighted-Average Non-Vested at December 31, 2023 404,740 $ 30.51 Granted 270,307 23.00 Vested (136,475) 26.22 Non-Vested at September 30, 2024 538,572 $ 27.82 1.7 Green Plains Partners Green Plains Partners had a long-term incentive plan (LTIP) intended to promote the interests of the partnership, its general partner and affiliates by providing unit-based incentive compensation awards to employees, consultants and directors to encourage superior performance. As a result of the Merger, the LTIP units available for issuance were converted to 1.2 million shares available for issuance under the company's equity incentive plan. The non-vested unit-based awards activity for the nine months ended September 30, 2024, is as follows: Non-Vested Units Weighted- Weighted-Average Non-Vested at December 31, 2023 18,549 $ 12.94 Vested (1) (18,549) 12.94 Non-Vested at September 30, 2024 (1) — $ — 0.0 (1) Pursuant to the Merger Agreement, each of these awards became fully vested at the effective time of the Merger on January 9, 2024. Stock-Based Compensation Expense Compensation costs for the stock-based payment plan were $3.6 million and $10.2 million for the three and nine months ended September 30, 2024, respectively, and $2.7 million and $9.4 million for the three and nine months ended September 30, 2023, respectively. At September 30, 2024, there was $20.4 million of unrecognized compensation costs from stock-based compensation related to non-vested awards. This compensation is expected to be recognized over a weighted-average period of approximately 1.8 years. The potential tax benefit related to stock-based payment is approximately 23.9% of thes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available to common stockholders by the weighted average number of common shares outstanding during the period. The company computes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Nine Months Ended 2024 2023 2024 2023 EPS - basic Net income (loss) attributable to Green Plains $ 48,200 $ 22,311 $ (27,562) $ (100,617) Weighted average shares outstanding - basic 63,946 58,910 63,741 58,780 EPS - basic $ 0.75 $ 0.38 $ (0.43) $ (1.71) EPS - diluted Net income (loss) attributable to Green Plains $ 48,200 $ 22,311 $ (27,562) $ (100,617) Interest and amortization on 2.25% convertible notes due 2027, net of tax effect 1,209 1,201 — — Net income (loss) attributable to Green Plains - diluted $ 49,409 $ 23,512 $ (27,562) $ (100,617) Weighted average shares outstanding - basic 63,946 58,910 63,741 58,780 Effect of dilutive 2.25% convertible notes due 2027 7,273 7,273 — — Effect of dilutive warrants — 837 — — Effect of dilutive stock-based compensation awards 441 382 — — Weighted average shares outstanding - diluted 71,660 67,402 63,741 58,780 EPS - diluted $ 0.69 $ 0.35 $ (0.43) $ (1.71) Anti-dilutive weighted-average convertible debt, warrants and stock-based compensation (1) — — 7,687 8,516 (1) For the nine months ended September 30, 2024, and 2023, respectively, the effects related to the company's 2.25% convertible notes due in 2027, warrants and certain stock-based compensation awards were excluded from diluted EPS as the inclusion of these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As a result of the Merger, for the nine months ended September 30, 2024, the company issued approximately 4.7 million shares of common stock and recorded par value $0.001 per share, paid cash consideration of $29.2 million, extinguished the non-controlling interest attributed to the partnership common units held by the public of $133.8 million, and capitalized transaction costs of $7.5 million, within additional paid-in capital. Refer to Note 3 – Merger and Dispositions included herein for more information. Components of stockholders’ equity for the three and nine months ended September 30, 2024 and 2023 are as follows (in thousands): Common Stock Additional Retained Deficit Accumulated Other Treasury Stock Total Non- Total Shares Amount Shares Amount Balance, December 31, 2023 62,327 $ 62 $ 1,113,806 $ (235,801) $ (3,160) 2,805 $ (31,174) $ 843,733 $ 146,323 $ 990,056 Net loss — — — (51,412) — — — (51,412) 290 (51,122) Other comprehensive loss before reclassification — — — — (6,043) — — (6,043) — (6,043) Amounts reclassified from accumulated other comprehensive loss — — — — 5,305 — — 5,305 — 5,305 Other comprehensive loss, net of tax — — — — (738) — — (738) — (738) Investment in subsidiaries — — — — — — — — 166 166 Partnership Merger 4,746 5 97,035 — — — — 97,040 (133,765) (36,725) Stock-based compensation 349 — (1,169) — — — — (1,169) — (1,169) Balance, March 31, 2024 67,422 67 1,209,672 (287,213) (3,898) 2,805 (31,174) 887,454 13,014 900,468 Net loss — $ — $ — $ (24,350) $ — — $ — $ (24,350) $ 312 $ (24,038) Other comprehensive loss before reclassification — — — — (657) — — (657) — (657) Amounts reclassified from accumulated other comprehensive loss — — — — 1,748 — — 1,748 — 1,748 Other comprehensive income, net of tax — — — — 1,091 — — 1,091 — 1,091 Investment in subsidiaries — — — — — — — — 167 167 Stock-based compensation 39 — 3,173 — — — — 3,173 — 3,173 Balance, June 30, 2024 67,461 67 1,212,845 (311,563) (2,807) 2,805 (31,174) 867,368 13,493 880,861 Net income — — — 48,200 — — — 48,200 437 48,637 Other comprehensive income before reclassification — — — — 338 — — 338 — 338 Amounts reclassified from accumulated other comprehensive loss — — — — 6,052 — — 6,052 — 6,052 Other comprehensive income, net of tax — — — — 6,390 — — 6,390 — 6,390 Investment in subsidiaries — — — — — — — — (481) (481) Stock-based compensation (4) — 3,554 — — — — 3,554 — 3,554 Balance, September 30, 2024 67,457 $ 67 $ 1,216,399 $ (263,363) $ 3,583 2,805 $ (31,174) $ 925,512 $ 13,449 $ 938,961 Common Stock Additional Retained Deficit Accumulated Other Treasury Stock Total Non- Total Shares Amount Shares Amount Balance, December 31, 2022 62,101 $ 62 $ 1,110,151 $ (142,417) $ (26,591) 2,805 $ (31,174) $ 910,031 $ 151,035 $ 1,061,066 Net loss — — — (70,324) — — — (70,324) 4,075 (66,249) Cash dividends and distributions declared — — — — — — — — (5,305) (5,305) Other comprehensive loss before reclassification — — — — (12,788) — — (12,788) — (12,788) Amounts reclassified from accumulated other comprehensive loss — — — — 1,701 — — 1,701 — 1,701 Other comprehensive loss, net of tax — — — — (11,087) — — (11,087) — (11,087) Investment in subsidiaries — — — — — — — — 185 185 Stock-based compensation 217 — (5,632) — — — — (5,632) 59 (5,573) Balance, March 31, 2023 62,318 62 1,104,519 (212,741) (37,678) 2,805 (31,174) 822,988 150,049 973,037 Net loss — $ — $ — $ (52,604) $ — — $ — $ (52,604) $ 4,284 $ (48,320) Cash dividends and distributions declared — — — — — — — — (6,497) (6,497) Other comprehensive income before reclassification — — — — 710 — — 710 — 710 Amounts reclassified from accumulated other comprehensive loss — — — — 3,602 — — 3,602 — 3,602 Other comprehensive income, net of tax — — — — 4,312 — — 4,312 — 4,312 Investment in subsidiaries — — — — — — — — 8 8 Stock-based compensation 15 — 3,252 — — — — 3,252 60 3,312 Balance, June 30, 2023 62,333 62 1,107,771 (265,345) (33,366) 2,805 (31,174) 777,948 147,904 925,852 Net income — $ — $ — $ 22,311 $ — — $ — $ 22,311 $ 3,981 $ 26,292 Cash dividends and distributions declared — — — — — — — — (5,663) (5,663) Other comprehensive income before reclassification — — — — 14,469 — — 14,469 — 14,469 Amounts reclassified from accumulated other comprehensive loss — — — — 10,767 — — 10,767 — 10,767 Other comprehensive income, net of tax — — — — 25,236 — — 25,236 — 25,236 Investment in subsidiaries — — — — — — — — 65 65 Stock-based compensation (15) — 2,654 — — — — 2,654 60 2,714 Balance, September 30, 2023 62,318 62 1,110,425 (243,034) (8,130) 2,805 (31,174) 828,149 146,347 974,496 Amounts reclassified from accumulated other comprehensive loss are as follows (in thousands): Three Months Ended Nine Months Ended Statements of 2024 2023 2024 2023 Gains (losses) on cash flow hedges Commodity derivatives $ 5,146 $ (917) $ 8,882 $ (2,435) (1) Commodity derivatives (13,088) (13,234) (26,109) (18,688) (2) Total gains (losses) on cash flow hedges (7,942) (14,151) (17,227) (21,123) (3) Income tax benefit 1,890 3,384 4,122 5,053 (4) Amounts reclassified from accumulated other comprehensive loss $ (6,052) $ (10,767) $ (13,105) $ (16,070) (1) Revenues (2) Costs of goods sold (3) Income (loss) before income taxes and income (loss) from equity method investees (4) Income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460</v>
      </c>
      <c r="C3" s="6" t="n">
        <v>349574</v>
      </c>
    </row>
    <row r="4">
      <c r="A4" s="4" t="inlineStr">
        <is>
          <t>Restricted cash</t>
        </is>
      </c>
      <c r="B4" s="5" t="n">
        <v>24500</v>
      </c>
      <c r="C4" s="5" t="n">
        <v>29188</v>
      </c>
    </row>
    <row r="5">
      <c r="A5" s="4" t="inlineStr">
        <is>
          <t>Accounts receivable, net of allowances of $293 and $85, respectively</t>
        </is>
      </c>
      <c r="B5" s="5" t="n">
        <v>74738</v>
      </c>
      <c r="C5" s="5" t="n">
        <v>94446</v>
      </c>
    </row>
    <row r="6">
      <c r="A6" s="4" t="inlineStr">
        <is>
          <t>Income taxes receivable</t>
        </is>
      </c>
      <c r="B6" s="5" t="n">
        <v>737</v>
      </c>
      <c r="C6" s="5" t="n">
        <v>822</v>
      </c>
    </row>
    <row r="7">
      <c r="A7" s="4" t="inlineStr">
        <is>
          <t>Inventories</t>
        </is>
      </c>
      <c r="B7" s="5" t="n">
        <v>193596</v>
      </c>
      <c r="C7" s="5" t="n">
        <v>215810</v>
      </c>
    </row>
    <row r="8">
      <c r="A8" s="4" t="inlineStr">
        <is>
          <t>Prepaid expenses and other</t>
        </is>
      </c>
      <c r="B8" s="5" t="n">
        <v>16352</v>
      </c>
      <c r="C8" s="5" t="n">
        <v>23118</v>
      </c>
    </row>
    <row r="9">
      <c r="A9" s="4" t="inlineStr">
        <is>
          <t>Derivative financial instruments</t>
        </is>
      </c>
      <c r="B9" s="5" t="n">
        <v>23984</v>
      </c>
      <c r="C9" s="5" t="n">
        <v>19772</v>
      </c>
    </row>
    <row r="10">
      <c r="A10" s="4" t="inlineStr">
        <is>
          <t>Total current assets</t>
        </is>
      </c>
      <c r="B10" s="5" t="n">
        <v>561367</v>
      </c>
      <c r="C10" s="5" t="n">
        <v>732730</v>
      </c>
    </row>
    <row r="11">
      <c r="A11" s="4" t="inlineStr">
        <is>
          <t>Property and equipment, net of accumulated depreciation ‎and amortization of $730,948 and $686,077, respectively</t>
        </is>
      </c>
      <c r="B11" s="5" t="n">
        <v>1025448</v>
      </c>
      <c r="C11" s="5" t="n">
        <v>1021928</v>
      </c>
    </row>
    <row r="12">
      <c r="A12" s="4" t="inlineStr">
        <is>
          <t>Operating lease right-of-use assets</t>
        </is>
      </c>
      <c r="B12" s="5" t="n">
        <v>71066</v>
      </c>
      <c r="C12" s="5" t="n">
        <v>73993</v>
      </c>
    </row>
    <row r="13">
      <c r="A13" s="4" t="inlineStr">
        <is>
          <t>Other assets</t>
        </is>
      </c>
      <c r="B13" s="5" t="n">
        <v>102073</v>
      </c>
      <c r="C13" s="5" t="n">
        <v>110671</v>
      </c>
    </row>
    <row r="14">
      <c r="A14" s="4" t="inlineStr">
        <is>
          <t>Total assets</t>
        </is>
      </c>
      <c r="B14" s="5" t="n">
        <v>1759954</v>
      </c>
      <c r="C14" s="5" t="n">
        <v>1939322</v>
      </c>
    </row>
    <row r="15">
      <c r="A15" s="3" t="inlineStr">
        <is>
          <t>Current liabilities</t>
        </is>
      </c>
      <c r="B15" s="4" t="inlineStr">
        <is>
          <t xml:space="preserve"> </t>
        </is>
      </c>
      <c r="C15" s="4" t="inlineStr">
        <is>
          <t xml:space="preserve"> </t>
        </is>
      </c>
    </row>
    <row r="16">
      <c r="A16" s="4" t="inlineStr">
        <is>
          <t>Accounts payable</t>
        </is>
      </c>
      <c r="B16" s="5" t="n">
        <v>108227</v>
      </c>
      <c r="C16" s="5" t="n">
        <v>186643</v>
      </c>
    </row>
    <row r="17">
      <c r="A17" s="4" t="inlineStr">
        <is>
          <t>Accrued and other liabilities</t>
        </is>
      </c>
      <c r="B17" s="5" t="n">
        <v>50081</v>
      </c>
      <c r="C17" s="5" t="n">
        <v>57029</v>
      </c>
    </row>
    <row r="18">
      <c r="A18" s="4" t="inlineStr">
        <is>
          <t>Derivative financial instruments</t>
        </is>
      </c>
      <c r="B18" s="5" t="n">
        <v>9169</v>
      </c>
      <c r="C18" s="5" t="n">
        <v>10577</v>
      </c>
    </row>
    <row r="19">
      <c r="A19" s="4" t="inlineStr">
        <is>
          <t>Operating lease current liabilities</t>
        </is>
      </c>
      <c r="B19" s="5" t="n">
        <v>23654</v>
      </c>
      <c r="C19" s="5" t="n">
        <v>22908</v>
      </c>
    </row>
    <row r="20">
      <c r="A20" s="4" t="inlineStr">
        <is>
          <t>Short-term notes payable and other borrowings</t>
        </is>
      </c>
      <c r="B20" s="5" t="n">
        <v>123116</v>
      </c>
      <c r="C20" s="5" t="n">
        <v>105973</v>
      </c>
    </row>
    <row r="21">
      <c r="A21" s="4" t="inlineStr">
        <is>
          <t>Current maturities of long-term debt</t>
        </is>
      </c>
      <c r="B21" s="5" t="n">
        <v>1875</v>
      </c>
      <c r="C21" s="5" t="n">
        <v>1832</v>
      </c>
    </row>
    <row r="22">
      <c r="A22" s="4" t="inlineStr">
        <is>
          <t>Total current liabilities</t>
        </is>
      </c>
      <c r="B22" s="5" t="n">
        <v>316122</v>
      </c>
      <c r="C22" s="5" t="n">
        <v>384962</v>
      </c>
    </row>
    <row r="23">
      <c r="A23" s="4" t="inlineStr">
        <is>
          <t>Long-term debt</t>
        </is>
      </c>
      <c r="B23" s="5" t="n">
        <v>431189</v>
      </c>
      <c r="C23" s="5" t="n">
        <v>491918</v>
      </c>
    </row>
    <row r="24">
      <c r="A24" s="4" t="inlineStr">
        <is>
          <t>Operating lease long-term liabilities</t>
        </is>
      </c>
      <c r="B24" s="5" t="n">
        <v>49194</v>
      </c>
      <c r="C24" s="5" t="n">
        <v>53879</v>
      </c>
    </row>
    <row r="25">
      <c r="A25" s="4" t="inlineStr">
        <is>
          <t>Other liabilities</t>
        </is>
      </c>
      <c r="B25" s="5" t="n">
        <v>24488</v>
      </c>
      <c r="C25" s="5" t="n">
        <v>18507</v>
      </c>
    </row>
    <row r="26">
      <c r="A26" s="4" t="inlineStr">
        <is>
          <t>Total liabilities</t>
        </is>
      </c>
      <c r="B26" s="5" t="n">
        <v>820993</v>
      </c>
      <c r="C26" s="5" t="n">
        <v>94926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50,000,000 shares authorized; ‎67,457,478 and 62,326,622 shares issued, and 64,652,419 ‎and 59,521,563 shares outstanding, respectively</t>
        </is>
      </c>
      <c r="B29" s="5" t="n">
        <v>67</v>
      </c>
      <c r="C29" s="5" t="n">
        <v>62</v>
      </c>
    </row>
    <row r="30">
      <c r="A30" s="4" t="inlineStr">
        <is>
          <t>Additional paid-in capital</t>
        </is>
      </c>
      <c r="B30" s="5" t="n">
        <v>1216399</v>
      </c>
      <c r="C30" s="5" t="n">
        <v>1113806</v>
      </c>
    </row>
    <row r="31">
      <c r="A31" s="4" t="inlineStr">
        <is>
          <t>Retained deficit</t>
        </is>
      </c>
      <c r="B31" s="5" t="n">
        <v>-263363</v>
      </c>
      <c r="C31" s="5" t="n">
        <v>-235801</v>
      </c>
    </row>
    <row r="32">
      <c r="A32" s="4" t="inlineStr">
        <is>
          <t>Accumulated other comprehensive income (loss)</t>
        </is>
      </c>
      <c r="B32" s="5" t="n">
        <v>3583</v>
      </c>
      <c r="C32" s="5" t="n">
        <v>-3160</v>
      </c>
    </row>
    <row r="33">
      <c r="A33" s="4" t="inlineStr">
        <is>
          <t>Treasury stock, 2,805,059 shares</t>
        </is>
      </c>
      <c r="B33" s="5" t="n">
        <v>-31174</v>
      </c>
      <c r="C33" s="5" t="n">
        <v>-31174</v>
      </c>
    </row>
    <row r="34">
      <c r="A34" s="4" t="inlineStr">
        <is>
          <t>Total Green Plains stockholders' equity</t>
        </is>
      </c>
      <c r="B34" s="5" t="n">
        <v>925512</v>
      </c>
      <c r="C34" s="5" t="n">
        <v>843733</v>
      </c>
    </row>
    <row r="35">
      <c r="A35" s="4" t="inlineStr">
        <is>
          <t>Noncontrolling interests</t>
        </is>
      </c>
      <c r="B35" s="5" t="n">
        <v>13449</v>
      </c>
      <c r="C35" s="5" t="n">
        <v>146323</v>
      </c>
    </row>
    <row r="36">
      <c r="A36" s="4" t="inlineStr">
        <is>
          <t>Total stockholders' equity</t>
        </is>
      </c>
      <c r="B36" s="5" t="n">
        <v>938961</v>
      </c>
      <c r="C36" s="5" t="n">
        <v>990056</v>
      </c>
    </row>
    <row r="37">
      <c r="A37" s="4" t="inlineStr">
        <is>
          <t>Total liabilities and stockholders' equity</t>
        </is>
      </c>
      <c r="B37" s="6" t="n">
        <v>1759954</v>
      </c>
      <c r="C37" s="6" t="n">
        <v>1939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The IRA was signed into law on August 16, 2022. The IRA includes significant law changes relating to tax, climate change, energy and health care. The IRA significantly expands clean energy incentives by providing an estimated $370 billion of new energy related tax credits over the next ten years. It also permits more flexibility for taxpayers to use the credits with direct-pay and transferable credit options. In addition, the IRA includes key revenue-raising provisions which include a 15% book-income alternative minimum tax on corporations with adjusted financial statement income over $1 billion, a 1% excise tax on the value of certain net stock repurchases by publicly traded companies, and the reinstatement of Superfund excise taxes. On January 9, 2024, the transactions contemplated by the Merger Agreement were completed as described in more detail in Note 3 – Merger and Dispositions included herein. For income tax purposes, the total consideration given by the company in exchange for the remaining interest in the partnership, creates a tax basis in the acquired interest. Because the GAAP basis in the acquired interest is less than the total consideration, a new deferred tax asset was created. The company's valuation allowance on deferred tax assets increased by a corresponding amount, which did not have a material impact on the company's consolidated financial statements. The company recorded income tax benefit, including income tax benefit from equity method investments, of $1.5 million for the three months ended September 30, 2024, compared with income tax benefit of $7.8 million for the same period in 2023. The decrease in the amount of tax benefit recorded was primarily due to a decrease in the valuation allowance recorded against certain deferred tax assets for the three months ended September 30, 2023. The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facilities, parcels of land, and equipment, with remaining terms ranging from less than one year to approximately 13.1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onents of lease expense are as follows (in thousands): Three Months Ended Nine Months Ended 2024 2023 2024 2023 Lease expense Operating lease expense $ 7,173 $ 7,155 $ 21,272 $ 20,744 Variable lease expense (benefit) (1) 551 211 1,234 (96) Total lease expense $ 7,724 $ 7,366 $ 22,506 $ 20,648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Nine Months Ended 2024 2023 2024 2023 Cash paid for amounts included in the measurement of lease liabilities Operating cash flows from operating leases $ 7,540 $ 7,075 $ 21,737 $ 19,914 Right-of-use assets obtained in exchange for lease obligations Operating leases 7,753 4,330 17,491 27,786 Right-of-use assets and lease obligations derecognized due to lease modifications: Right-of-use assets (1) 2,208 3,428 2,208 3,428 Lease obligations (1) 2,739 3,428 2,739 3,428 (1) Amounts presented in 2024 are related to the Birmingham Transaction, while amounts in 2023 relate to the Atkinson Transaction. Derecognition of right-of-use assets and lease obligations for both dispositions is related to railcar operating leases. Supplemental balance sheet information related to operating leases is as follows: September 30, December 31, Weighted average remaining lease term 4.1 years 4.5 years Weighted average discount rate 5.32 % 5.16 % Aggregate minimum lease payments under the operating lease agreements for the remainder of 2024 and in future years are as follows (in thousands): Year Ending December 31, Amount 2024 $ 7,211 2025 25,420 2026 18,627 2027 14,356 2028 6,648 Thereafter 9,129 Total 81,391 Less: Present value discount (8,543) Lease liabilities $ 72,848 Other Commitments As of September 30, 2024, the company had contracted future purchases of grain, ethanol, distillers grains and natural gas valued at approximately $187.8 million and future commitments for storage and transportation, valued at approximately $26.3 million. The company has entered into contracts with Tallgrass High Plains Carbon Storage, LLC and its affiliates, related to the construction, development and operation of carbon capture and sequestration projects at our three Nebraska plants, which are expected to be completed in 2025. Payments associated with these contracts are due monthly over a period of twelve years, commencing after the capture facilities are considered in-service. Amounts due under the contracts are based on the achievement of certain project milestones and are subject to termination of all or portions of the contracts. Certain of the future obligations to Tallgrass High Plains Carbon Storage LLC are secured by a leasehold deed of trust, security agreement and assignment of rents and leases. As of September 30, 2024, the company had incurred $7.2 million of accumulated construction costs in relation to the projects, presented as property, plant and equipment on the consolidated balance sheet, with an equal and offsetting liability presented as other liabilities.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Green Plains</t>
        </is>
      </c>
      <c r="B4" s="6" t="n">
        <v>48200</v>
      </c>
      <c r="C4" s="6" t="n">
        <v>22311</v>
      </c>
      <c r="D4" s="6" t="n">
        <v>-27562</v>
      </c>
      <c r="E4" s="6" t="n">
        <v>-1006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On January 9, 2024, the transactions contemplated by the Merger Agreement were completed and the company acquired all of the publicly held common units of the partnership not already owned by the company and its affiliates. Refer to Note 3 – Merger and Dispositions included herein for more information.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unaudited consolidated financial statements should be read in conjunction with the company’s annual report on Form 10-K for the year ended December 31, 2023, filed with the SEC on February 9, 2024.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Reclassifications</t>
        </is>
      </c>
      <c r="B5" s="4" t="inlineStr">
        <is>
          <t>Reclassifications Certain prior year amounts have been reclassified to conform to the current year presentation. These reclassifications did not affect total revenues, costs and expenses or net income, but increased cost of goods sold and decreased gross margin, within the ethanol production segment. Costs historically reported as operations and maintenance expenses in the consolidated statements of operations are now being reported within cost of goods sold.</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derivative financial instruments and accounting for income taxes, are impacted significantly by judgments, assumptions and estimates used in the preparation of the consolidated financial statements.</t>
        </is>
      </c>
    </row>
    <row r="7">
      <c r="A7" s="4" t="inlineStr">
        <is>
          <t>Description of Business</t>
        </is>
      </c>
      <c r="B7" s="4" t="inlineStr">
        <is>
          <t>Description of Business Th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As a result of the Merger, the partnership's operations are included in the ethanol production operating segment.</t>
        </is>
      </c>
    </row>
    <row r="8">
      <c r="A8" s="4" t="inlineStr">
        <is>
          <t>Cash and Cash Equivalents</t>
        </is>
      </c>
      <c r="B8" s="4" t="inlineStr">
        <is>
          <t>Cash and Cash Equivalents Cash and cash equivalents include bank deposits as well as short-term, highly liquid investments with original maturities of three months or less.</t>
        </is>
      </c>
    </row>
    <row r="9">
      <c r="A9" s="4" t="inlineStr">
        <is>
          <t>Restricted Cash</t>
        </is>
      </c>
      <c r="B9" s="4" t="inlineStr">
        <is>
          <t>Restricted Cash</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t>
        </is>
      </c>
    </row>
    <row r="11">
      <c r="A11" s="4" t="inlineStr">
        <is>
          <t>Shipping and Handling Costs</t>
        </is>
      </c>
      <c r="B11" s="4" t="inlineStr">
        <is>
          <t xml:space="preserve">Shipping and Handling Costs </t>
        </is>
      </c>
    </row>
    <row r="12">
      <c r="A12" s="4" t="inlineStr">
        <is>
          <t>Cost of Goods Sold</t>
        </is>
      </c>
      <c r="B12" s="4" t="inlineStr">
        <is>
          <t>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repairs and maintenance and outbound freight charges.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are based. Changes in forward purchase contracts and exchange-traded futures and options contracts are recognized as a component of cost of goods sold.</t>
        </is>
      </c>
    </row>
    <row r="13">
      <c r="A13" s="4" t="inlineStr">
        <is>
          <t>Derivative Financial Instruments</t>
        </is>
      </c>
      <c r="B13" s="4" t="inlineStr">
        <is>
          <t>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hree Months Ended September 30, 2024 Ethanol Production Agribusiness &amp; Energy Eliminations Total Revenues Revenues from contracts with customers under ASC 606 Ethanol $ — $ — $ — $ — Distillers grains 19,597 4,521 — 24,118 Renewable corn oil — — — — Other 12,919 2,015 — 14,934 Intersegment revenues 1,075 69 (1,144) — Total revenues from contracts with customers 33,591 6,605 (1,144) 39,052 Revenues from contracts accounted for as derivatives under ASC 815 (1) Ethanol 439,981 76,014 — 515,995 Distillers grains 53,915 8,618 — 62,533 Renewable corn oil 35,859 3,346 — 39,205 Other 1,293 657 — 1,950 Intersegment revenues — 6,620 (6,620) — Total revenues from contracts accounted for as derivatives 531,048 95,255 (6,620) 619,683 Total Revenues $ 564,639 $ 101,860 $ (7,764) $ 658,735 Nine Months Ended September 30, 2024 Ethanol Production Agribusiness &amp; Energy Eliminations Total Revenues Revenues from contracts with customers under ASC 606 Ethanol $ — $ — $ — $ — Distillers grains 67,676 5,039 — 72,715 Renewable corn oil — — — — Other 42,536 6,483 — 49,019 Intersegment revenues 3,467 233 (3,700) — Total revenues from contracts with customers 113,679 11,755 (3,700) 121,734 Revenues from contracts accounted for as derivatives under ASC 815 (1) Ethanol 1,177,189 235,512 — 1,412,701 Distillers grains 195,683 23,871 — 219,554 Renewable corn oil 103,424 3,346 — 106,770 Other 5,766 8,249 — 14,015 Intersegment revenues — 19,072 (19,072) — Total revenues from contracts accounted for as derivatives 1,482,062 290,050 (19,072) 1,753,040 Total Revenues $ 1,595,741 $ 301,805 $ (22,772) $ 1,874,774 Three Months Ended September 30, 2023 Ethanol Production Agribusiness &amp; Energy Eliminations Total Revenues Revenues from contracts with customers under ASC 606 Ethanol $ — $ — $ — $ — Distillers grains 22,664 — — 22,664 Renewable corn oil — — — — Other 6,809 3,437 — 10,246 Intersegment revenues 1,208 57 (1,265) — Total revenues from contracts with customers 30,681 3,494 (1,265) 32,910 Revenues from contracts accounted for as derivatives under ASC 815 (1) Ethanol 607,113 99,008 — 706,121 Distillers grains 81,288 5,900 — 87,188 Renewable corn oil 49,872 7,327 — 57,199 Other 6,575 2,777 — 9,352 Intersegment revenues — 6,575 (6,575) — Total revenues from contracts accounted for as derivatives 744,848 121,587 (6,575) 859,860 Total Revenues $ 775,529 $ 125,081 $ (7,840) $ 892,770 Nine Months Ended September 30, 2023 Ethanol Production Agribusiness &amp; Energy Eliminations Total Revenues Revenues from contracts with customers under ASC 606 Ethanol $ — $ — $ — $ — Distillers grains 65,258 — — 65,258 Renewable corn oil — — — — Other 25,868 13,709 — 39,577 Intersegment revenues 3,446 151 (3,597) — Total revenues from contracts with customers 94,572 13,860 (3,597) 104,835 Revenues from contracts accounted for as derivatives under ASC 815 (1) Ethanol 1,656,688 306,134 — 1,962,822 Distillers grains 297,189 28,715 — 325,904 Renewable corn oil 131,893 8,048 — 139,941 Other 21,840 28,009 — 49,849 Intersegment revenues — 18,524 (18,524) — Total revenues from contracts accounted for as derivatives 2,107,610 389,430 (18,524) 2,478,516 Total Revenues $ 2,202,182 $ 403,290 $ (22,121) $ 2,583,351 (1) Revenues from contracts accounted for as derivatives represent physically settled derivative sales that are outside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s sold and liabilities transferred</t>
        </is>
      </c>
      <c r="B4" s="4" t="inlineStr">
        <is>
          <t>The assets sold and liabilities transferred of the Birmingham Transaction at closing on September 30, 2024 were as follows (in thousands): Amounts of Identifiable Assets Disposed and Liabilities Relinquished Accounts receivable $ 315 Prepaid expenses and other 1,225 Property and equipment 7,012 Operating lease right-of-use assets 2,208 Goodwill 10,598 Accounts payable (112) Accrued and other liabilities (49) Operating lease current liabilities (427) Operating lease long-term liabilities (2,312) Other liabilities (556) Total identifiable net assets disposed 17,902 The assets sold and liabilities transferred of the Atkinson Transaction at closing on September 7, 2023 were as follows (in thousands): Amounts of Identifiable Assets Disposed and Liabilities Relinquished Inventories 3,164 Prepaid expenses and other 423 Property and equipment 15,199 Operating lease right-of-use assets 3,428 Accrued and other liabilities (162) Operating lease current liabilities (1,332) Operating lease long-term liabilities (2,096) Other liabilities (189) Total identifiable net assets disposed 18,4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at Fair Value</t>
        </is>
      </c>
      <c r="B4" s="4" t="inlineStr">
        <is>
          <t>The company’s assets and liabilities by level are as follows (in thousands): Fair Value Measurements at September 30, 2024 Quoted Prices in Significant Other Total Assets Cash and cash equivalents $ 227,460 $ — $ 227,460 Restricted cash 24,500 — 24,500 Inventories carried at market — 32,336 32,336 Derivative financial instruments - assets — 6,554 6,554 Other assets — 15 15 Total assets measured at fair value $ 251,960 $ 38,905 $ 290,865 Liabilities Accounts payable (1) $ — $ 20,794 $ 20,794 Accrued and other liabilities (2) — 2,094 2,094 Derivative financial instruments - liabilities — 9,169 9,169 Other liabilities (2) — 1,138 1,138 Total liabilities measured at fair value $ — $ 33,195 $ 33,195 Fair Value Measurements at December 31, 2023 Quoted Prices in Significant Other Total Assets Cash and cash equivalents $ 349,574 $ — $ 349,574 Restricted cash 29,188 — 29,188 Inventories carried at market — 45,898 45,898 Derivative financial instruments - assets — 13,311 13,311 Total assets measured at fair value $ 378,762 $ 59,209 $ 437,971 Liabilities Accounts payable (1) $ — $ 54,716 $ 54,716 Accrued and other liabilities (2) — 9,917 9,917 Derivative financial instruments - liabilities — 10,577 10,577 Other liabilities (2) — 659 659 Total liabilities measured at fair value $ — $ 75,869 $ 75,869 (1) Accounts payable is generally stated at historical amounts with the exception of $20.8 million and $54.7 million at September 30, 2024 and December 31, 2023, respectively, related to certain delivered inventory for which the payable fluctuates based on changes in commodity prices. These payables are hybrid financial instruments for which the company has elected the fair value option. (2) As of September 30, 2024 and December 31, 2023, respectively, accrued and other liabilities includes $2.1 million and $9.9 million and other liabilities includes $1.0 million and $0.7 million of consideration related to potential earn-out payments recorded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Financial Data of Operating Segments</t>
        </is>
      </c>
      <c r="B4" s="4" t="inlineStr">
        <is>
          <t>The following tables set forth certain financial data for the company’s operating segments (in thousands): Three Months Ended Nine Months Ended 2024 2023 2024 2023 Revenues Ethanol production Revenues from external customers $ 563,564 $ 774,321 $ 1,592,274 $ 2,198,736 Intersegment revenues 1,075 1,208 3,467 3,446 Total segment revenues 564,639 775,529 1,595,741 2,202,182 Agribusiness and energy services Revenues from external customers 95,171 118,449 282,500 384,615 Intersegment revenues 6,689 6,632 19,305 18,675 Total segment revenues 101,860 125,081 301,805 403,290 Revenues including intersegment activity 666,499 900,610 1,897,546 2,605,472 Intersegment eliminations (7,764) (7,840) (22,772) (22,121) $ 658,735 $ 892,770 $ 1,874,774 $ 2,583,351 Refer to Note 2 – Revenue , for further disaggregation of revenue by operating segment. Three Months Ended Nine Months Ended 2024 2023 2024 2023 Cost of goods sold Ethanol production (1) $ 498,326 $ 716,556 $ 1,501,681 $ 2,142,567 Agribusiness and energy services 90,064 109,292 271,566 371,981 Intersegment eliminations (7,764) (7,840) (22,772) (22,121) $ 580,626 $ 818,008 $ 1,750,475 $ 2,492,427 Three Months Ended Nine Months Ended 2024 2023 2024 2023 Gross margin Ethanol production (1) (3) $ 66,313 $ 58,973 $ 94,060 $ 59,615 Agribusiness and energy services 11,796 15,789 30,239 31,309 $ 78,109 $ 74,762 $ 124,299 $ 90,924 Three Months Ended Nine Months Ended 2024 2023 2024 2023 Depreciation and amortization Ethanol production $ 21,444 $ 22,596 $ 62,522 $ 69,603 Agribusiness and energy services 505 534 1,507 1,883 Corporate activities (2) 4,121 769 5,112 2,425 $ 26,070 $ 23,899 $ 69,141 $ 73,911 Three Months Ended Nine Months Ended 2024 2023 2024 2023 Operating income (loss) Ethanol production (3) $ 35,240 $ 23,931 $ (626) $ (43,158) Agribusiness and energy services 7,830 11,313 16,000 17,612 Corporate activities (4) 12,982 (14,070) (21,922) (52,300) $ 56,052 $ 21,174 $ (6,548) $ (77,846) (1) Costs historically reported as operations and maintenance expenses in the consolidated statements of operations are now being reported within cost of goods sold, resulting in increased cost of goods sold and decreased gross margin within the ethanol production segment. (2) Depreciation and amortization for corporate activities includes impairment of a research and development technology intangible asset of $3.5 million for the three and nine months ended September 30, 2024. (3) Ethanol production includes an inventory lower of average cost or net realizable value adjustment of $10.1 million for the three and nine months ended September 30, 2024 and of $1.7 million for the three and nine months ended September 30, 2023. (4) Corporate activities include a pretax gain on sale of assets of $30.7 million for the three and nine months ended September 30, 2024 and of $5.7 million for the three and nine months ended September 30, 2023.</t>
        </is>
      </c>
    </row>
    <row r="5">
      <c r="A5" s="4" t="inlineStr">
        <is>
          <t>Total Assets for Operating Segments</t>
        </is>
      </c>
      <c r="B5" s="4" t="inlineStr">
        <is>
          <t>The following table sets forth total assets by operating segment (in thousands): September 30, December 31, Total assets (1) Ethanol production $ 1,300,845 $ 1,275,562 Agribusiness and energy services 301,409 413,937 Corporate assets 159,870 254,300 Intersegment eliminations (2,170) (4,477) $ 1,759,954 $ 1,939,322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thousands): September 30, December 31, Finished goods $ 63,327 $ 73,975 Commodities held for sale 32,336 45,898 Raw materials 29,430 32,820 Work-in-process 12,677 14,454 Supplies and parts 55,826 48,663 $ 193,596 $ 215,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293</v>
      </c>
      <c r="C3" s="6" t="n">
        <v>85</v>
      </c>
    </row>
    <row r="4">
      <c r="A4" s="4" t="inlineStr">
        <is>
          <t>Property and equipment, accumulated depreciation and amortization</t>
        </is>
      </c>
      <c r="B4" s="6" t="n">
        <v>730948</v>
      </c>
      <c r="C4" s="6" t="n">
        <v>686077</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67457478</v>
      </c>
      <c r="C7" s="5" t="n">
        <v>62326622</v>
      </c>
    </row>
    <row r="8">
      <c r="A8" s="4" t="inlineStr">
        <is>
          <t>Common stock, outstanding (in shares)</t>
        </is>
      </c>
      <c r="B8" s="5" t="n">
        <v>64652419</v>
      </c>
      <c r="C8" s="5" t="n">
        <v>59521563</v>
      </c>
    </row>
    <row r="9">
      <c r="A9" s="4" t="inlineStr">
        <is>
          <t>Treasury stock (in shares)</t>
        </is>
      </c>
      <c r="B9" s="4" t="inlineStr">
        <is>
          <t xml:space="preserve"> </t>
        </is>
      </c>
      <c r="C9" s="5" t="n">
        <v>280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Financial Instruments</t>
        </is>
      </c>
      <c r="B4" s="4" t="inlineStr">
        <is>
          <t>The fair values of the company’s derivative financial instruments and the line items on the consolidated balance sheets where they are reported are as follows (in thousands): Asset Derivatives' Liability Derivatives' September 30, December 31, September 30, December 31, Derivative financial instruments - forwards $ 6,554 (1) $ 13,311 (2) $ 9,169 $ 10,577 Other assets 15 — — — Other liabilities — — 174 2 Total $ 6,569 $ 13,311 $ 9,343 $ 10,579 (1) At September 30, 2024, derivative financial instruments, as reflected on the balance sheet, includes net unrealized gains on exchange-traded futures and options contracts of $17.4 million, which included $6.5 million of net unrealized gains on derivative financial instruments designated as cash flow hedging instruments, $1.3 million of unrealized losses on derivative financial instruments designated as fair value hedging instruments, and the balance representing economic hedges. (2) At December 31, 2023, derivative financial instruments, as reflected on the balance sheet, includes net unrealized gains on exchange-traded futures and options contracts of $6.5 million, which include $0.7 million of net unrealized gains on derivative financial instruments designated as cash flow hedging instruments, $0.7 million of unrealized gains on derivative financial instruments designated as fair value hedging instruments, and the balance representing economic hedges.</t>
        </is>
      </c>
    </row>
    <row r="5">
      <c r="A5" s="4" t="inlineStr">
        <is>
          <t>Derivative Instruments, Gain (Loss) in Statement of Financial Performance</t>
        </is>
      </c>
      <c r="B5" s="4" t="inlineStr">
        <is>
          <t>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Nine Months Ended 2024 2023 2024 2023 Revenues $ 5,146 $ (917) $ 8,882 $ (2,435) Cost of goods sold (13,088) (13,234) (26,109) (18,688) Net loss recognized in income (loss) before income taxes $ (7,942) $ (14,151) $ (17,227) $ (21,123) Amount of Gain (Loss) Recognized in Other Comprehensive Income on Derivatives Gain (Loss) Recognized in Other Comprehensive Income on Three Months Ended Nine Months Ended 2024 2023 2024 2023 Commodity contracts $ 459 $ 19,016 $ (8,363) $ 3,137 Amount of Gain (Loss) Derivatives Not Designated as Location of Gain (Loss) Recognized in Income Three Months Ended Nine Months Ended 2024 2023 2024 2023 Exchange-traded futures and options Revenues $ 10,253 $ 3,484 $ 9,034 $ (7,661) Forwards Revenues 708 121 (3,736) 4,747 Exchange-traded futures and options Cost of goods sold 4,555 295 16,209 34,028 Forwards Cost of goods sold 6,781 23,347 90 (8,940) Net gain (loss) recognized in income (loss) before income taxes $ 22,297 $ 27,247 $ 21,597 $ 22,174 The following amounts were recorded on the consolidated balance sheets related to cumulative basis adjustments for the fair value hedged items (in thousands): September 30, 2024 December 31, 2023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Liabilities Inventories $ 32,336 $ 3,182 $ 45,898 $ (1,104) Effect of Cash Flow and Fair Value Hedge Accounting on the Statements of Operations Location and Amount of Gain (Loss) Recognized in Income on Cash Flow and Fair Value Hedging Relationships for the Three Months Ended September 30, 2024 2023 Revenue Cost of Revenue Cost of Gain (loss) on cash flow hedging relationships Commodity contracts Gain (loss) on exchange-traded futures reclassified from accumulated other comprehensive income into income $ 5,146 $ (13,088) $ (917) $ (13,234) Gain (loss) on fair value hedging relationships Commodity contracts Fair-value hedged inventories — 3,611 — 1,135 Exchange-traded futures designated as hedging instruments — (2,485) — (1,122) Total amounts of income and expense line items presented in the statement of operations in which the effects of cash flow or fair value hedges are recorded $ 5,146 $ (11,962) $ (917) $ (13,221) Location and Amount of Gain (Loss) Recognized in Income on Cash Flow and Fair Value Hedging Relationships for the Nine Months Ended September 30, 2024 2023 Revenue Cost of Revenue Cost of Gain (loss) on cash flow hedging relationships Commodity contracts Gain (loss) on exchange traded futures reclassified from accumulated other comprehensive income into income $ 8,882 $ (26,109) $ (2,435) $ (18,688) Gain (loss) on fair value hedging relationships Commodity contracts Fair-value hedged inventories — 264 — (9,286) Exchange-traded futures designated as hedging instruments — (81) — 10,803 Total amounts of income and expense line items presented in the statement of operations in which the effects of cash flow or fair value hedges are recorded $ 8,882 $ (25,926) $ (2,435) $ (17,171)</t>
        </is>
      </c>
    </row>
    <row r="6">
      <c r="A6" s="4" t="inlineStr">
        <is>
          <t>Open Position Derivative Financial Instruments</t>
        </is>
      </c>
      <c r="B6" s="4" t="inlineStr">
        <is>
          <t>The notional volume of open commodity derivative positions as of September 30, 2024, are as follows (in thousands): Exchange-Traded (1) Non-Exchange-Traded (2) Derivative Net Long &amp; Long (Short) Unit of Commodity Futures (2,245) Bushels Corn Futures 23,210 (3) Bushels Corn Futures (3,520) (4) Bushels Corn Futures (75,474) Gallons Ethanol Futures (71,820) (3) Gallons Ethanol Futures (458) MmBTU Natural Gas Futures 7,210 (3) MmBTU Natural Gas Futures (5,873) (4) MmBTU Natural Gas Futures (2) Tons Soybean Meal Options 2,229 Bushels Corn Options (3,384) Bushels Soybeans Options 3 Tons Soybean Meal Options 765 MmBTU Natural Gas Forwards 26,120 — Bushels Corn Forwards 16,704 (202,175) Gallons Ethanol Forwards 101 (300) Tons Distillers Grains Forwards — (52,163) Pounds Renewable Corn Oil Forwards 8,329 (317)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Long-Term Debt</t>
        </is>
      </c>
      <c r="B4" s="4" t="inlineStr">
        <is>
          <t>The components of long-term debt are as follows (in thousands): September 30, December 31, Corporate 2.25% convertible notes due 2027 (1) $ 230,000 $ 230,000 Green Plains SPE LLC $125.0 million junior secured mezzanine notes due 2026 (2) 125,000 125,000 Green Plains Shenandoah $75.0 million loan agreement (3) 72,000 73,125 Green Plains Partners $60.0 million term loan (4) — 55,969 Other 9,647 14,669 Total book value of long-term debt 436,647 498,763 Unamortized debt issuance costs (3,583) (5,013) Less: current maturities of long-term debt (1,875) (1,832) Total long-term debt $ 431,189 $ 491,918 (1) The 2.25% notes had $3.0 million and $4.0 million of unamortized debt issuance costs as of September 30, 2024 and December 31, 2023, respectively. (2) The junior notes had $0.3 million and $0.4 million of unamortized debt issuance costs as of September 30, 2024 and December 31, 2023, respectively. (3) The loan had $0.3 million of unamortized debt issuance costs as of both September 30, 2024 and December 31, 2023. (4) Proceeds from the Birmingham Transaction were used to repay the outstanding balance of the term loan on September 30, 2024. The term loan had $0.3 million of unamortized debt issuance costs as of December 31, 2023.</t>
        </is>
      </c>
    </row>
    <row r="5">
      <c r="A5" s="4" t="inlineStr">
        <is>
          <t>Components of Short-term Notes Payable and Other Borrowings</t>
        </is>
      </c>
      <c r="B5" s="4" t="inlineStr">
        <is>
          <t xml:space="preserve">The components of short-term notes payable and other borrowings are as follows (in thousands): September 30, December 31, Green Plains Finance Company, Green Plains Grain and Green Plains Trade $350.0 million revolver $ 109,000 $ 99,000 Green Plains Commodity Management $40.0 million hedge line 14,116 6,973 $ 123,116 $ 105,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Non-Vested Stock Award and Deferred Stock Unit Activity</t>
        </is>
      </c>
      <c r="B4" s="4" t="inlineStr">
        <is>
          <t>The restricted non-vested stock awards and deferred stock units activity for the nine months ended September 30, 2024 is as follows: Non-Vested Weighted- Weighted-Average Non-Vested at December 31, 2023 607,894 $ 30.79 Granted 454,875 20.32 Forfeited (7,324) 24.92 Vested (350,436) 29.42 Non-Vested at September 30, 2024 705,009 $ 24.78 1.9</t>
        </is>
      </c>
    </row>
    <row r="5">
      <c r="A5" s="4" t="inlineStr">
        <is>
          <t>Non-Vested Performance Share Award Activity</t>
        </is>
      </c>
      <c r="B5" s="4" t="inlineStr">
        <is>
          <t>The non-vested performance share award activity for the nine months ended September 30, 2024, is as follows: Performance Weighted- Weighted-Average Non-Vested at December 31, 2023 404,740 $ 30.51 Granted 270,307 23.00 Vested (136,475) 26.22 Non-Vested at September 30, 2024 538,572 $ 27.82 1.7 The non-vested unit-based awards activity for the nine months ended September 30, 2024, is as follows: Non-Vested Units Weighted- Weighted-Average Non-Vested at December 31, 2023 18,549 $ 12.94 Vested (1) (18,549) 12.94 Non-Vested at September 30, 2024 (1) — $ — 0.0 (1) Pursuant to the Merger Agreement, each of these awards became fully vested at the effective time of the Merger on January 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Share</t>
        </is>
      </c>
      <c r="B4" s="4" t="inlineStr">
        <is>
          <t>The basic and diluted EPS are calculated as follows (in thousands): Three Months Ended Nine Months Ended 2024 2023 2024 2023 EPS - basic Net income (loss) attributable to Green Plains $ 48,200 $ 22,311 $ (27,562) $ (100,617) Weighted average shares outstanding - basic 63,946 58,910 63,741 58,780 EPS - basic $ 0.75 $ 0.38 $ (0.43) $ (1.71) EPS - diluted Net income (loss) attributable to Green Plains $ 48,200 $ 22,311 $ (27,562) $ (100,617) Interest and amortization on 2.25% convertible notes due 2027, net of tax effect 1,209 1,201 — — Net income (loss) attributable to Green Plains - diluted $ 49,409 $ 23,512 $ (27,562) $ (100,617) Weighted average shares outstanding - basic 63,946 58,910 63,741 58,780 Effect of dilutive 2.25% convertible notes due 2027 7,273 7,273 — — Effect of dilutive warrants — 837 — — Effect of dilutive stock-based compensation awards 441 382 — — Weighted average shares outstanding - diluted 71,660 67,402 63,741 58,780 EPS - diluted $ 0.69 $ 0.35 $ (0.43) $ (1.71) Anti-dilutive weighted-average convertible debt, warrants and stock-based compensation (1) — — 7,687 8,516 (1) For the nine months ended September 30, 2024, and 2023, respectively, the effects related to the company's 2.25% convertible notes due in 2027, warrants and certain stock-based compensation awards were excluded from diluted EPS as the inclusion of these shares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 xml:space="preserve">Components of stockholders’ equity for the three and nine months ended September 30, 2024 and 2023 are as follows (in thousands): Common Stock Additional Retained Deficit Accumulated Other Treasury Stock Total Non- Total Shares Amount Shares Amount Balance, December 31, 2023 62,327 $ 62 $ 1,113,806 $ (235,801) $ (3,160) 2,805 $ (31,174) $ 843,733 $ 146,323 $ 990,056 Net loss — — — (51,412) — — — (51,412) 290 (51,122) Other comprehensive loss before reclassification — — — — (6,043) — — (6,043) — (6,043) Amounts reclassified from accumulated other comprehensive loss — — — — 5,305 — — 5,305 — 5,305 Other comprehensive loss, net of tax — — — — (738) — — (738) — (738) Investment in subsidiaries — — — — — — — — 166 166 Partnership Merger 4,746 5 97,035 — — — — 97,040 (133,765) (36,725) Stock-based compensation 349 — (1,169) — — — — (1,169) — (1,169) Balance, March 31, 2024 67,422 67 1,209,672 (287,213) (3,898) 2,805 (31,174) 887,454 13,014 900,468 Net loss — $ — $ — $ (24,350) $ — — $ — $ (24,350) $ 312 $ (24,038) Other comprehensive loss before reclassification — — — — (657) — — (657) — (657) Amounts reclassified from accumulated other comprehensive loss — — — — 1,748 — — 1,748 — 1,748 Other comprehensive income, net of tax — — — — 1,091 — — 1,091 — 1,091 Investment in subsidiaries — — — — — — — — 167 167 Stock-based compensation 39 — 3,173 — — — — 3,173 — 3,173 Balance, June 30, 2024 67,461 67 1,212,845 (311,563) (2,807) 2,805 (31,174) 867,368 13,493 880,861 Net income — — — 48,200 — — — 48,200 437 48,637 Other comprehensive income before reclassification — — — — 338 — — 338 — 338 Amounts reclassified from accumulated other comprehensive loss — — — — 6,052 — — 6,052 — 6,052 Other comprehensive income, net of tax — — — — 6,390 — — 6,390 — 6,390 Investment in subsidiaries — — — — — — — — (481) (481) Stock-based compensation (4) — 3,554 — — — — 3,554 — 3,554 Balance, September 30, 2024 67,457 $ 67 $ 1,216,399 $ (263,363) $ 3,583 2,805 $ (31,174) $ 925,512 $ 13,449 $ 938,961 Common Stock Additional Retained Deficit Accumulated Other Treasury Stock Total Non- Total Shares Amount Shares Amount Balance, December 31, 2022 62,101 $ 62 $ 1,110,151 $ (142,417) $ (26,591) 2,805 $ (31,174) $ 910,031 $ 151,035 $ 1,061,066 Net loss — — — (70,324) — — — (70,324) 4,075 (66,249) Cash dividends and distributions declared — — — — — — — — (5,305) (5,305) Other comprehensive loss before reclassification — — — — (12,788) — — (12,788) — (12,788) Amounts reclassified from accumulated other comprehensive loss — — — — 1,701 — — 1,701 — 1,701 Other comprehensive loss, net of tax — — — — (11,087) — — (11,087) — (11,087) Investment in subsidiaries — — — — — — — — 185 185 Stock-based compensation 217 — (5,632) — — — — (5,632) 59 (5,573) Balance, March 31, 2023 62,318 62 1,104,519 (212,741) (37,678) 2,805 (31,174) 822,988 150,049 973,037 Net loss — $ — $ — $ (52,604) $ — — $ — $ (52,604) $ 4,284 $ (48,320) Cash dividends and distributions declared — — — — — — — — (6,497) (6,497) Other comprehensive income before reclassification — — — — 710 — — 710 — 710 Amounts reclassified from accumulated other comprehensive loss — — — — 3,602 — — 3,602 — 3,602 Other comprehensive income, net of tax — — — — 4,312 — — 4,312 — 4,312 Investment in subsidiaries — — — — — — — — 8 8 Stock-based compensation 15 — 3,252 — — — — 3,252 60 3,312 Balance, June 30, 2023 62,333 62 1,107,771 (265,345) (33,366) 2,805 (31,174) 777,948 147,904 925,852 Net income — $ — $ — $ 22,311 $ — — $ — $ 22,311 $ 3,981 $ 26,292 Cash dividends and distributions declared — — — — — — — — (5,663) (5,663) Other comprehensive income before reclassification — — — — 14,469 — — 14,469 — 14,469 Amounts reclassified from accumulated other comprehensive loss — — — — 10,767 — — 10,767 — 10,767 Other comprehensive income, net of tax — — — — 25,236 — — 25,236 — 25,236 Investment in subsidiaries — — — — — — — — 65 65 Stock-based compensation (15) — 2,654 — — — — 2,654 60 2,714 Balance, September 30, 2023 62,318 62 1,110,425 (243,034) (8,130) 2,805 (31,174) 828,149 146,347 974,496 </t>
        </is>
      </c>
    </row>
    <row r="5">
      <c r="A5" s="4" t="inlineStr">
        <is>
          <t>Reclassification From Accumulated Other Comprehensive Income (Loss)</t>
        </is>
      </c>
      <c r="B5" s="4" t="inlineStr">
        <is>
          <t>Amounts reclassified from accumulated other comprehensive loss are as follows (in thousands): Three Months Ended Nine Months Ended Statements of 2024 2023 2024 2023 Gains (losses) on cash flow hedges Commodity derivatives $ 5,146 $ (917) $ 8,882 $ (2,435) (1) Commodity derivatives (13,088) (13,234) (26,109) (18,688) (2) Total gains (losses) on cash flow hedges (7,942) (14,151) (17,227) (21,123) (3) Income tax benefit 1,890 3,384 4,122 5,053 (4) Amounts reclassified from accumulated other comprehensive loss $ (6,052) $ (10,767) $ (13,105) $ (16,070) (1) Revenues (2) Costs of goods sold (3) Income (loss) before income taxes and income (loss) from equity method investees (4) Income tax benef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ponents of Lease Expense</t>
        </is>
      </c>
      <c r="B4" s="4" t="inlineStr">
        <is>
          <t>The components of lease expense are as follows (in thousands): Three Months Ended Nine Months Ended 2024 2023 2024 2023 Lease expense Operating lease expense $ 7,173 $ 7,155 $ 21,272 $ 20,744 Variable lease expense (benefit) (1) 551 211 1,234 (96) Total lease expense $ 7,724 $ 7,366 $ 22,506 $ 20,648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Supplemental cash flow information related to operating leases is as follows (in thousands): Three Months Ended Nine Months Ended 2024 2023 2024 2023 Cash paid for amounts included in the measurement of lease liabilities Operating cash flows from operating leases $ 7,540 $ 7,075 $ 21,737 $ 19,914 Right-of-use assets obtained in exchange for lease obligations Operating leases 7,753 4,330 17,491 27,786 Right-of-use assets and lease obligations derecognized due to lease modifications: Right-of-use assets (1) 2,208 3,428 2,208 3,428 Lease obligations (1) 2,739 3,428 2,739 3,428 (1) Amounts presented in 2024 are related to the Birmingham Transaction, while amounts in 2023 relate to the Atkinson Transaction. Derecognition of right-of-use assets and lease obligations for both dispositions is related to railcar operating leases.</t>
        </is>
      </c>
    </row>
    <row r="6">
      <c r="A6" s="4" t="inlineStr">
        <is>
          <t>Supplemental Balance Sheet Information Related to Operating Leases</t>
        </is>
      </c>
      <c r="B6" s="4" t="inlineStr">
        <is>
          <t>Supplemental balance sheet information related to operating leases is as follows: September 30, December 31, Weighted average remaining lease term 4.1 years 4.5 years Weighted average discount rate 5.32 % 5.16 %</t>
        </is>
      </c>
    </row>
    <row r="7">
      <c r="A7" s="4" t="inlineStr">
        <is>
          <t>Aggregate Minimum Lease Payments</t>
        </is>
      </c>
      <c r="B7" s="4" t="inlineStr">
        <is>
          <t xml:space="preserve">Aggregate minimum lease payments under the operating lease agreements for the remainder of 2024 and in future years are as follows (in thousands): Year Ending December 31, Amount 2024 $ 7,211 2025 25,420 2026 18,627 2027 14,356 2028 6,648 Thereafter 9,129 Total 81,391 Less: Present value discount (8,543) Lease liabilities $ 72,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scription of Business and Summary of Significant Accounting Policies - Narrative (Details) $ in Thousands</t>
        </is>
      </c>
      <c r="B1" s="2" t="inlineStr">
        <is>
          <t>9 Months Ended</t>
        </is>
      </c>
    </row>
    <row r="2">
      <c r="B2" s="2" t="inlineStr">
        <is>
          <t>Sep. 30, 2024 USD ($) segment</t>
        </is>
      </c>
      <c r="C2" s="2" t="inlineStr">
        <is>
          <t>Dec. 31, 2023 USD ($)</t>
        </is>
      </c>
    </row>
    <row r="3">
      <c r="A3" s="3" t="inlineStr">
        <is>
          <t>Variable Interest Entity [Line Items]</t>
        </is>
      </c>
      <c r="B3" s="4" t="inlineStr">
        <is>
          <t xml:space="preserve"> </t>
        </is>
      </c>
      <c r="C3" s="4" t="inlineStr">
        <is>
          <t xml:space="preserve"> </t>
        </is>
      </c>
    </row>
    <row r="4">
      <c r="A4" s="4" t="inlineStr">
        <is>
          <t>Total assets</t>
        </is>
      </c>
      <c r="B4" s="6" t="n">
        <v>1759954</v>
      </c>
      <c r="C4" s="6" t="n">
        <v>1939322</v>
      </c>
    </row>
    <row r="5">
      <c r="A5" s="4" t="inlineStr">
        <is>
          <t>Total liabilities</t>
        </is>
      </c>
      <c r="B5" s="6" t="n">
        <v>820993</v>
      </c>
      <c r="C5" s="5" t="n">
        <v>949266</v>
      </c>
    </row>
    <row r="6">
      <c r="A6" s="4" t="inlineStr">
        <is>
          <t>Number of operating segments | segment</t>
        </is>
      </c>
      <c r="B6" s="5" t="n">
        <v>2</v>
      </c>
      <c r="C6" s="4" t="inlineStr">
        <is>
          <t xml:space="preserve"> </t>
        </is>
      </c>
    </row>
    <row r="7">
      <c r="A7" s="4" t="inlineStr">
        <is>
          <t>GP Turnkey Tharaldson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wnership percentage</t>
        </is>
      </c>
      <c r="B9" s="9" t="n">
        <v>0.5</v>
      </c>
      <c r="C9" s="4" t="inlineStr">
        <is>
          <t xml:space="preserve"> </t>
        </is>
      </c>
    </row>
    <row r="10">
      <c r="A10" s="4" t="inlineStr">
        <is>
          <t>Equity method investments</t>
        </is>
      </c>
      <c r="B10" s="6" t="n">
        <v>53300</v>
      </c>
      <c r="C10" s="6" t="n">
        <v>41700</v>
      </c>
    </row>
    <row r="11">
      <c r="A11" s="4" t="inlineStr">
        <is>
          <t>Interest capitalized</t>
        </is>
      </c>
      <c r="B11" s="6" t="n">
        <v>80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9052</v>
      </c>
      <c r="C4" s="6" t="n">
        <v>32910</v>
      </c>
      <c r="D4" s="6" t="n">
        <v>121734</v>
      </c>
      <c r="E4" s="6" t="n">
        <v>104835</v>
      </c>
    </row>
    <row r="5">
      <c r="A5" s="4" t="inlineStr">
        <is>
          <t>Total revenues from contracts accounted for as derivatives</t>
        </is>
      </c>
      <c r="B5" s="5" t="n">
        <v>619683</v>
      </c>
      <c r="C5" s="5" t="n">
        <v>859860</v>
      </c>
      <c r="D5" s="5" t="n">
        <v>1753040</v>
      </c>
      <c r="E5" s="5" t="n">
        <v>2478516</v>
      </c>
    </row>
    <row r="6">
      <c r="A6" s="4" t="inlineStr">
        <is>
          <t>Total Revenues</t>
        </is>
      </c>
      <c r="B6" s="5" t="n">
        <v>658735</v>
      </c>
      <c r="C6" s="5" t="n">
        <v>892770</v>
      </c>
      <c r="D6" s="5" t="n">
        <v>1874774</v>
      </c>
      <c r="E6" s="5" t="n">
        <v>2583351</v>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0</v>
      </c>
      <c r="C9" s="5" t="n">
        <v>0</v>
      </c>
      <c r="D9" s="5" t="n">
        <v>0</v>
      </c>
      <c r="E9" s="5" t="n">
        <v>0</v>
      </c>
    </row>
    <row r="10">
      <c r="A10" s="4" t="inlineStr">
        <is>
          <t>Total revenues from contracts accounted for as derivatives</t>
        </is>
      </c>
      <c r="B10" s="5" t="n">
        <v>515995</v>
      </c>
      <c r="C10" s="5" t="n">
        <v>706121</v>
      </c>
      <c r="D10" s="5" t="n">
        <v>1412701</v>
      </c>
      <c r="E10" s="5" t="n">
        <v>1962822</v>
      </c>
    </row>
    <row r="11">
      <c r="A11" s="4" t="inlineStr">
        <is>
          <t>Distillers grai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24118</v>
      </c>
      <c r="C13" s="5" t="n">
        <v>22664</v>
      </c>
      <c r="D13" s="5" t="n">
        <v>72715</v>
      </c>
      <c r="E13" s="5" t="n">
        <v>65258</v>
      </c>
    </row>
    <row r="14">
      <c r="A14" s="4" t="inlineStr">
        <is>
          <t>Total revenues from contracts accounted for as derivatives</t>
        </is>
      </c>
      <c r="B14" s="5" t="n">
        <v>62533</v>
      </c>
      <c r="C14" s="5" t="n">
        <v>87188</v>
      </c>
      <c r="D14" s="5" t="n">
        <v>219554</v>
      </c>
      <c r="E14" s="5" t="n">
        <v>325904</v>
      </c>
    </row>
    <row r="15">
      <c r="A15" s="4" t="inlineStr">
        <is>
          <t>Renewable corn oi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 from contracts with customers</t>
        </is>
      </c>
      <c r="B17" s="5" t="n">
        <v>0</v>
      </c>
      <c r="C17" s="5" t="n">
        <v>0</v>
      </c>
      <c r="D17" s="5" t="n">
        <v>0</v>
      </c>
      <c r="E17" s="5" t="n">
        <v>0</v>
      </c>
    </row>
    <row r="18">
      <c r="A18" s="4" t="inlineStr">
        <is>
          <t>Total revenues from contracts accounted for as derivatives</t>
        </is>
      </c>
      <c r="B18" s="5" t="n">
        <v>39205</v>
      </c>
      <c r="C18" s="5" t="n">
        <v>57199</v>
      </c>
      <c r="D18" s="5" t="n">
        <v>106770</v>
      </c>
      <c r="E18" s="5" t="n">
        <v>139941</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5" t="n">
        <v>14934</v>
      </c>
      <c r="C21" s="5" t="n">
        <v>10246</v>
      </c>
      <c r="D21" s="5" t="n">
        <v>49019</v>
      </c>
      <c r="E21" s="5" t="n">
        <v>39577</v>
      </c>
    </row>
    <row r="22">
      <c r="A22" s="4" t="inlineStr">
        <is>
          <t>Total revenues from contracts accounted for as derivatives</t>
        </is>
      </c>
      <c r="B22" s="5" t="n">
        <v>1950</v>
      </c>
      <c r="C22" s="5" t="n">
        <v>9352</v>
      </c>
      <c r="D22" s="5" t="n">
        <v>14015</v>
      </c>
      <c r="E22" s="5" t="n">
        <v>49849</v>
      </c>
    </row>
    <row r="23">
      <c r="A23" s="4" t="inlineStr">
        <is>
          <t>Ethanol Prod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accounted for as derivatives</t>
        </is>
      </c>
      <c r="B25" s="5" t="n">
        <v>0</v>
      </c>
      <c r="C25" s="5" t="n">
        <v>0</v>
      </c>
      <c r="D25" s="5" t="n">
        <v>0</v>
      </c>
      <c r="E25" s="5" t="n">
        <v>0</v>
      </c>
    </row>
    <row r="26">
      <c r="A26" s="4" t="inlineStr">
        <is>
          <t>Total Revenues</t>
        </is>
      </c>
      <c r="B26" s="5" t="n">
        <v>563564</v>
      </c>
      <c r="C26" s="5" t="n">
        <v>774321</v>
      </c>
      <c r="D26" s="5" t="n">
        <v>1592274</v>
      </c>
      <c r="E26" s="5" t="n">
        <v>2198736</v>
      </c>
    </row>
    <row r="27">
      <c r="A27" s="4" t="inlineStr">
        <is>
          <t>Ethanol Production | Ethano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 from contracts with customers</t>
        </is>
      </c>
      <c r="B29" s="5" t="n">
        <v>0</v>
      </c>
      <c r="C29" s="5" t="n">
        <v>0</v>
      </c>
      <c r="D29" s="5" t="n">
        <v>0</v>
      </c>
      <c r="E29" s="5" t="n">
        <v>0</v>
      </c>
    </row>
    <row r="30">
      <c r="A30" s="4" t="inlineStr">
        <is>
          <t>Total revenues from contracts accounted for as derivatives</t>
        </is>
      </c>
      <c r="B30" s="5" t="n">
        <v>439981</v>
      </c>
      <c r="C30" s="5" t="n">
        <v>607113</v>
      </c>
      <c r="D30" s="5" t="n">
        <v>1177189</v>
      </c>
      <c r="E30" s="5" t="n">
        <v>1656688</v>
      </c>
    </row>
    <row r="31">
      <c r="A31" s="4" t="inlineStr">
        <is>
          <t>Ethanol Production | Distillers grain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contracts with customers</t>
        </is>
      </c>
      <c r="B33" s="5" t="n">
        <v>19597</v>
      </c>
      <c r="C33" s="5" t="n">
        <v>22664</v>
      </c>
      <c r="D33" s="5" t="n">
        <v>67676</v>
      </c>
      <c r="E33" s="5" t="n">
        <v>65258</v>
      </c>
    </row>
    <row r="34">
      <c r="A34" s="4" t="inlineStr">
        <is>
          <t>Total revenues from contracts accounted for as derivatives</t>
        </is>
      </c>
      <c r="B34" s="5" t="n">
        <v>53915</v>
      </c>
      <c r="C34" s="5" t="n">
        <v>81288</v>
      </c>
      <c r="D34" s="5" t="n">
        <v>195683</v>
      </c>
      <c r="E34" s="5" t="n">
        <v>297189</v>
      </c>
    </row>
    <row r="35">
      <c r="A35" s="4" t="inlineStr">
        <is>
          <t>Ethanol Production | Renewable corn oi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0</v>
      </c>
      <c r="C37" s="5" t="n">
        <v>0</v>
      </c>
      <c r="D37" s="5" t="n">
        <v>0</v>
      </c>
      <c r="E37" s="5" t="n">
        <v>0</v>
      </c>
    </row>
    <row r="38">
      <c r="A38" s="4" t="inlineStr">
        <is>
          <t>Total revenues from contracts accounted for as derivatives</t>
        </is>
      </c>
      <c r="B38" s="5" t="n">
        <v>35859</v>
      </c>
      <c r="C38" s="5" t="n">
        <v>49872</v>
      </c>
      <c r="D38" s="5" t="n">
        <v>103424</v>
      </c>
      <c r="E38" s="5" t="n">
        <v>131893</v>
      </c>
    </row>
    <row r="39">
      <c r="A39" s="4" t="inlineStr">
        <is>
          <t>Ethanol Production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 from contracts with customers</t>
        </is>
      </c>
      <c r="B41" s="5" t="n">
        <v>12919</v>
      </c>
      <c r="C41" s="5" t="n">
        <v>6809</v>
      </c>
      <c r="D41" s="5" t="n">
        <v>42536</v>
      </c>
      <c r="E41" s="5" t="n">
        <v>25868</v>
      </c>
    </row>
    <row r="42">
      <c r="A42" s="4" t="inlineStr">
        <is>
          <t>Total revenues from contracts accounted for as derivatives</t>
        </is>
      </c>
      <c r="B42" s="5" t="n">
        <v>1293</v>
      </c>
      <c r="C42" s="5" t="n">
        <v>6575</v>
      </c>
      <c r="D42" s="5" t="n">
        <v>5766</v>
      </c>
      <c r="E42" s="5" t="n">
        <v>21840</v>
      </c>
    </row>
    <row r="43">
      <c r="A43" s="4" t="inlineStr">
        <is>
          <t>Agribusiness &amp; Energy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 from contracts accounted for as derivatives</t>
        </is>
      </c>
      <c r="B45" s="5" t="n">
        <v>-6620</v>
      </c>
      <c r="C45" s="5" t="n">
        <v>-6575</v>
      </c>
      <c r="D45" s="5" t="n">
        <v>-19072</v>
      </c>
      <c r="E45" s="5" t="n">
        <v>-18524</v>
      </c>
    </row>
    <row r="46">
      <c r="A46" s="4" t="inlineStr">
        <is>
          <t>Total Revenues</t>
        </is>
      </c>
      <c r="B46" s="5" t="n">
        <v>95171</v>
      </c>
      <c r="C46" s="5" t="n">
        <v>118449</v>
      </c>
      <c r="D46" s="5" t="n">
        <v>282500</v>
      </c>
      <c r="E46" s="5" t="n">
        <v>384615</v>
      </c>
    </row>
    <row r="47">
      <c r="A47" s="4" t="inlineStr">
        <is>
          <t>Agribusiness &amp; Energy Services | Ethano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0</v>
      </c>
      <c r="C49" s="5" t="n">
        <v>0</v>
      </c>
      <c r="D49" s="5" t="n">
        <v>0</v>
      </c>
      <c r="E49" s="5" t="n">
        <v>0</v>
      </c>
    </row>
    <row r="50">
      <c r="A50" s="4" t="inlineStr">
        <is>
          <t>Total revenues from contracts accounted for as derivatives</t>
        </is>
      </c>
      <c r="B50" s="5" t="n">
        <v>76014</v>
      </c>
      <c r="C50" s="5" t="n">
        <v>99008</v>
      </c>
      <c r="D50" s="5" t="n">
        <v>235512</v>
      </c>
      <c r="E50" s="5" t="n">
        <v>306134</v>
      </c>
    </row>
    <row r="51">
      <c r="A51" s="4" t="inlineStr">
        <is>
          <t>Agribusiness &amp; Energy Services | Distillers grain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 from contracts with customers</t>
        </is>
      </c>
      <c r="B53" s="5" t="n">
        <v>4521</v>
      </c>
      <c r="C53" s="5" t="n">
        <v>0</v>
      </c>
      <c r="D53" s="5" t="n">
        <v>5039</v>
      </c>
      <c r="E53" s="5" t="n">
        <v>0</v>
      </c>
    </row>
    <row r="54">
      <c r="A54" s="4" t="inlineStr">
        <is>
          <t>Total revenues from contracts accounted for as derivatives</t>
        </is>
      </c>
      <c r="B54" s="5" t="n">
        <v>8618</v>
      </c>
      <c r="C54" s="5" t="n">
        <v>5900</v>
      </c>
      <c r="D54" s="5" t="n">
        <v>23871</v>
      </c>
      <c r="E54" s="5" t="n">
        <v>28715</v>
      </c>
    </row>
    <row r="55">
      <c r="A55" s="4" t="inlineStr">
        <is>
          <t>Agribusiness &amp; Energy Services | Renewable corn oil</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 from contracts with customers</t>
        </is>
      </c>
      <c r="B57" s="5" t="n">
        <v>0</v>
      </c>
      <c r="C57" s="5" t="n">
        <v>0</v>
      </c>
      <c r="D57" s="5" t="n">
        <v>0</v>
      </c>
      <c r="E57" s="5" t="n">
        <v>0</v>
      </c>
    </row>
    <row r="58">
      <c r="A58" s="4" t="inlineStr">
        <is>
          <t>Total revenues from contracts accounted for as derivatives</t>
        </is>
      </c>
      <c r="B58" s="5" t="n">
        <v>3346</v>
      </c>
      <c r="C58" s="5" t="n">
        <v>7327</v>
      </c>
      <c r="D58" s="5" t="n">
        <v>3346</v>
      </c>
      <c r="E58" s="5" t="n">
        <v>8048</v>
      </c>
    </row>
    <row r="59">
      <c r="A59" s="4" t="inlineStr">
        <is>
          <t>Agribusiness &amp; Energy Service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2015</v>
      </c>
      <c r="C61" s="5" t="n">
        <v>3437</v>
      </c>
      <c r="D61" s="5" t="n">
        <v>6483</v>
      </c>
      <c r="E61" s="5" t="n">
        <v>13709</v>
      </c>
    </row>
    <row r="62">
      <c r="A62" s="4" t="inlineStr">
        <is>
          <t>Total revenues from contracts accounted for as derivatives</t>
        </is>
      </c>
      <c r="B62" s="5" t="n">
        <v>657</v>
      </c>
      <c r="C62" s="5" t="n">
        <v>2777</v>
      </c>
      <c r="D62" s="5" t="n">
        <v>8249</v>
      </c>
      <c r="E62" s="5" t="n">
        <v>28009</v>
      </c>
    </row>
    <row r="63">
      <c r="A63" s="4" t="inlineStr">
        <is>
          <t>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666499</v>
      </c>
      <c r="C65" s="5" t="n">
        <v>900610</v>
      </c>
      <c r="D65" s="5" t="n">
        <v>1897546</v>
      </c>
      <c r="E65" s="5" t="n">
        <v>2605472</v>
      </c>
    </row>
    <row r="66">
      <c r="A66" s="4" t="inlineStr">
        <is>
          <t>Operating Segments | Ethanol Producti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 from contracts with customers</t>
        </is>
      </c>
      <c r="B68" s="5" t="n">
        <v>33591</v>
      </c>
      <c r="C68" s="5" t="n">
        <v>30681</v>
      </c>
      <c r="D68" s="5" t="n">
        <v>113679</v>
      </c>
      <c r="E68" s="5" t="n">
        <v>94572</v>
      </c>
    </row>
    <row r="69">
      <c r="A69" s="4" t="inlineStr">
        <is>
          <t>Total revenues from contracts accounted for as derivatives</t>
        </is>
      </c>
      <c r="B69" s="5" t="n">
        <v>531048</v>
      </c>
      <c r="C69" s="5" t="n">
        <v>744848</v>
      </c>
      <c r="D69" s="5" t="n">
        <v>1482062</v>
      </c>
      <c r="E69" s="5" t="n">
        <v>2107610</v>
      </c>
    </row>
    <row r="70">
      <c r="A70" s="4" t="inlineStr">
        <is>
          <t>Total Revenues</t>
        </is>
      </c>
      <c r="B70" s="5" t="n">
        <v>564639</v>
      </c>
      <c r="C70" s="5" t="n">
        <v>775529</v>
      </c>
      <c r="D70" s="5" t="n">
        <v>1595741</v>
      </c>
      <c r="E70" s="5" t="n">
        <v>2202182</v>
      </c>
    </row>
    <row r="71">
      <c r="A71" s="4" t="inlineStr">
        <is>
          <t>Operating Segments | Agribusiness &amp; Energy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6605</v>
      </c>
      <c r="C73" s="5" t="n">
        <v>3494</v>
      </c>
      <c r="D73" s="5" t="n">
        <v>11755</v>
      </c>
      <c r="E73" s="5" t="n">
        <v>13860</v>
      </c>
    </row>
    <row r="74">
      <c r="A74" s="4" t="inlineStr">
        <is>
          <t>Total revenues from contracts accounted for as derivatives</t>
        </is>
      </c>
      <c r="B74" s="5" t="n">
        <v>95255</v>
      </c>
      <c r="C74" s="5" t="n">
        <v>121587</v>
      </c>
      <c r="D74" s="5" t="n">
        <v>290050</v>
      </c>
      <c r="E74" s="5" t="n">
        <v>389430</v>
      </c>
    </row>
    <row r="75">
      <c r="A75" s="4" t="inlineStr">
        <is>
          <t>Total Revenues</t>
        </is>
      </c>
      <c r="B75" s="5" t="n">
        <v>101860</v>
      </c>
      <c r="C75" s="5" t="n">
        <v>125081</v>
      </c>
      <c r="D75" s="5" t="n">
        <v>301805</v>
      </c>
      <c r="E75" s="5" t="n">
        <v>403290</v>
      </c>
    </row>
    <row r="76">
      <c r="A76" s="4" t="inlineStr">
        <is>
          <t>Intersegment Elimination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 from contracts with customers</t>
        </is>
      </c>
      <c r="B78" s="5" t="n">
        <v>-1144</v>
      </c>
      <c r="C78" s="5" t="n">
        <v>-1265</v>
      </c>
      <c r="D78" s="5" t="n">
        <v>-3700</v>
      </c>
      <c r="E78" s="5" t="n">
        <v>-3597</v>
      </c>
    </row>
    <row r="79">
      <c r="A79" s="4" t="inlineStr">
        <is>
          <t>Total revenues from contracts accounted for as derivatives</t>
        </is>
      </c>
      <c r="B79" s="5" t="n">
        <v>-6620</v>
      </c>
      <c r="C79" s="5" t="n">
        <v>-6575</v>
      </c>
      <c r="D79" s="5" t="n">
        <v>-19072</v>
      </c>
      <c r="E79" s="5" t="n">
        <v>-18524</v>
      </c>
    </row>
    <row r="80">
      <c r="A80" s="4" t="inlineStr">
        <is>
          <t>Total Revenues</t>
        </is>
      </c>
      <c r="B80" s="5" t="n">
        <v>-7764</v>
      </c>
      <c r="C80" s="5" t="n">
        <v>-7840</v>
      </c>
      <c r="D80" s="5" t="n">
        <v>-22772</v>
      </c>
      <c r="E80" s="5" t="n">
        <v>-22121</v>
      </c>
    </row>
    <row r="81">
      <c r="A81" s="4" t="inlineStr">
        <is>
          <t>Intersegment Eliminations | Ethano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contracts with customers</t>
        </is>
      </c>
      <c r="B83" s="5" t="n">
        <v>0</v>
      </c>
      <c r="C83" s="5" t="n">
        <v>0</v>
      </c>
      <c r="D83" s="5" t="n">
        <v>0</v>
      </c>
      <c r="E83" s="5" t="n">
        <v>0</v>
      </c>
    </row>
    <row r="84">
      <c r="A84" s="4" t="inlineStr">
        <is>
          <t>Total revenues from contracts accounted for as derivatives</t>
        </is>
      </c>
      <c r="B84" s="5" t="n">
        <v>0</v>
      </c>
      <c r="C84" s="5" t="n">
        <v>0</v>
      </c>
      <c r="D84" s="5" t="n">
        <v>0</v>
      </c>
      <c r="E84" s="5" t="n">
        <v>0</v>
      </c>
    </row>
    <row r="85">
      <c r="A85" s="4" t="inlineStr">
        <is>
          <t>Intersegment Eliminations | Distillers grain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s from contracts with customers</t>
        </is>
      </c>
      <c r="B87" s="5" t="n">
        <v>0</v>
      </c>
      <c r="C87" s="5" t="n">
        <v>0</v>
      </c>
      <c r="D87" s="5" t="n">
        <v>0</v>
      </c>
      <c r="E87" s="5" t="n">
        <v>0</v>
      </c>
    </row>
    <row r="88">
      <c r="A88" s="4" t="inlineStr">
        <is>
          <t>Total revenues from contracts accounted for as derivatives</t>
        </is>
      </c>
      <c r="B88" s="5" t="n">
        <v>0</v>
      </c>
      <c r="C88" s="5" t="n">
        <v>0</v>
      </c>
      <c r="D88" s="5" t="n">
        <v>0</v>
      </c>
      <c r="E88" s="5" t="n">
        <v>0</v>
      </c>
    </row>
    <row r="89">
      <c r="A89" s="4" t="inlineStr">
        <is>
          <t>Intersegment Eliminations | Renewable corn oi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0</v>
      </c>
      <c r="C91" s="5" t="n">
        <v>0</v>
      </c>
      <c r="D91" s="5" t="n">
        <v>0</v>
      </c>
      <c r="E91" s="5" t="n">
        <v>0</v>
      </c>
    </row>
    <row r="92">
      <c r="A92" s="4" t="inlineStr">
        <is>
          <t>Total revenues from contracts accounted for as derivatives</t>
        </is>
      </c>
      <c r="B92" s="5" t="n">
        <v>0</v>
      </c>
      <c r="C92" s="5" t="n">
        <v>0</v>
      </c>
      <c r="D92" s="5" t="n">
        <v>0</v>
      </c>
      <c r="E92" s="5" t="n">
        <v>0</v>
      </c>
    </row>
    <row r="93">
      <c r="A93" s="4" t="inlineStr">
        <is>
          <t>Intersegment Eliminations | Oth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 from contracts with customers</t>
        </is>
      </c>
      <c r="B95" s="5" t="n">
        <v>0</v>
      </c>
      <c r="C95" s="5" t="n">
        <v>0</v>
      </c>
      <c r="D95" s="5" t="n">
        <v>0</v>
      </c>
      <c r="E95" s="5" t="n">
        <v>0</v>
      </c>
    </row>
    <row r="96">
      <c r="A96" s="4" t="inlineStr">
        <is>
          <t>Total revenues from contracts accounted for as derivatives</t>
        </is>
      </c>
      <c r="B96" s="5" t="n">
        <v>0</v>
      </c>
      <c r="C96" s="5" t="n">
        <v>0</v>
      </c>
      <c r="D96" s="5" t="n">
        <v>0</v>
      </c>
      <c r="E96" s="5" t="n">
        <v>0</v>
      </c>
    </row>
    <row r="97">
      <c r="A97" s="4" t="inlineStr">
        <is>
          <t>Intersegment Eliminations | Ethanol Production</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s from contracts with customers</t>
        </is>
      </c>
      <c r="B99" s="5" t="n">
        <v>-1075</v>
      </c>
      <c r="C99" s="5" t="n">
        <v>-1208</v>
      </c>
      <c r="D99" s="5" t="n">
        <v>-3467</v>
      </c>
      <c r="E99" s="5" t="n">
        <v>-3446</v>
      </c>
    </row>
    <row r="100">
      <c r="A100" s="4" t="inlineStr">
        <is>
          <t>Total Revenues</t>
        </is>
      </c>
      <c r="B100" s="5" t="n">
        <v>-1075</v>
      </c>
      <c r="C100" s="5" t="n">
        <v>-1208</v>
      </c>
      <c r="D100" s="5" t="n">
        <v>-3467</v>
      </c>
      <c r="E100" s="5" t="n">
        <v>-3446</v>
      </c>
    </row>
    <row r="101">
      <c r="A101" s="4" t="inlineStr">
        <is>
          <t>Intersegment Eliminations | Agribusiness &amp; Energy Servic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 from contracts with customers</t>
        </is>
      </c>
      <c r="B103" s="5" t="n">
        <v>-69</v>
      </c>
      <c r="C103" s="5" t="n">
        <v>-57</v>
      </c>
      <c r="D103" s="5" t="n">
        <v>-233</v>
      </c>
      <c r="E103" s="5" t="n">
        <v>-151</v>
      </c>
    </row>
    <row r="104">
      <c r="A104" s="4" t="inlineStr">
        <is>
          <t>Total Revenues</t>
        </is>
      </c>
      <c r="B104" s="6" t="n">
        <v>-6689</v>
      </c>
      <c r="C104" s="6" t="n">
        <v>-6632</v>
      </c>
      <c r="D104" s="6" t="n">
        <v>-19305</v>
      </c>
      <c r="E104" s="6" t="n">
        <v>-186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 Customer A | Customer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0.13</v>
      </c>
      <c r="C5" s="9" t="n">
        <v>0.14</v>
      </c>
      <c r="D5" s="9" t="n">
        <v>0.13</v>
      </c>
      <c r="E5" s="9" t="n">
        <v>0.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ACQUISITION - Narrative (Details) - USD ($) $ / shares in Units, $ in Thousands, shares in Millions</t>
        </is>
      </c>
      <c r="F1" s="2" t="inlineStr">
        <is>
          <t>3 Months Ended</t>
        </is>
      </c>
      <c r="I1" s="2" t="inlineStr">
        <is>
          <t>9 Months Ended</t>
        </is>
      </c>
    </row>
    <row r="2">
      <c r="B2" s="2" t="inlineStr">
        <is>
          <t>Sep. 30, 2024</t>
        </is>
      </c>
      <c r="C2" s="2" t="inlineStr">
        <is>
          <t>Jan. 09, 2024</t>
        </is>
      </c>
      <c r="D2" s="2" t="inlineStr">
        <is>
          <t>Jan. 08, 2024</t>
        </is>
      </c>
      <c r="E2" s="2" t="inlineStr">
        <is>
          <t>Sep. 07, 2023</t>
        </is>
      </c>
      <c r="F2" s="2" t="inlineStr">
        <is>
          <t>Sep. 30, 2024</t>
        </is>
      </c>
      <c r="G2" s="2" t="inlineStr">
        <is>
          <t>Mar. 31, 2024</t>
        </is>
      </c>
      <c r="H2" s="2" t="inlineStr">
        <is>
          <t>Sep. 30, 2023</t>
        </is>
      </c>
      <c r="I2" s="2" t="inlineStr">
        <is>
          <t>Sep. 30, 2024</t>
        </is>
      </c>
      <c r="J2" s="2" t="inlineStr">
        <is>
          <t>Sep. 30, 2023</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7" t="n">
        <v>0.001</v>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4" t="inlineStr">
        <is>
          <t xml:space="preserve"> </t>
        </is>
      </c>
      <c r="K4" s="7" t="n">
        <v>0.001</v>
      </c>
    </row>
    <row r="5">
      <c r="A5" s="4" t="inlineStr">
        <is>
          <t>Partnership Merger</t>
        </is>
      </c>
      <c r="B5" s="4" t="inlineStr">
        <is>
          <t xml:space="preserve"> </t>
        </is>
      </c>
      <c r="C5" s="4" t="inlineStr">
        <is>
          <t xml:space="preserve"> </t>
        </is>
      </c>
      <c r="D5" s="4" t="inlineStr">
        <is>
          <t xml:space="preserve"> </t>
        </is>
      </c>
      <c r="E5" s="4" t="inlineStr">
        <is>
          <t xml:space="preserve"> </t>
        </is>
      </c>
      <c r="F5" s="4" t="inlineStr">
        <is>
          <t xml:space="preserve"> </t>
        </is>
      </c>
      <c r="G5" s="6" t="n">
        <v>-36725</v>
      </c>
      <c r="H5" s="4" t="inlineStr">
        <is>
          <t xml:space="preserve"> </t>
        </is>
      </c>
      <c r="I5" s="4" t="inlineStr">
        <is>
          <t xml:space="preserve"> </t>
        </is>
      </c>
      <c r="J5" s="4" t="inlineStr">
        <is>
          <t xml:space="preserve"> </t>
        </is>
      </c>
      <c r="K5" s="4" t="inlineStr">
        <is>
          <t xml:space="preserve"> </t>
        </is>
      </c>
    </row>
    <row r="6">
      <c r="A6" s="4" t="inlineStr">
        <is>
          <t>Gain on sale of assets</t>
        </is>
      </c>
      <c r="B6" s="4" t="inlineStr">
        <is>
          <t xml:space="preserve"> </t>
        </is>
      </c>
      <c r="C6" s="4" t="inlineStr">
        <is>
          <t xml:space="preserve"> </t>
        </is>
      </c>
      <c r="D6" s="4" t="inlineStr">
        <is>
          <t xml:space="preserve"> </t>
        </is>
      </c>
      <c r="E6" s="4" t="inlineStr">
        <is>
          <t xml:space="preserve"> </t>
        </is>
      </c>
      <c r="F6" s="6" t="n">
        <v>30723</v>
      </c>
      <c r="G6" s="4" t="inlineStr">
        <is>
          <t xml:space="preserve"> </t>
        </is>
      </c>
      <c r="H6" s="6" t="n">
        <v>5651</v>
      </c>
      <c r="I6" s="6" t="n">
        <v>30723</v>
      </c>
      <c r="J6" s="6" t="n">
        <v>5651</v>
      </c>
      <c r="K6" s="4" t="inlineStr">
        <is>
          <t xml:space="preserve"> </t>
        </is>
      </c>
    </row>
    <row r="7">
      <c r="A7" s="4" t="inlineStr">
        <is>
          <t>Birmingham Terminal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on sale of assets</t>
        </is>
      </c>
      <c r="B9" s="6" t="n">
        <v>30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t>
        </is>
      </c>
      <c r="B10" s="5" t="n">
        <v>1400</v>
      </c>
      <c r="C10" s="4" t="inlineStr">
        <is>
          <t xml:space="preserve"> </t>
        </is>
      </c>
      <c r="D10" s="4" t="inlineStr">
        <is>
          <t xml:space="preserve"> </t>
        </is>
      </c>
      <c r="E10" s="4" t="inlineStr">
        <is>
          <t xml:space="preserve"> </t>
        </is>
      </c>
      <c r="F10" s="5" t="n">
        <v>1400</v>
      </c>
      <c r="G10" s="4" t="inlineStr">
        <is>
          <t xml:space="preserve"> </t>
        </is>
      </c>
      <c r="H10" s="4" t="inlineStr">
        <is>
          <t xml:space="preserve"> </t>
        </is>
      </c>
      <c r="I10" s="5" t="n">
        <v>1400</v>
      </c>
      <c r="J10" s="4" t="inlineStr">
        <is>
          <t xml:space="preserve"> </t>
        </is>
      </c>
      <c r="K10" s="4" t="inlineStr">
        <is>
          <t xml:space="preserve"> </t>
        </is>
      </c>
    </row>
    <row r="11">
      <c r="A11" s="4" t="inlineStr">
        <is>
          <t>Consideration received</t>
        </is>
      </c>
      <c r="B11" s="5" t="n">
        <v>47500</v>
      </c>
      <c r="C11" s="4" t="inlineStr">
        <is>
          <t xml:space="preserve"> </t>
        </is>
      </c>
      <c r="D11" s="4" t="inlineStr">
        <is>
          <t xml:space="preserve"> </t>
        </is>
      </c>
      <c r="E11" s="4" t="inlineStr">
        <is>
          <t xml:space="preserve"> </t>
        </is>
      </c>
      <c r="F11" s="5" t="n">
        <v>47500</v>
      </c>
      <c r="G11" s="4" t="inlineStr">
        <is>
          <t xml:space="preserve"> </t>
        </is>
      </c>
      <c r="H11" s="4" t="inlineStr">
        <is>
          <t xml:space="preserve"> </t>
        </is>
      </c>
      <c r="I11" s="6" t="n">
        <v>47500</v>
      </c>
      <c r="J11" s="4" t="inlineStr">
        <is>
          <t xml:space="preserve"> </t>
        </is>
      </c>
      <c r="K11" s="4" t="inlineStr">
        <is>
          <t xml:space="preserve"> </t>
        </is>
      </c>
    </row>
    <row r="12">
      <c r="A12" s="4" t="inlineStr">
        <is>
          <t>Ord Ethanol Plant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sale of assets</t>
        </is>
      </c>
      <c r="B14" s="4" t="inlineStr">
        <is>
          <t xml:space="preserve"> </t>
        </is>
      </c>
      <c r="C14" s="4" t="inlineStr">
        <is>
          <t xml:space="preserve"> </t>
        </is>
      </c>
      <c r="D14" s="4" t="inlineStr">
        <is>
          <t xml:space="preserve"> </t>
        </is>
      </c>
      <c r="E14" s="6" t="n">
        <v>4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t>
        </is>
      </c>
      <c r="B15" s="4" t="inlineStr">
        <is>
          <t xml:space="preserve"> </t>
        </is>
      </c>
      <c r="C15" s="4" t="inlineStr">
        <is>
          <t xml:space="preserve"> </t>
        </is>
      </c>
      <c r="D15" s="4" t="inlineStr">
        <is>
          <t xml:space="preserve"> </t>
        </is>
      </c>
      <c r="E15" s="5" t="n">
        <v>1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received</t>
        </is>
      </c>
      <c r="B16" s="4" t="inlineStr">
        <is>
          <t xml:space="preserve"> </t>
        </is>
      </c>
      <c r="C16" s="4" t="inlineStr">
        <is>
          <t xml:space="preserve"> </t>
        </is>
      </c>
      <c r="D16" s="4" t="inlineStr">
        <is>
          <t xml:space="preserve"> </t>
        </is>
      </c>
      <c r="E16" s="5" t="n">
        <v>229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 Ethanol Plant | Discontinued Operations, Disposed of by Sale | Partnership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received</t>
        </is>
      </c>
      <c r="B19" s="4" t="inlineStr">
        <is>
          <t xml:space="preserve"> </t>
        </is>
      </c>
      <c r="C19" s="4" t="inlineStr">
        <is>
          <t xml:space="preserve"> </t>
        </is>
      </c>
      <c r="D19" s="4" t="inlineStr">
        <is>
          <t xml:space="preserve"> </t>
        </is>
      </c>
      <c r="E19" s="6" t="n">
        <v>2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tnership Merger</t>
        </is>
      </c>
      <c r="B22" s="4" t="inlineStr">
        <is>
          <t xml:space="preserve"> </t>
        </is>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c r="J22" s="4" t="inlineStr">
        <is>
          <t xml:space="preserve"> </t>
        </is>
      </c>
      <c r="K22" s="4" t="inlineStr">
        <is>
          <t xml:space="preserve"> </t>
        </is>
      </c>
    </row>
    <row r="23">
      <c r="A23" s="4" t="inlineStr">
        <is>
          <t>Green Plains Partners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t>
        </is>
      </c>
      <c r="B25" s="4" t="inlineStr">
        <is>
          <t xml:space="preserve"> </t>
        </is>
      </c>
      <c r="C25" s="10" t="n">
        <v>4.7</v>
      </c>
      <c r="D25" s="4" t="inlineStr">
        <is>
          <t xml:space="preserve"> </t>
        </is>
      </c>
      <c r="E25" s="4" t="inlineStr">
        <is>
          <t xml:space="preserve"> </t>
        </is>
      </c>
      <c r="F25" s="4" t="inlineStr">
        <is>
          <t xml:space="preserve"> </t>
        </is>
      </c>
      <c r="G25" s="4" t="inlineStr">
        <is>
          <t xml:space="preserve"> </t>
        </is>
      </c>
      <c r="H25" s="4" t="inlineStr">
        <is>
          <t xml:space="preserve"> </t>
        </is>
      </c>
      <c r="I25" s="10" t="n">
        <v>4.7</v>
      </c>
      <c r="J25" s="4" t="inlineStr">
        <is>
          <t xml:space="preserve"> </t>
        </is>
      </c>
      <c r="K25" s="4" t="inlineStr">
        <is>
          <t xml:space="preserve"> </t>
        </is>
      </c>
    </row>
    <row r="26">
      <c r="A26" s="4" t="inlineStr">
        <is>
          <t>Cash consideration per partnership common unit (in dollars per share)</t>
        </is>
      </c>
      <c r="B26" s="4" t="inlineStr">
        <is>
          <t xml:space="preserve"> </t>
        </is>
      </c>
      <c r="C26" s="8"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transferred</t>
        </is>
      </c>
      <c r="B27" s="4" t="inlineStr">
        <is>
          <t xml:space="preserve"> </t>
        </is>
      </c>
      <c r="C27" s="6" t="n">
        <v>14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paid for business acquisition</t>
        </is>
      </c>
      <c r="B28" s="4" t="inlineStr">
        <is>
          <t xml:space="preserve"> </t>
        </is>
      </c>
      <c r="C28" s="5" t="n">
        <v>29200</v>
      </c>
      <c r="D28" s="4" t="inlineStr">
        <is>
          <t xml:space="preserve"> </t>
        </is>
      </c>
      <c r="E28" s="4" t="inlineStr">
        <is>
          <t xml:space="preserve"> </t>
        </is>
      </c>
      <c r="F28" s="4" t="inlineStr">
        <is>
          <t xml:space="preserve"> </t>
        </is>
      </c>
      <c r="G28" s="4" t="inlineStr">
        <is>
          <t xml:space="preserve"> </t>
        </is>
      </c>
      <c r="H28" s="4" t="inlineStr">
        <is>
          <t xml:space="preserve"> </t>
        </is>
      </c>
      <c r="I28" s="6" t="n">
        <v>29200</v>
      </c>
      <c r="J28" s="4" t="inlineStr">
        <is>
          <t xml:space="preserve"> </t>
        </is>
      </c>
      <c r="K28" s="4" t="inlineStr">
        <is>
          <t xml:space="preserve"> </t>
        </is>
      </c>
    </row>
    <row r="29">
      <c r="A29" s="4" t="inlineStr">
        <is>
          <t>Common stock exchanged</t>
        </is>
      </c>
      <c r="B29" s="4" t="inlineStr">
        <is>
          <t xml:space="preserve"> </t>
        </is>
      </c>
      <c r="C29" s="6" t="n">
        <v>113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tnership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3800</v>
      </c>
      <c r="J30" s="4" t="inlineStr">
        <is>
          <t xml:space="preserve"> </t>
        </is>
      </c>
      <c r="K30" s="4" t="inlineStr">
        <is>
          <t xml:space="preserve"> </t>
        </is>
      </c>
    </row>
    <row r="31">
      <c r="A31" s="4" t="inlineStr">
        <is>
          <t>Estimated fees</t>
        </is>
      </c>
      <c r="B31" s="6" t="n">
        <v>5500</v>
      </c>
      <c r="C31" s="4" t="inlineStr">
        <is>
          <t xml:space="preserve"> </t>
        </is>
      </c>
      <c r="D31" s="4" t="inlineStr">
        <is>
          <t xml:space="preserve"> </t>
        </is>
      </c>
      <c r="E31" s="4" t="inlineStr">
        <is>
          <t xml:space="preserve"> </t>
        </is>
      </c>
      <c r="F31" s="6" t="n">
        <v>5500</v>
      </c>
      <c r="G31" s="4" t="inlineStr">
        <is>
          <t xml:space="preserve"> </t>
        </is>
      </c>
      <c r="H31" s="4" t="inlineStr">
        <is>
          <t xml:space="preserve"> </t>
        </is>
      </c>
      <c r="I31" s="6" t="n">
        <v>5500</v>
      </c>
      <c r="J31" s="4" t="inlineStr">
        <is>
          <t xml:space="preserve"> </t>
        </is>
      </c>
      <c r="K31" s="6" t="n">
        <v>2000</v>
      </c>
    </row>
    <row r="32">
      <c r="A32" s="4" t="inlineStr">
        <is>
          <t>Green Plains Partners Merger | Green Plains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mited partner interest</t>
        </is>
      </c>
      <c r="B34" s="4" t="inlineStr">
        <is>
          <t xml:space="preserve"> </t>
        </is>
      </c>
      <c r="C34" s="4" t="inlineStr">
        <is>
          <t xml:space="preserve"> </t>
        </is>
      </c>
      <c r="D34" s="11" t="n">
        <v>0.4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eneral partnership interest</t>
        </is>
      </c>
      <c r="B35" s="4" t="inlineStr">
        <is>
          <t xml:space="preserve"> </t>
        </is>
      </c>
      <c r="C35" s="4" t="inlineStr">
        <is>
          <t xml:space="preserve"> </t>
        </is>
      </c>
      <c r="D35" s="9"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een Plains Partners Merger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ar value (in dollars per share)</t>
        </is>
      </c>
      <c r="B38" s="7" t="n">
        <v>0.001</v>
      </c>
      <c r="C38" s="7" t="n">
        <v>0.001</v>
      </c>
      <c r="D38" s="4" t="inlineStr">
        <is>
          <t xml:space="preserve"> </t>
        </is>
      </c>
      <c r="E38" s="4" t="inlineStr">
        <is>
          <t xml:space="preserve"> </t>
        </is>
      </c>
      <c r="F38" s="7" t="n">
        <v>0.001</v>
      </c>
      <c r="G38" s="4" t="inlineStr">
        <is>
          <t xml:space="preserve"> </t>
        </is>
      </c>
      <c r="H38" s="4" t="inlineStr">
        <is>
          <t xml:space="preserve"> </t>
        </is>
      </c>
      <c r="I38" s="7" t="n">
        <v>0.001</v>
      </c>
      <c r="J38" s="4" t="inlineStr">
        <is>
          <t xml:space="preserve"> </t>
        </is>
      </c>
      <c r="K38" s="4" t="inlineStr">
        <is>
          <t xml:space="preserve"> </t>
        </is>
      </c>
    </row>
    <row r="39">
      <c r="A39" s="4" t="inlineStr">
        <is>
          <t>Entity shares issued per acquire share (in shares)</t>
        </is>
      </c>
      <c r="B39" s="4" t="inlineStr">
        <is>
          <t xml:space="preserve"> </t>
        </is>
      </c>
      <c r="C39" s="7" t="n">
        <v>0.4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een Plains Partners Merger | Public Unitholders | Green Plains Partners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mited partner interest</t>
        </is>
      </c>
      <c r="B42" s="4" t="inlineStr">
        <is>
          <t xml:space="preserve"> </t>
        </is>
      </c>
      <c r="C42" s="4" t="inlineStr">
        <is>
          <t xml:space="preserve"> </t>
        </is>
      </c>
      <c r="D42" s="11" t="n">
        <v>0.49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F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58735</v>
      </c>
      <c r="C4" s="6" t="n">
        <v>892770</v>
      </c>
      <c r="D4" s="6" t="n">
        <v>1874774</v>
      </c>
      <c r="E4" s="6" t="n">
        <v>25833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 expenses reflected below)</t>
        </is>
      </c>
      <c r="B6" s="5" t="n">
        <v>580626</v>
      </c>
      <c r="C6" s="5" t="n">
        <v>818008</v>
      </c>
      <c r="D6" s="5" t="n">
        <v>1750475</v>
      </c>
      <c r="E6" s="5" t="n">
        <v>2492427</v>
      </c>
    </row>
    <row r="7">
      <c r="A7" s="4" t="inlineStr">
        <is>
          <t>Selling, general and administrative expenses</t>
        </is>
      </c>
      <c r="B7" s="5" t="n">
        <v>26710</v>
      </c>
      <c r="C7" s="5" t="n">
        <v>35340</v>
      </c>
      <c r="D7" s="5" t="n">
        <v>92429</v>
      </c>
      <c r="E7" s="5" t="n">
        <v>100510</v>
      </c>
    </row>
    <row r="8">
      <c r="A8" s="4" t="inlineStr">
        <is>
          <t>Gain on sale of assets</t>
        </is>
      </c>
      <c r="B8" s="5" t="n">
        <v>-30723</v>
      </c>
      <c r="C8" s="5" t="n">
        <v>-5651</v>
      </c>
      <c r="D8" s="5" t="n">
        <v>-30723</v>
      </c>
      <c r="E8" s="5" t="n">
        <v>-5651</v>
      </c>
    </row>
    <row r="9">
      <c r="A9" s="4" t="inlineStr">
        <is>
          <t>Depreciation and amortization expenses</t>
        </is>
      </c>
      <c r="B9" s="5" t="n">
        <v>26070</v>
      </c>
      <c r="C9" s="5" t="n">
        <v>23899</v>
      </c>
      <c r="D9" s="5" t="n">
        <v>69141</v>
      </c>
      <c r="E9" s="5" t="n">
        <v>73911</v>
      </c>
    </row>
    <row r="10">
      <c r="A10" s="4" t="inlineStr">
        <is>
          <t>Total costs and expenses</t>
        </is>
      </c>
      <c r="B10" s="5" t="n">
        <v>602683</v>
      </c>
      <c r="C10" s="5" t="n">
        <v>871596</v>
      </c>
      <c r="D10" s="5" t="n">
        <v>1881322</v>
      </c>
      <c r="E10" s="5" t="n">
        <v>2661197</v>
      </c>
    </row>
    <row r="11">
      <c r="A11" s="4" t="inlineStr">
        <is>
          <t>Operating income (loss)</t>
        </is>
      </c>
      <c r="B11" s="5" t="n">
        <v>56052</v>
      </c>
      <c r="C11" s="5" t="n">
        <v>21174</v>
      </c>
      <c r="D11" s="5" t="n">
        <v>-6548</v>
      </c>
      <c r="E11" s="5" t="n">
        <v>-778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37</v>
      </c>
      <c r="C13" s="5" t="n">
        <v>2467</v>
      </c>
      <c r="D13" s="5" t="n">
        <v>5737</v>
      </c>
      <c r="E13" s="5" t="n">
        <v>8403</v>
      </c>
    </row>
    <row r="14">
      <c r="A14" s="4" t="inlineStr">
        <is>
          <t>Interest expense</t>
        </is>
      </c>
      <c r="B14" s="5" t="n">
        <v>-10089</v>
      </c>
      <c r="C14" s="5" t="n">
        <v>-9550</v>
      </c>
      <c r="D14" s="5" t="n">
        <v>-25369</v>
      </c>
      <c r="E14" s="5" t="n">
        <v>-29029</v>
      </c>
    </row>
    <row r="15">
      <c r="A15" s="4" t="inlineStr">
        <is>
          <t>Other, net</t>
        </is>
      </c>
      <c r="B15" s="5" t="n">
        <v>478</v>
      </c>
      <c r="C15" s="5" t="n">
        <v>4282</v>
      </c>
      <c r="D15" s="5" t="n">
        <v>1272</v>
      </c>
      <c r="E15" s="5" t="n">
        <v>4310</v>
      </c>
    </row>
    <row r="16">
      <c r="A16" s="4" t="inlineStr">
        <is>
          <t>Total other income (expense)</t>
        </is>
      </c>
      <c r="B16" s="5" t="n">
        <v>-7874</v>
      </c>
      <c r="C16" s="5" t="n">
        <v>-2801</v>
      </c>
      <c r="D16" s="5" t="n">
        <v>-18360</v>
      </c>
      <c r="E16" s="5" t="n">
        <v>-16316</v>
      </c>
    </row>
    <row r="17">
      <c r="A17" s="4" t="inlineStr">
        <is>
          <t>Income (loss) before income taxes and income (loss) from equity method investees</t>
        </is>
      </c>
      <c r="B17" s="5" t="n">
        <v>48178</v>
      </c>
      <c r="C17" s="5" t="n">
        <v>18373</v>
      </c>
      <c r="D17" s="5" t="n">
        <v>-24908</v>
      </c>
      <c r="E17" s="5" t="n">
        <v>-94162</v>
      </c>
    </row>
    <row r="18">
      <c r="A18" s="4" t="inlineStr">
        <is>
          <t>Income tax benefit</t>
        </is>
      </c>
      <c r="B18" s="5" t="n">
        <v>825</v>
      </c>
      <c r="C18" s="5" t="n">
        <v>7763</v>
      </c>
      <c r="D18" s="5" t="n">
        <v>769</v>
      </c>
      <c r="E18" s="5" t="n">
        <v>5353</v>
      </c>
    </row>
    <row r="19">
      <c r="A19" s="4" t="inlineStr">
        <is>
          <t>Income (loss) from equity method investees, net of income taxes</t>
        </is>
      </c>
      <c r="B19" s="5" t="n">
        <v>-366</v>
      </c>
      <c r="C19" s="5" t="n">
        <v>156</v>
      </c>
      <c r="D19" s="5" t="n">
        <v>-2384</v>
      </c>
      <c r="E19" s="5" t="n">
        <v>532</v>
      </c>
    </row>
    <row r="20">
      <c r="A20" s="4" t="inlineStr">
        <is>
          <t>Net income (loss)</t>
        </is>
      </c>
      <c r="B20" s="5" t="n">
        <v>48637</v>
      </c>
      <c r="C20" s="5" t="n">
        <v>26292</v>
      </c>
      <c r="D20" s="5" t="n">
        <v>-26523</v>
      </c>
      <c r="E20" s="5" t="n">
        <v>-88277</v>
      </c>
    </row>
    <row r="21">
      <c r="A21" s="4" t="inlineStr">
        <is>
          <t>Net income attributable to noncontrolling interests</t>
        </is>
      </c>
      <c r="B21" s="5" t="n">
        <v>437</v>
      </c>
      <c r="C21" s="5" t="n">
        <v>3981</v>
      </c>
      <c r="D21" s="5" t="n">
        <v>1039</v>
      </c>
      <c r="E21" s="5" t="n">
        <v>12340</v>
      </c>
    </row>
    <row r="22">
      <c r="A22" s="4" t="inlineStr">
        <is>
          <t>Net income (loss) attributable to Green Plains</t>
        </is>
      </c>
      <c r="B22" s="6" t="n">
        <v>48200</v>
      </c>
      <c r="C22" s="6" t="n">
        <v>22311</v>
      </c>
      <c r="D22" s="6" t="n">
        <v>-27562</v>
      </c>
      <c r="E22" s="6" t="n">
        <v>-10061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Net income (loss) attributable to Green Plains - basic (in dollars per share)</t>
        </is>
      </c>
      <c r="B24" s="8" t="n">
        <v>0.75</v>
      </c>
      <c r="C24" s="8" t="n">
        <v>0.38</v>
      </c>
      <c r="D24" s="8" t="n">
        <v>-0.43</v>
      </c>
      <c r="E24" s="8" t="n">
        <v>-1.71</v>
      </c>
    </row>
    <row r="25">
      <c r="A25" s="4" t="inlineStr">
        <is>
          <t>EPS - diluted (in dollars per share)</t>
        </is>
      </c>
      <c r="B25" s="8" t="n">
        <v>0.6899999999999999</v>
      </c>
      <c r="C25" s="8" t="n">
        <v>0.35</v>
      </c>
      <c r="D25" s="8" t="n">
        <v>-0.43</v>
      </c>
      <c r="E25" s="8" t="n">
        <v>-1.7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3946</v>
      </c>
      <c r="C27" s="5" t="n">
        <v>58910</v>
      </c>
      <c r="D27" s="5" t="n">
        <v>63741</v>
      </c>
      <c r="E27" s="5" t="n">
        <v>58780</v>
      </c>
    </row>
    <row r="28">
      <c r="A28" s="4" t="inlineStr">
        <is>
          <t>Diluted (in shares)</t>
        </is>
      </c>
      <c r="B28" s="5" t="n">
        <v>71660</v>
      </c>
      <c r="C28" s="5" t="n">
        <v>67402</v>
      </c>
      <c r="D28" s="5" t="n">
        <v>63741</v>
      </c>
      <c r="E28" s="5" t="n">
        <v>58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mounts Of Identifiable Assets Disposed And Liabilities Relinquished (Details) - Discontinued Operations, Disposed of by Sale - USD ($) $ in Thousands</t>
        </is>
      </c>
      <c r="B1" s="2" t="inlineStr">
        <is>
          <t>Sep. 30, 2024</t>
        </is>
      </c>
      <c r="C1" s="2" t="inlineStr">
        <is>
          <t>Sep. 07, 2023</t>
        </is>
      </c>
    </row>
    <row r="2">
      <c r="A2" s="4" t="inlineStr">
        <is>
          <t>Birmingham Terminal</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paid expenses and other</t>
        </is>
      </c>
      <c r="B4" s="6" t="n">
        <v>1225</v>
      </c>
      <c r="C4" s="4" t="inlineStr">
        <is>
          <t xml:space="preserve"> </t>
        </is>
      </c>
    </row>
    <row r="5">
      <c r="A5" s="4" t="inlineStr">
        <is>
          <t>Property, plant and equipment</t>
        </is>
      </c>
      <c r="B5" s="5" t="n">
        <v>7012</v>
      </c>
      <c r="C5" s="4" t="inlineStr">
        <is>
          <t xml:space="preserve"> </t>
        </is>
      </c>
    </row>
    <row r="6">
      <c r="A6" s="4" t="inlineStr">
        <is>
          <t>Operating lease right-of-use assets</t>
        </is>
      </c>
      <c r="B6" s="5" t="n">
        <v>2208</v>
      </c>
      <c r="C6" s="4" t="inlineStr">
        <is>
          <t xml:space="preserve"> </t>
        </is>
      </c>
    </row>
    <row r="7">
      <c r="A7" s="4" t="inlineStr">
        <is>
          <t>Goodwill</t>
        </is>
      </c>
      <c r="B7" s="5" t="n">
        <v>10598</v>
      </c>
      <c r="C7" s="4" t="inlineStr">
        <is>
          <t xml:space="preserve"> </t>
        </is>
      </c>
    </row>
    <row r="8">
      <c r="A8" s="4" t="inlineStr">
        <is>
          <t>Accrued and other liabilities</t>
        </is>
      </c>
      <c r="B8" s="5" t="n">
        <v>-49</v>
      </c>
      <c r="C8" s="4" t="inlineStr">
        <is>
          <t xml:space="preserve"> </t>
        </is>
      </c>
    </row>
    <row r="9">
      <c r="A9" s="4" t="inlineStr">
        <is>
          <t>Operating lease current liabilities</t>
        </is>
      </c>
      <c r="B9" s="5" t="n">
        <v>-427</v>
      </c>
      <c r="C9" s="4" t="inlineStr">
        <is>
          <t xml:space="preserve"> </t>
        </is>
      </c>
    </row>
    <row r="10">
      <c r="A10" s="4" t="inlineStr">
        <is>
          <t>Operating lease long-term liabilities</t>
        </is>
      </c>
      <c r="B10" s="5" t="n">
        <v>-2312</v>
      </c>
      <c r="C10" s="4" t="inlineStr">
        <is>
          <t xml:space="preserve"> </t>
        </is>
      </c>
    </row>
    <row r="11">
      <c r="A11" s="4" t="inlineStr">
        <is>
          <t>Other liabilities</t>
        </is>
      </c>
      <c r="B11" s="5" t="n">
        <v>-556</v>
      </c>
      <c r="C11" s="4" t="inlineStr">
        <is>
          <t xml:space="preserve"> </t>
        </is>
      </c>
    </row>
    <row r="12">
      <c r="A12" s="4" t="inlineStr">
        <is>
          <t>Total identifiable net assets disposed</t>
        </is>
      </c>
      <c r="B12" s="5" t="n">
        <v>17902</v>
      </c>
      <c r="C12" s="4" t="inlineStr">
        <is>
          <t xml:space="preserve"> </t>
        </is>
      </c>
    </row>
    <row r="13">
      <c r="A13" s="4" t="inlineStr">
        <is>
          <t>Disposal Group, Including Discontinued Operation, Accounts, Notes and Loans Receivable, Net</t>
        </is>
      </c>
      <c r="B13" s="5" t="n">
        <v>315</v>
      </c>
      <c r="C13" s="4" t="inlineStr">
        <is>
          <t xml:space="preserve"> </t>
        </is>
      </c>
    </row>
    <row r="14">
      <c r="A14" s="4" t="inlineStr">
        <is>
          <t>Disposal Group, Including Discontinued Operation, Accounts Payable, Current</t>
        </is>
      </c>
      <c r="B14" s="6" t="n">
        <v>-112</v>
      </c>
      <c r="C14" s="4" t="inlineStr">
        <is>
          <t xml:space="preserve"> </t>
        </is>
      </c>
    </row>
    <row r="15">
      <c r="A15" s="4" t="inlineStr">
        <is>
          <t>Ord Ethanol Plant</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Inventories</t>
        </is>
      </c>
      <c r="B17" s="4" t="inlineStr">
        <is>
          <t xml:space="preserve"> </t>
        </is>
      </c>
      <c r="C17" s="6" t="n">
        <v>3164</v>
      </c>
    </row>
    <row r="18">
      <c r="A18" s="4" t="inlineStr">
        <is>
          <t>Prepaid expenses and other</t>
        </is>
      </c>
      <c r="B18" s="4" t="inlineStr">
        <is>
          <t xml:space="preserve"> </t>
        </is>
      </c>
      <c r="C18" s="5" t="n">
        <v>423</v>
      </c>
    </row>
    <row r="19">
      <c r="A19" s="4" t="inlineStr">
        <is>
          <t>Property, plant and equipment</t>
        </is>
      </c>
      <c r="B19" s="4" t="inlineStr">
        <is>
          <t xml:space="preserve"> </t>
        </is>
      </c>
      <c r="C19" s="5" t="n">
        <v>15199</v>
      </c>
    </row>
    <row r="20">
      <c r="A20" s="4" t="inlineStr">
        <is>
          <t>Operating lease right-of-use assets</t>
        </is>
      </c>
      <c r="B20" s="4" t="inlineStr">
        <is>
          <t xml:space="preserve"> </t>
        </is>
      </c>
      <c r="C20" s="5" t="n">
        <v>3428</v>
      </c>
    </row>
    <row r="21">
      <c r="A21" s="4" t="inlineStr">
        <is>
          <t>Accrued and other liabilities</t>
        </is>
      </c>
      <c r="B21" s="4" t="inlineStr">
        <is>
          <t xml:space="preserve"> </t>
        </is>
      </c>
      <c r="C21" s="5" t="n">
        <v>-162</v>
      </c>
    </row>
    <row r="22">
      <c r="A22" s="4" t="inlineStr">
        <is>
          <t>Operating lease current liabilities</t>
        </is>
      </c>
      <c r="B22" s="4" t="inlineStr">
        <is>
          <t xml:space="preserve"> </t>
        </is>
      </c>
      <c r="C22" s="5" t="n">
        <v>-1332</v>
      </c>
    </row>
    <row r="23">
      <c r="A23" s="4" t="inlineStr">
        <is>
          <t>Operating lease long-term liabilities</t>
        </is>
      </c>
      <c r="B23" s="4" t="inlineStr">
        <is>
          <t xml:space="preserve"> </t>
        </is>
      </c>
      <c r="C23" s="5" t="n">
        <v>-2096</v>
      </c>
    </row>
    <row r="24">
      <c r="A24" s="4" t="inlineStr">
        <is>
          <t>Other liabilities</t>
        </is>
      </c>
      <c r="B24" s="4" t="inlineStr">
        <is>
          <t xml:space="preserve"> </t>
        </is>
      </c>
      <c r="C24" s="5" t="n">
        <v>-189</v>
      </c>
    </row>
    <row r="25">
      <c r="A25" s="4" t="inlineStr">
        <is>
          <t>Total identifiable net assets disposed</t>
        </is>
      </c>
      <c r="B25" s="4" t="inlineStr">
        <is>
          <t xml:space="preserve"> </t>
        </is>
      </c>
      <c r="C25" s="6" t="n">
        <v>18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7460</v>
      </c>
      <c r="C3" s="6" t="n">
        <v>349574</v>
      </c>
    </row>
    <row r="4">
      <c r="A4" s="4" t="inlineStr">
        <is>
          <t>Restricted cash</t>
        </is>
      </c>
      <c r="B4" s="5" t="n">
        <v>24500</v>
      </c>
      <c r="C4" s="5" t="n">
        <v>29188</v>
      </c>
    </row>
    <row r="5">
      <c r="A5" s="4" t="inlineStr">
        <is>
          <t>Inventories carried at market</t>
        </is>
      </c>
      <c r="B5" s="5" t="n">
        <v>32336</v>
      </c>
      <c r="C5" s="5" t="n">
        <v>45898</v>
      </c>
    </row>
    <row r="6">
      <c r="A6" s="4" t="inlineStr">
        <is>
          <t>Derivative financial instruments - assets</t>
        </is>
      </c>
      <c r="B6" s="5" t="n">
        <v>6554</v>
      </c>
      <c r="C6" s="5" t="n">
        <v>13311</v>
      </c>
    </row>
    <row r="7">
      <c r="A7" s="4" t="inlineStr">
        <is>
          <t>Other assets</t>
        </is>
      </c>
      <c r="B7" s="5" t="n">
        <v>15</v>
      </c>
      <c r="C7" s="4" t="inlineStr">
        <is>
          <t xml:space="preserve"> </t>
        </is>
      </c>
    </row>
    <row r="8">
      <c r="A8" s="4" t="inlineStr">
        <is>
          <t>Total assets measured at fair value</t>
        </is>
      </c>
      <c r="B8" s="5" t="n">
        <v>290865</v>
      </c>
      <c r="C8" s="5" t="n">
        <v>437971</v>
      </c>
    </row>
    <row r="9">
      <c r="A9" s="3" t="inlineStr">
        <is>
          <t>Liabilities</t>
        </is>
      </c>
      <c r="B9" s="4" t="inlineStr">
        <is>
          <t xml:space="preserve"> </t>
        </is>
      </c>
      <c r="C9" s="4" t="inlineStr">
        <is>
          <t xml:space="preserve"> </t>
        </is>
      </c>
    </row>
    <row r="10">
      <c r="A10" s="4" t="inlineStr">
        <is>
          <t>Accounts payable</t>
        </is>
      </c>
      <c r="B10" s="5" t="n">
        <v>20794</v>
      </c>
      <c r="C10" s="5" t="n">
        <v>54716</v>
      </c>
    </row>
    <row r="11">
      <c r="A11" s="4" t="inlineStr">
        <is>
          <t>Accrued and other liabilities</t>
        </is>
      </c>
      <c r="B11" s="5" t="n">
        <v>2094</v>
      </c>
      <c r="C11" s="5" t="n">
        <v>9917</v>
      </c>
    </row>
    <row r="12">
      <c r="A12" s="4" t="inlineStr">
        <is>
          <t>Derivative financial instruments - liabilities</t>
        </is>
      </c>
      <c r="B12" s="5" t="n">
        <v>9169</v>
      </c>
      <c r="C12" s="5" t="n">
        <v>10577</v>
      </c>
    </row>
    <row r="13">
      <c r="A13" s="4" t="inlineStr">
        <is>
          <t>Other liabilities</t>
        </is>
      </c>
      <c r="B13" s="5" t="n">
        <v>1138</v>
      </c>
      <c r="C13" s="5" t="n">
        <v>659</v>
      </c>
    </row>
    <row r="14">
      <c r="A14" s="4" t="inlineStr">
        <is>
          <t>Total liabilities measured at fair value</t>
        </is>
      </c>
      <c r="B14" s="5" t="n">
        <v>33195</v>
      </c>
      <c r="C14" s="5" t="n">
        <v>75869</v>
      </c>
    </row>
    <row r="15">
      <c r="A15" s="4" t="inlineStr">
        <is>
          <t>Potential Earn-Out Pay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crued and other liabilities</t>
        </is>
      </c>
      <c r="B17" s="5" t="n">
        <v>2100</v>
      </c>
      <c r="C17" s="5" t="n">
        <v>9900</v>
      </c>
    </row>
    <row r="18">
      <c r="A18" s="4" t="inlineStr">
        <is>
          <t>Other liabilities</t>
        </is>
      </c>
      <c r="B18" s="5" t="n">
        <v>1000</v>
      </c>
      <c r="C18" s="5" t="n">
        <v>700</v>
      </c>
    </row>
    <row r="19">
      <c r="A19" s="4" t="inlineStr">
        <is>
          <t>Quoted Prices in ‎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27460</v>
      </c>
      <c r="C21" s="5" t="n">
        <v>349574</v>
      </c>
    </row>
    <row r="22">
      <c r="A22" s="4" t="inlineStr">
        <is>
          <t>Restricted cash</t>
        </is>
      </c>
      <c r="B22" s="5" t="n">
        <v>24500</v>
      </c>
      <c r="C22" s="5" t="n">
        <v>29188</v>
      </c>
    </row>
    <row r="23">
      <c r="A23" s="4" t="inlineStr">
        <is>
          <t>Inventories carried at market</t>
        </is>
      </c>
      <c r="B23" s="5" t="n">
        <v>0</v>
      </c>
      <c r="C23" s="5" t="n">
        <v>0</v>
      </c>
    </row>
    <row r="24">
      <c r="A24" s="4" t="inlineStr">
        <is>
          <t>Derivative financial instruments - assets</t>
        </is>
      </c>
      <c r="B24" s="5" t="n">
        <v>0</v>
      </c>
      <c r="C24" s="5" t="n">
        <v>0</v>
      </c>
    </row>
    <row r="25">
      <c r="A25" s="4" t="inlineStr">
        <is>
          <t>Other assets</t>
        </is>
      </c>
      <c r="B25" s="5" t="n">
        <v>0</v>
      </c>
      <c r="C25" s="4" t="inlineStr">
        <is>
          <t xml:space="preserve"> </t>
        </is>
      </c>
    </row>
    <row r="26">
      <c r="A26" s="4" t="inlineStr">
        <is>
          <t>Total assets measured at fair value</t>
        </is>
      </c>
      <c r="B26" s="5" t="n">
        <v>251960</v>
      </c>
      <c r="C26" s="5" t="n">
        <v>378762</v>
      </c>
    </row>
    <row r="27">
      <c r="A27" s="3" t="inlineStr">
        <is>
          <t>Liabilities</t>
        </is>
      </c>
      <c r="B27" s="4" t="inlineStr">
        <is>
          <t xml:space="preserve"> </t>
        </is>
      </c>
      <c r="C27" s="4" t="inlineStr">
        <is>
          <t xml:space="preserve"> </t>
        </is>
      </c>
    </row>
    <row r="28">
      <c r="A28" s="4" t="inlineStr">
        <is>
          <t>Accounts payable</t>
        </is>
      </c>
      <c r="B28" s="5" t="n">
        <v>0</v>
      </c>
      <c r="C28" s="5" t="n">
        <v>0</v>
      </c>
    </row>
    <row r="29">
      <c r="A29" s="4" t="inlineStr">
        <is>
          <t>Accrued and other liabilities</t>
        </is>
      </c>
      <c r="B29" s="5" t="n">
        <v>0</v>
      </c>
      <c r="C29" s="5" t="n">
        <v>0</v>
      </c>
    </row>
    <row r="30">
      <c r="A30" s="4" t="inlineStr">
        <is>
          <t>Derivative financial instruments - liabilities</t>
        </is>
      </c>
      <c r="B30" s="5" t="n">
        <v>0</v>
      </c>
      <c r="C30" s="5" t="n">
        <v>0</v>
      </c>
    </row>
    <row r="31">
      <c r="A31" s="4" t="inlineStr">
        <is>
          <t>Other liabilities</t>
        </is>
      </c>
      <c r="B31" s="5" t="n">
        <v>0</v>
      </c>
      <c r="C31" s="5" t="n">
        <v>0</v>
      </c>
    </row>
    <row r="32">
      <c r="A32" s="4" t="inlineStr">
        <is>
          <t>Total liabilities measured at fair value</t>
        </is>
      </c>
      <c r="B32" s="5" t="n">
        <v>0</v>
      </c>
      <c r="C32" s="5" t="n">
        <v>0</v>
      </c>
    </row>
    <row r="33">
      <c r="A33" s="4" t="inlineStr">
        <is>
          <t>Significant Other ‎Observable Inputs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Inventories carried at market</t>
        </is>
      </c>
      <c r="B37" s="5" t="n">
        <v>32336</v>
      </c>
      <c r="C37" s="5" t="n">
        <v>45898</v>
      </c>
    </row>
    <row r="38">
      <c r="A38" s="4" t="inlineStr">
        <is>
          <t>Derivative financial instruments - assets</t>
        </is>
      </c>
      <c r="B38" s="5" t="n">
        <v>6554</v>
      </c>
      <c r="C38" s="5" t="n">
        <v>13311</v>
      </c>
    </row>
    <row r="39">
      <c r="A39" s="4" t="inlineStr">
        <is>
          <t>Other assets</t>
        </is>
      </c>
      <c r="B39" s="5" t="n">
        <v>15</v>
      </c>
      <c r="C39" s="4" t="inlineStr">
        <is>
          <t xml:space="preserve"> </t>
        </is>
      </c>
    </row>
    <row r="40">
      <c r="A40" s="4" t="inlineStr">
        <is>
          <t>Total assets measured at fair value</t>
        </is>
      </c>
      <c r="B40" s="5" t="n">
        <v>38905</v>
      </c>
      <c r="C40" s="5" t="n">
        <v>59209</v>
      </c>
    </row>
    <row r="41">
      <c r="A41" s="3" t="inlineStr">
        <is>
          <t>Liabilities</t>
        </is>
      </c>
      <c r="B41" s="4" t="inlineStr">
        <is>
          <t xml:space="preserve"> </t>
        </is>
      </c>
      <c r="C41" s="4" t="inlineStr">
        <is>
          <t xml:space="preserve"> </t>
        </is>
      </c>
    </row>
    <row r="42">
      <c r="A42" s="4" t="inlineStr">
        <is>
          <t>Accounts payable</t>
        </is>
      </c>
      <c r="B42" s="5" t="n">
        <v>20794</v>
      </c>
      <c r="C42" s="5" t="n">
        <v>54716</v>
      </c>
    </row>
    <row r="43">
      <c r="A43" s="4" t="inlineStr">
        <is>
          <t>Accrued and other liabilities</t>
        </is>
      </c>
      <c r="B43" s="5" t="n">
        <v>2094</v>
      </c>
      <c r="C43" s="5" t="n">
        <v>9917</v>
      </c>
    </row>
    <row r="44">
      <c r="A44" s="4" t="inlineStr">
        <is>
          <t>Derivative financial instruments - liabilities</t>
        </is>
      </c>
      <c r="B44" s="5" t="n">
        <v>9169</v>
      </c>
      <c r="C44" s="5" t="n">
        <v>10577</v>
      </c>
    </row>
    <row r="45">
      <c r="A45" s="4" t="inlineStr">
        <is>
          <t>Other liabilities</t>
        </is>
      </c>
      <c r="B45" s="5" t="n">
        <v>1138</v>
      </c>
      <c r="C45" s="5" t="n">
        <v>659</v>
      </c>
    </row>
    <row r="46">
      <c r="A46" s="4" t="inlineStr">
        <is>
          <t>Total liabilities measured at fair value</t>
        </is>
      </c>
      <c r="B46" s="6" t="n">
        <v>33195</v>
      </c>
      <c r="C46" s="6" t="n">
        <v>75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of debt</t>
        </is>
      </c>
      <c r="B3" s="12" t="n">
        <v>509.8</v>
      </c>
      <c r="C3" s="6" t="n">
        <v>585</v>
      </c>
    </row>
    <row r="4">
      <c r="A4" s="4" t="inlineStr">
        <is>
          <t>Book value of debt</t>
        </is>
      </c>
      <c r="B4" s="10" t="n">
        <v>556.2</v>
      </c>
      <c r="C4" s="10" t="n">
        <v>599.7</v>
      </c>
    </row>
    <row r="5">
      <c r="A5" s="4" t="inlineStr">
        <is>
          <t>Fair value of accounts receivable</t>
        </is>
      </c>
      <c r="B5" s="12" t="n">
        <v>74.7</v>
      </c>
      <c r="C5" s="12" t="n">
        <v>94.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Financial Data of Operating Segmen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58735</v>
      </c>
      <c r="C4" s="6" t="n">
        <v>892770</v>
      </c>
      <c r="D4" s="6" t="n">
        <v>1874774</v>
      </c>
      <c r="E4" s="6" t="n">
        <v>2583351</v>
      </c>
      <c r="F4" s="4" t="inlineStr">
        <is>
          <t xml:space="preserve"> </t>
        </is>
      </c>
    </row>
    <row r="5">
      <c r="A5" s="4" t="inlineStr">
        <is>
          <t>Cost of goods sold</t>
        </is>
      </c>
      <c r="B5" s="5" t="n">
        <v>580626</v>
      </c>
      <c r="C5" s="5" t="n">
        <v>818008</v>
      </c>
      <c r="D5" s="5" t="n">
        <v>1750475</v>
      </c>
      <c r="E5" s="5" t="n">
        <v>2492427</v>
      </c>
      <c r="F5" s="4" t="inlineStr">
        <is>
          <t xml:space="preserve"> </t>
        </is>
      </c>
    </row>
    <row r="6">
      <c r="A6" s="4" t="inlineStr">
        <is>
          <t>Gross margin</t>
        </is>
      </c>
      <c r="B6" s="5" t="n">
        <v>78109</v>
      </c>
      <c r="C6" s="5" t="n">
        <v>74762</v>
      </c>
      <c r="D6" s="5" t="n">
        <v>124299</v>
      </c>
      <c r="E6" s="5" t="n">
        <v>90924</v>
      </c>
      <c r="F6" s="4" t="inlineStr">
        <is>
          <t xml:space="preserve"> </t>
        </is>
      </c>
    </row>
    <row r="7">
      <c r="A7" s="4" t="inlineStr">
        <is>
          <t>Operating income (loss)</t>
        </is>
      </c>
      <c r="B7" s="5" t="n">
        <v>56052</v>
      </c>
      <c r="C7" s="5" t="n">
        <v>21174</v>
      </c>
      <c r="D7" s="5" t="n">
        <v>-6548</v>
      </c>
      <c r="E7" s="5" t="n">
        <v>-77846</v>
      </c>
      <c r="F7" s="4" t="inlineStr">
        <is>
          <t xml:space="preserve"> </t>
        </is>
      </c>
    </row>
    <row r="8">
      <c r="A8" s="4" t="inlineStr">
        <is>
          <t>Depreciation and amortization</t>
        </is>
      </c>
      <c r="B8" s="5" t="n">
        <v>26070</v>
      </c>
      <c r="C8" s="5" t="n">
        <v>23899</v>
      </c>
      <c r="D8" s="5" t="n">
        <v>69141</v>
      </c>
      <c r="E8" s="5" t="n">
        <v>73911</v>
      </c>
      <c r="F8" s="4" t="inlineStr">
        <is>
          <t xml:space="preserve"> </t>
        </is>
      </c>
    </row>
    <row r="9">
      <c r="A9" s="4" t="inlineStr">
        <is>
          <t>Lower of cost or market adjustment</t>
        </is>
      </c>
      <c r="B9" s="5" t="n">
        <v>10100</v>
      </c>
      <c r="C9" s="5" t="n">
        <v>1700</v>
      </c>
      <c r="D9" s="5" t="n">
        <v>10100</v>
      </c>
      <c r="E9" s="5" t="n">
        <v>1700</v>
      </c>
      <c r="F9" s="6" t="n">
        <v>2600</v>
      </c>
    </row>
    <row r="10">
      <c r="A10" s="4" t="inlineStr">
        <is>
          <t>Gain on sale of assets</t>
        </is>
      </c>
      <c r="B10" s="5" t="n">
        <v>30723</v>
      </c>
      <c r="C10" s="5" t="n">
        <v>5651</v>
      </c>
      <c r="D10" s="5" t="n">
        <v>30723</v>
      </c>
      <c r="E10" s="5" t="n">
        <v>5651</v>
      </c>
      <c r="F10" s="4" t="inlineStr">
        <is>
          <t xml:space="preserve"> </t>
        </is>
      </c>
    </row>
    <row r="11">
      <c r="A11" s="4" t="inlineStr">
        <is>
          <t>Technology-Bas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Excluding Goodwill)</t>
        </is>
      </c>
      <c r="B13" s="5" t="n">
        <v>3500</v>
      </c>
      <c r="C13" s="4" t="inlineStr">
        <is>
          <t xml:space="preserve"> </t>
        </is>
      </c>
      <c r="D13" s="5" t="n">
        <v>3500</v>
      </c>
      <c r="E13" s="4" t="inlineStr">
        <is>
          <t xml:space="preserve"> </t>
        </is>
      </c>
      <c r="F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666499</v>
      </c>
      <c r="C16" s="5" t="n">
        <v>900610</v>
      </c>
      <c r="D16" s="5" t="n">
        <v>1897546</v>
      </c>
      <c r="E16" s="5" t="n">
        <v>2605472</v>
      </c>
      <c r="F16" s="4" t="inlineStr">
        <is>
          <t xml:space="preserve"> </t>
        </is>
      </c>
    </row>
    <row r="17">
      <c r="A17" s="4" t="inlineStr">
        <is>
          <t>Intersegment Elim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7764</v>
      </c>
      <c r="C19" s="5" t="n">
        <v>-7840</v>
      </c>
      <c r="D19" s="5" t="n">
        <v>-22772</v>
      </c>
      <c r="E19" s="5" t="n">
        <v>-22121</v>
      </c>
      <c r="F19" s="4" t="inlineStr">
        <is>
          <t xml:space="preserve"> </t>
        </is>
      </c>
    </row>
    <row r="20">
      <c r="A20" s="4" t="inlineStr">
        <is>
          <t>Cost of goods sold</t>
        </is>
      </c>
      <c r="B20" s="5" t="n">
        <v>-7764</v>
      </c>
      <c r="C20" s="5" t="n">
        <v>-7840</v>
      </c>
      <c r="D20" s="5" t="n">
        <v>-22772</v>
      </c>
      <c r="E20" s="5" t="n">
        <v>-22121</v>
      </c>
      <c r="F20" s="4" t="inlineStr">
        <is>
          <t xml:space="preserve"> </t>
        </is>
      </c>
    </row>
    <row r="21">
      <c r="A21" s="4" t="inlineStr">
        <is>
          <t>Corporate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 (loss)</t>
        </is>
      </c>
      <c r="B23" s="5" t="n">
        <v>12982</v>
      </c>
      <c r="C23" s="5" t="n">
        <v>-14070</v>
      </c>
      <c r="D23" s="5" t="n">
        <v>-21922</v>
      </c>
      <c r="E23" s="5" t="n">
        <v>-52300</v>
      </c>
      <c r="F23" s="4" t="inlineStr">
        <is>
          <t xml:space="preserve"> </t>
        </is>
      </c>
    </row>
    <row r="24">
      <c r="A24" s="4" t="inlineStr">
        <is>
          <t>Depreciation and amortization</t>
        </is>
      </c>
      <c r="B24" s="5" t="n">
        <v>4121</v>
      </c>
      <c r="C24" s="5" t="n">
        <v>769</v>
      </c>
      <c r="D24" s="5" t="n">
        <v>5112</v>
      </c>
      <c r="E24" s="5" t="n">
        <v>2425</v>
      </c>
      <c r="F24" s="4" t="inlineStr">
        <is>
          <t xml:space="preserve"> </t>
        </is>
      </c>
    </row>
    <row r="25">
      <c r="A25" s="4" t="inlineStr">
        <is>
          <t>Gain on sale of assets</t>
        </is>
      </c>
      <c r="B25" s="5" t="n">
        <v>30700</v>
      </c>
      <c r="C25" s="5" t="n">
        <v>5700</v>
      </c>
      <c r="D25" s="5" t="n">
        <v>30700</v>
      </c>
      <c r="E25" s="5" t="n">
        <v>5700</v>
      </c>
      <c r="F25" s="4" t="inlineStr">
        <is>
          <t xml:space="preserve"> </t>
        </is>
      </c>
    </row>
    <row r="26">
      <c r="A26" s="4" t="inlineStr">
        <is>
          <t>Ethanol Produ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563564</v>
      </c>
      <c r="C28" s="5" t="n">
        <v>774321</v>
      </c>
      <c r="D28" s="5" t="n">
        <v>1592274</v>
      </c>
      <c r="E28" s="5" t="n">
        <v>2198736</v>
      </c>
      <c r="F28" s="4" t="inlineStr">
        <is>
          <t xml:space="preserve"> </t>
        </is>
      </c>
    </row>
    <row r="29">
      <c r="A29" s="4" t="inlineStr">
        <is>
          <t>Ethanol Production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564639</v>
      </c>
      <c r="C31" s="5" t="n">
        <v>775529</v>
      </c>
      <c r="D31" s="5" t="n">
        <v>1595741</v>
      </c>
      <c r="E31" s="5" t="n">
        <v>2202182</v>
      </c>
      <c r="F31" s="4" t="inlineStr">
        <is>
          <t xml:space="preserve"> </t>
        </is>
      </c>
    </row>
    <row r="32">
      <c r="A32" s="4" t="inlineStr">
        <is>
          <t>Cost of goods sold</t>
        </is>
      </c>
      <c r="B32" s="5" t="n">
        <v>498326</v>
      </c>
      <c r="C32" s="5" t="n">
        <v>716556</v>
      </c>
      <c r="D32" s="5" t="n">
        <v>1501681</v>
      </c>
      <c r="E32" s="5" t="n">
        <v>2142567</v>
      </c>
      <c r="F32" s="4" t="inlineStr">
        <is>
          <t xml:space="preserve"> </t>
        </is>
      </c>
    </row>
    <row r="33">
      <c r="A33" s="4" t="inlineStr">
        <is>
          <t>Gross margin</t>
        </is>
      </c>
      <c r="B33" s="5" t="n">
        <v>66313</v>
      </c>
      <c r="C33" s="5" t="n">
        <v>58973</v>
      </c>
      <c r="D33" s="5" t="n">
        <v>94060</v>
      </c>
      <c r="E33" s="5" t="n">
        <v>59615</v>
      </c>
      <c r="F33" s="4" t="inlineStr">
        <is>
          <t xml:space="preserve"> </t>
        </is>
      </c>
    </row>
    <row r="34">
      <c r="A34" s="4" t="inlineStr">
        <is>
          <t>Operating income (loss)</t>
        </is>
      </c>
      <c r="B34" s="5" t="n">
        <v>35240</v>
      </c>
      <c r="C34" s="5" t="n">
        <v>23931</v>
      </c>
      <c r="D34" s="5" t="n">
        <v>-626</v>
      </c>
      <c r="E34" s="5" t="n">
        <v>-43158</v>
      </c>
      <c r="F34" s="4" t="inlineStr">
        <is>
          <t xml:space="preserve"> </t>
        </is>
      </c>
    </row>
    <row r="35">
      <c r="A35" s="4" t="inlineStr">
        <is>
          <t>Depreciation and amortization</t>
        </is>
      </c>
      <c r="B35" s="5" t="n">
        <v>21444</v>
      </c>
      <c r="C35" s="5" t="n">
        <v>22596</v>
      </c>
      <c r="D35" s="5" t="n">
        <v>62522</v>
      </c>
      <c r="E35" s="5" t="n">
        <v>69603</v>
      </c>
      <c r="F35" s="4" t="inlineStr">
        <is>
          <t xml:space="preserve"> </t>
        </is>
      </c>
    </row>
    <row r="36">
      <c r="A36" s="4" t="inlineStr">
        <is>
          <t>Ethanol Production | 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075</v>
      </c>
      <c r="C38" s="5" t="n">
        <v>-1208</v>
      </c>
      <c r="D38" s="5" t="n">
        <v>-3467</v>
      </c>
      <c r="E38" s="5" t="n">
        <v>-3446</v>
      </c>
      <c r="F38" s="4" t="inlineStr">
        <is>
          <t xml:space="preserve"> </t>
        </is>
      </c>
    </row>
    <row r="39">
      <c r="A39" s="4" t="inlineStr">
        <is>
          <t>Agribusiness &amp; Energy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95171</v>
      </c>
      <c r="C41" s="5" t="n">
        <v>118449</v>
      </c>
      <c r="D41" s="5" t="n">
        <v>282500</v>
      </c>
      <c r="E41" s="5" t="n">
        <v>384615</v>
      </c>
      <c r="F41" s="4" t="inlineStr">
        <is>
          <t xml:space="preserve"> </t>
        </is>
      </c>
    </row>
    <row r="42">
      <c r="A42" s="4" t="inlineStr">
        <is>
          <t>Agribusiness &amp; Energy Services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101860</v>
      </c>
      <c r="C44" s="5" t="n">
        <v>125081</v>
      </c>
      <c r="D44" s="5" t="n">
        <v>301805</v>
      </c>
      <c r="E44" s="5" t="n">
        <v>403290</v>
      </c>
      <c r="F44" s="4" t="inlineStr">
        <is>
          <t xml:space="preserve"> </t>
        </is>
      </c>
    </row>
    <row r="45">
      <c r="A45" s="4" t="inlineStr">
        <is>
          <t>Cost of goods sold</t>
        </is>
      </c>
      <c r="B45" s="5" t="n">
        <v>90064</v>
      </c>
      <c r="C45" s="5" t="n">
        <v>109292</v>
      </c>
      <c r="D45" s="5" t="n">
        <v>271566</v>
      </c>
      <c r="E45" s="5" t="n">
        <v>371981</v>
      </c>
      <c r="F45" s="4" t="inlineStr">
        <is>
          <t xml:space="preserve"> </t>
        </is>
      </c>
    </row>
    <row r="46">
      <c r="A46" s="4" t="inlineStr">
        <is>
          <t>Gross margin</t>
        </is>
      </c>
      <c r="B46" s="5" t="n">
        <v>11796</v>
      </c>
      <c r="C46" s="5" t="n">
        <v>15789</v>
      </c>
      <c r="D46" s="5" t="n">
        <v>30239</v>
      </c>
      <c r="E46" s="5" t="n">
        <v>31309</v>
      </c>
      <c r="F46" s="4" t="inlineStr">
        <is>
          <t xml:space="preserve"> </t>
        </is>
      </c>
    </row>
    <row r="47">
      <c r="A47" s="4" t="inlineStr">
        <is>
          <t>Operating income (loss)</t>
        </is>
      </c>
      <c r="B47" s="5" t="n">
        <v>7830</v>
      </c>
      <c r="C47" s="5" t="n">
        <v>11313</v>
      </c>
      <c r="D47" s="5" t="n">
        <v>16000</v>
      </c>
      <c r="E47" s="5" t="n">
        <v>17612</v>
      </c>
      <c r="F47" s="4" t="inlineStr">
        <is>
          <t xml:space="preserve"> </t>
        </is>
      </c>
    </row>
    <row r="48">
      <c r="A48" s="4" t="inlineStr">
        <is>
          <t>Depreciation and amortization</t>
        </is>
      </c>
      <c r="B48" s="5" t="n">
        <v>505</v>
      </c>
      <c r="C48" s="5" t="n">
        <v>534</v>
      </c>
      <c r="D48" s="5" t="n">
        <v>1507</v>
      </c>
      <c r="E48" s="5" t="n">
        <v>1883</v>
      </c>
      <c r="F48" s="4" t="inlineStr">
        <is>
          <t xml:space="preserve"> </t>
        </is>
      </c>
    </row>
    <row r="49">
      <c r="A49" s="4" t="inlineStr">
        <is>
          <t>Agribusiness &amp; Energy Services | Intersegment Elim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6" t="n">
        <v>-6689</v>
      </c>
      <c r="C51" s="6" t="n">
        <v>-6632</v>
      </c>
      <c r="D51" s="6" t="n">
        <v>-19305</v>
      </c>
      <c r="E51" s="6" t="n">
        <v>-18675</v>
      </c>
      <c r="F5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for Operating Segmen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759954</v>
      </c>
      <c r="C3" s="6" t="n">
        <v>1939322</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300845</v>
      </c>
      <c r="C6" s="5" t="n">
        <v>1275562</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01409</v>
      </c>
      <c r="C9" s="5" t="n">
        <v>413937</v>
      </c>
    </row>
    <row r="10">
      <c r="A10" s="4" t="inlineStr">
        <is>
          <t>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59870</v>
      </c>
      <c r="C12" s="5" t="n">
        <v>254300</v>
      </c>
    </row>
    <row r="13">
      <c r="A13" s="4" t="inlineStr">
        <is>
          <t>Intersegment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170</v>
      </c>
      <c r="C15" s="6" t="n">
        <v>-4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ventori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wer of cost or market adjustment</t>
        </is>
      </c>
      <c r="B4" s="12" t="n">
        <v>10.1</v>
      </c>
      <c r="C4" s="12" t="n">
        <v>1.7</v>
      </c>
      <c r="D4" s="12" t="n">
        <v>10.1</v>
      </c>
      <c r="E4" s="12" t="n">
        <v>1.7</v>
      </c>
      <c r="F4" s="12" t="n">
        <v>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3327</v>
      </c>
      <c r="C3" s="6" t="n">
        <v>73975</v>
      </c>
    </row>
    <row r="4">
      <c r="A4" s="4" t="inlineStr">
        <is>
          <t>Commodities held for sale</t>
        </is>
      </c>
      <c r="B4" s="5" t="n">
        <v>32336</v>
      </c>
      <c r="C4" s="5" t="n">
        <v>45898</v>
      </c>
    </row>
    <row r="5">
      <c r="A5" s="4" t="inlineStr">
        <is>
          <t>Raw materials</t>
        </is>
      </c>
      <c r="B5" s="5" t="n">
        <v>29430</v>
      </c>
      <c r="C5" s="5" t="n">
        <v>32820</v>
      </c>
    </row>
    <row r="6">
      <c r="A6" s="4" t="inlineStr">
        <is>
          <t>Work-in-process</t>
        </is>
      </c>
      <c r="B6" s="5" t="n">
        <v>12677</v>
      </c>
      <c r="C6" s="5" t="n">
        <v>14454</v>
      </c>
    </row>
    <row r="7">
      <c r="A7" s="4" t="inlineStr">
        <is>
          <t>Supplies and parts</t>
        </is>
      </c>
      <c r="B7" s="5" t="n">
        <v>55826</v>
      </c>
      <c r="C7" s="5" t="n">
        <v>48663</v>
      </c>
    </row>
    <row r="8">
      <c r="A8" s="4" t="inlineStr">
        <is>
          <t>Inventories</t>
        </is>
      </c>
      <c r="B8" s="6" t="n">
        <v>193596</v>
      </c>
      <c r="C8" s="6" t="n">
        <v>215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3583</v>
      </c>
      <c r="C4" s="4" t="inlineStr">
        <is>
          <t xml:space="preserve"> </t>
        </is>
      </c>
      <c r="D4" s="6" t="n">
        <v>-3583</v>
      </c>
      <c r="E4" s="4" t="inlineStr">
        <is>
          <t xml:space="preserve"> </t>
        </is>
      </c>
      <c r="F4" s="6" t="n">
        <v>3160</v>
      </c>
    </row>
    <row r="5">
      <c r="A5" s="4" t="inlineStr">
        <is>
          <t>Energy trading contracts gain</t>
        </is>
      </c>
      <c r="B5" s="6" t="n">
        <v>1000</v>
      </c>
      <c r="C5" s="6" t="n">
        <v>-100</v>
      </c>
      <c r="D5" s="6" t="n">
        <v>3300</v>
      </c>
      <c r="E5" s="6" t="n">
        <v>4100</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Fair Value of Derivative Financial Instruments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Asset Derivatives, Fair Value</t>
        </is>
      </c>
      <c r="B4" s="4" t="inlineStr">
        <is>
          <t xml:space="preserve"> </t>
        </is>
      </c>
      <c r="C4" s="6" t="n">
        <v>6569</v>
      </c>
      <c r="D4" s="6" t="n">
        <v>13311</v>
      </c>
    </row>
    <row r="5">
      <c r="A5" s="4" t="inlineStr">
        <is>
          <t>Liability Derivatives, Fair Value</t>
        </is>
      </c>
      <c r="B5" s="4" t="inlineStr">
        <is>
          <t xml:space="preserve"> </t>
        </is>
      </c>
      <c r="C5" s="5" t="n">
        <v>9343</v>
      </c>
      <c r="D5" s="5" t="n">
        <v>10579</v>
      </c>
    </row>
    <row r="6">
      <c r="A6" s="4" t="inlineStr">
        <is>
          <t>Fair Value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unrealized gains (losses) on derivative financial instruments</t>
        </is>
      </c>
      <c r="B8" s="4" t="inlineStr">
        <is>
          <t xml:space="preserve"> </t>
        </is>
      </c>
      <c r="C8" s="5" t="n">
        <v>1300</v>
      </c>
      <c r="D8" s="4" t="inlineStr">
        <is>
          <t xml:space="preserve"> </t>
        </is>
      </c>
    </row>
    <row r="9">
      <c r="A9" s="4" t="inlineStr">
        <is>
          <t>Unrealized gains (loss) on derivative financial instruments designated as fair value instruments</t>
        </is>
      </c>
      <c r="B9" s="6" t="n">
        <v>700</v>
      </c>
      <c r="C9" s="4" t="inlineStr">
        <is>
          <t xml:space="preserve"> </t>
        </is>
      </c>
      <c r="D9" s="4" t="inlineStr">
        <is>
          <t xml:space="preserve"> </t>
        </is>
      </c>
    </row>
    <row r="10">
      <c r="A10" s="4" t="inlineStr">
        <is>
          <t>Cash Flow Hedging</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et unrealized gains (losses) on derivative financial instruments</t>
        </is>
      </c>
      <c r="B12" s="6" t="n">
        <v>700</v>
      </c>
      <c r="C12" s="5" t="n">
        <v>-6500</v>
      </c>
      <c r="D12" s="4" t="inlineStr">
        <is>
          <t xml:space="preserve"> </t>
        </is>
      </c>
    </row>
    <row r="13">
      <c r="A13" s="4" t="inlineStr">
        <is>
          <t>Derivative Financial Instruments, Asse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Asset Derivatives, Fair Value</t>
        </is>
      </c>
      <c r="B15" s="4" t="inlineStr">
        <is>
          <t xml:space="preserve"> </t>
        </is>
      </c>
      <c r="C15" s="5" t="n">
        <v>6554</v>
      </c>
      <c r="D15" s="5" t="n">
        <v>13311</v>
      </c>
    </row>
    <row r="16">
      <c r="A16" s="4" t="inlineStr">
        <is>
          <t>Net unrealized gains on exchange traded futures and options contracts included in balance sheet</t>
        </is>
      </c>
      <c r="B16" s="4" t="inlineStr">
        <is>
          <t xml:space="preserve"> </t>
        </is>
      </c>
      <c r="C16" s="5" t="n">
        <v>17400</v>
      </c>
      <c r="D16" s="5" t="n">
        <v>6500</v>
      </c>
    </row>
    <row r="17">
      <c r="A17" s="4" t="inlineStr">
        <is>
          <t>Derivative Financial Instruments,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Liability Derivatives, Fair Value</t>
        </is>
      </c>
      <c r="B19" s="4" t="inlineStr">
        <is>
          <t xml:space="preserve"> </t>
        </is>
      </c>
      <c r="C19" s="5" t="n">
        <v>9169</v>
      </c>
      <c r="D19" s="5" t="n">
        <v>10577</v>
      </c>
    </row>
    <row r="20">
      <c r="A20" s="4" t="inlineStr">
        <is>
          <t>Other asse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Asset Derivatives, Fair Value</t>
        </is>
      </c>
      <c r="B22" s="4" t="inlineStr">
        <is>
          <t xml:space="preserve"> </t>
        </is>
      </c>
      <c r="C22" s="5" t="n">
        <v>15</v>
      </c>
      <c r="D22" s="5" t="n">
        <v>0</v>
      </c>
    </row>
    <row r="23">
      <c r="A23" s="4" t="inlineStr">
        <is>
          <t>Liability Derivatives, Fair Value</t>
        </is>
      </c>
      <c r="B23" s="4" t="inlineStr">
        <is>
          <t xml:space="preserve"> </t>
        </is>
      </c>
      <c r="C23" s="5" t="n">
        <v>0</v>
      </c>
      <c r="D23" s="5" t="n">
        <v>0</v>
      </c>
    </row>
    <row r="24">
      <c r="A24" s="4" t="inlineStr">
        <is>
          <t>Other liabiliti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Asset Derivatives, Fair Value</t>
        </is>
      </c>
      <c r="B26" s="4" t="inlineStr">
        <is>
          <t xml:space="preserve"> </t>
        </is>
      </c>
      <c r="C26" s="5" t="n">
        <v>0</v>
      </c>
      <c r="D26" s="5" t="n">
        <v>0</v>
      </c>
    </row>
    <row r="27">
      <c r="A27" s="4" t="inlineStr">
        <is>
          <t>Liability Derivatives, Fair Value</t>
        </is>
      </c>
      <c r="B27" s="4" t="inlineStr">
        <is>
          <t xml:space="preserve"> </t>
        </is>
      </c>
      <c r="C27" s="6" t="n">
        <v>174</v>
      </c>
      <c r="D27"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637</v>
      </c>
      <c r="C4" s="6" t="n">
        <v>26292</v>
      </c>
      <c r="D4" s="6" t="n">
        <v>-26523</v>
      </c>
      <c r="E4" s="6" t="n">
        <v>-882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derivatives arising during the period, net of tax benefit (expense) of ($121), ($4,547), $2,001 and ($746), respectively</t>
        </is>
      </c>
      <c r="B6" s="5" t="n">
        <v>338</v>
      </c>
      <c r="C6" s="5" t="n">
        <v>14469</v>
      </c>
      <c r="D6" s="5" t="n">
        <v>-6362</v>
      </c>
      <c r="E6" s="5" t="n">
        <v>2391</v>
      </c>
    </row>
    <row r="7">
      <c r="A7" s="4" t="inlineStr">
        <is>
          <t>Reclassification of realized losses on derivatives, net of tax benefit of ($1,890), ($3,384), ($4,122) and ($5,053), respectively</t>
        </is>
      </c>
      <c r="B7" s="5" t="n">
        <v>6052</v>
      </c>
      <c r="C7" s="5" t="n">
        <v>10767</v>
      </c>
      <c r="D7" s="5" t="n">
        <v>13105</v>
      </c>
      <c r="E7" s="5" t="n">
        <v>16070</v>
      </c>
    </row>
    <row r="8">
      <c r="A8" s="4" t="inlineStr">
        <is>
          <t>Other comprehensive loss, net of tax</t>
        </is>
      </c>
      <c r="B8" s="5" t="n">
        <v>6390</v>
      </c>
      <c r="C8" s="5" t="n">
        <v>25236</v>
      </c>
      <c r="D8" s="5" t="n">
        <v>6743</v>
      </c>
      <c r="E8" s="5" t="n">
        <v>18461</v>
      </c>
    </row>
    <row r="9">
      <c r="A9" s="4" t="inlineStr">
        <is>
          <t>Comprehensive income (loss)</t>
        </is>
      </c>
      <c r="B9" s="5" t="n">
        <v>55027</v>
      </c>
      <c r="C9" s="5" t="n">
        <v>51528</v>
      </c>
      <c r="D9" s="5" t="n">
        <v>-19780</v>
      </c>
      <c r="E9" s="5" t="n">
        <v>-69816</v>
      </c>
    </row>
    <row r="10">
      <c r="A10" s="4" t="inlineStr">
        <is>
          <t>Comprehensive income attributable to noncontrolling interests</t>
        </is>
      </c>
      <c r="B10" s="5" t="n">
        <v>437</v>
      </c>
      <c r="C10" s="5" t="n">
        <v>3981</v>
      </c>
      <c r="D10" s="5" t="n">
        <v>1039</v>
      </c>
      <c r="E10" s="5" t="n">
        <v>12340</v>
      </c>
    </row>
    <row r="11">
      <c r="A11" s="4" t="inlineStr">
        <is>
          <t>Comprehensive income (loss) attributable to Green Plains</t>
        </is>
      </c>
      <c r="B11" s="6" t="n">
        <v>54590</v>
      </c>
      <c r="C11" s="6" t="n">
        <v>47547</v>
      </c>
      <c r="D11" s="6" t="n">
        <v>-20819</v>
      </c>
      <c r="E11" s="6" t="n">
        <v>-82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Gain (Loss) in Statement of Financial Perform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cation of Gain (Loss) Reclassified from Accumulated Other Comprehensive Income into Income</t>
        </is>
      </c>
      <c r="B4" s="6" t="n">
        <v>-7942</v>
      </c>
      <c r="C4" s="6" t="n">
        <v>-14151</v>
      </c>
      <c r="D4" s="6" t="n">
        <v>-17227</v>
      </c>
      <c r="E4" s="6" t="n">
        <v>-21123</v>
      </c>
      <c r="F4" s="4" t="inlineStr">
        <is>
          <t xml:space="preserve"> </t>
        </is>
      </c>
    </row>
    <row r="5">
      <c r="A5" s="4" t="inlineStr">
        <is>
          <t>Carrying Amount of the Hedged Assets</t>
        </is>
      </c>
      <c r="B5" s="5" t="n">
        <v>32336</v>
      </c>
      <c r="C5" s="4" t="inlineStr">
        <is>
          <t xml:space="preserve"> </t>
        </is>
      </c>
      <c r="D5" s="5" t="n">
        <v>32336</v>
      </c>
      <c r="E5" s="4" t="inlineStr">
        <is>
          <t xml:space="preserve"> </t>
        </is>
      </c>
      <c r="F5" s="6" t="n">
        <v>45898</v>
      </c>
    </row>
    <row r="6">
      <c r="A6" s="4" t="inlineStr">
        <is>
          <t>Cumulative Amount of Fair Value Hedging Adjustment Included in the Carrying Amount of the Hedged Assets</t>
        </is>
      </c>
      <c r="B6" s="5" t="n">
        <v>3182</v>
      </c>
      <c r="C6" s="4" t="inlineStr">
        <is>
          <t xml:space="preserve"> </t>
        </is>
      </c>
      <c r="D6" s="5" t="n">
        <v>3182</v>
      </c>
      <c r="E6" s="4" t="inlineStr">
        <is>
          <t xml:space="preserve"> </t>
        </is>
      </c>
      <c r="F6" s="6" t="n">
        <v>-1104</v>
      </c>
    </row>
    <row r="7">
      <c r="A7" s="4" t="inlineStr">
        <is>
          <t>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cation of Gain (Loss) Recognized in Income on Derivatives</t>
        </is>
      </c>
      <c r="B9" s="5" t="n">
        <v>22297</v>
      </c>
      <c r="C9" s="5" t="n">
        <v>27247</v>
      </c>
      <c r="D9" s="5" t="n">
        <v>21597</v>
      </c>
      <c r="E9" s="5" t="n">
        <v>22174</v>
      </c>
      <c r="F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cation of Gain (Loss) Reclassified from Accumulated Other Comprehensive Income into Income</t>
        </is>
      </c>
      <c r="B12" s="5" t="n">
        <v>5146</v>
      </c>
      <c r="C12" s="5" t="n">
        <v>-917</v>
      </c>
      <c r="D12" s="5" t="n">
        <v>8882</v>
      </c>
      <c r="E12" s="5" t="n">
        <v>-2435</v>
      </c>
      <c r="F12" s="4" t="inlineStr">
        <is>
          <t xml:space="preserve"> </t>
        </is>
      </c>
    </row>
    <row r="13">
      <c r="A13" s="4" t="inlineStr">
        <is>
          <t>Total amounts of income and expense line items presented in the statement of operations in which the effects of cash flow or fair value hedges are recorded</t>
        </is>
      </c>
      <c r="B13" s="5" t="n">
        <v>5146</v>
      </c>
      <c r="C13" s="5" t="n">
        <v>-917</v>
      </c>
      <c r="D13" s="5" t="n">
        <v>8882</v>
      </c>
      <c r="E13" s="5" t="n">
        <v>-2435</v>
      </c>
      <c r="F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cation of Gain (Loss) Reclassified from Accumulated Other Comprehensive Income into Income</t>
        </is>
      </c>
      <c r="B16" s="5" t="n">
        <v>-13088</v>
      </c>
      <c r="C16" s="5" t="n">
        <v>-13234</v>
      </c>
      <c r="D16" s="5" t="n">
        <v>-26109</v>
      </c>
      <c r="E16" s="5" t="n">
        <v>-18688</v>
      </c>
      <c r="F16" s="4" t="inlineStr">
        <is>
          <t xml:space="preserve"> </t>
        </is>
      </c>
    </row>
    <row r="17">
      <c r="A17" s="4" t="inlineStr">
        <is>
          <t>Total amounts of income and expense line items presented in the statement of operations in which the effects of cash flow or fair value hedges are recorded</t>
        </is>
      </c>
      <c r="B17" s="5" t="n">
        <v>-11962</v>
      </c>
      <c r="C17" s="5" t="n">
        <v>-13221</v>
      </c>
      <c r="D17" s="5" t="n">
        <v>-25926</v>
      </c>
      <c r="E17" s="5" t="n">
        <v>-17171</v>
      </c>
      <c r="F17" s="4" t="inlineStr">
        <is>
          <t xml:space="preserve"> </t>
        </is>
      </c>
    </row>
    <row r="18">
      <c r="A18" s="4" t="inlineStr">
        <is>
          <t>Commodity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ognized in Other Comprehensive Income on Derivatives</t>
        </is>
      </c>
      <c r="B20" s="5" t="n">
        <v>459</v>
      </c>
      <c r="C20" s="5" t="n">
        <v>19016</v>
      </c>
      <c r="D20" s="5" t="n">
        <v>-8363</v>
      </c>
      <c r="E20" s="5" t="n">
        <v>3137</v>
      </c>
      <c r="F20" s="4" t="inlineStr">
        <is>
          <t xml:space="preserve"> </t>
        </is>
      </c>
    </row>
    <row r="21">
      <c r="A21" s="4" t="inlineStr">
        <is>
          <t>Commodity contracts |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Fair Value Hedges Recognized in Earnings</t>
        </is>
      </c>
      <c r="B23" s="5" t="n">
        <v>0</v>
      </c>
      <c r="C23" s="5" t="n">
        <v>0</v>
      </c>
      <c r="D23" s="5" t="n">
        <v>0</v>
      </c>
      <c r="E23" s="5" t="n">
        <v>0</v>
      </c>
      <c r="F23" s="4" t="inlineStr">
        <is>
          <t xml:space="preserve"> </t>
        </is>
      </c>
    </row>
    <row r="24">
      <c r="A24" s="4" t="inlineStr">
        <is>
          <t>Commodity contracts | Cost of goods s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Fair Value Hedges Recognized in Earnings</t>
        </is>
      </c>
      <c r="B26" s="5" t="n">
        <v>3611</v>
      </c>
      <c r="C26" s="5" t="n">
        <v>1135</v>
      </c>
      <c r="D26" s="5" t="n">
        <v>264</v>
      </c>
      <c r="E26" s="5" t="n">
        <v>-9286</v>
      </c>
      <c r="F26" s="4" t="inlineStr">
        <is>
          <t xml:space="preserve"> </t>
        </is>
      </c>
    </row>
    <row r="27">
      <c r="A27" s="4" t="inlineStr">
        <is>
          <t>Exchange-traded futures and options | Revenue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ation of Gain (Loss) Recognized in Income on Derivatives</t>
        </is>
      </c>
      <c r="B29" s="5" t="n">
        <v>10253</v>
      </c>
      <c r="C29" s="5" t="n">
        <v>3484</v>
      </c>
      <c r="D29" s="5" t="n">
        <v>9034</v>
      </c>
      <c r="E29" s="5" t="n">
        <v>-7661</v>
      </c>
      <c r="F29" s="4" t="inlineStr">
        <is>
          <t xml:space="preserve"> </t>
        </is>
      </c>
    </row>
    <row r="30">
      <c r="A30" s="4" t="inlineStr">
        <is>
          <t>Exchange-traded futures and options | Cost of goods sold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cation of Gain (Loss) Recognized in Income on Derivatives</t>
        </is>
      </c>
      <c r="B32" s="5" t="n">
        <v>4555</v>
      </c>
      <c r="C32" s="5" t="n">
        <v>295</v>
      </c>
      <c r="D32" s="5" t="n">
        <v>16209</v>
      </c>
      <c r="E32" s="5" t="n">
        <v>34028</v>
      </c>
      <c r="F32" s="4" t="inlineStr">
        <is>
          <t xml:space="preserve"> </t>
        </is>
      </c>
    </row>
    <row r="33">
      <c r="A33" s="4" t="inlineStr">
        <is>
          <t>Forwards | Revenues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cation of Gain (Loss) Recognized in Income on Derivatives</t>
        </is>
      </c>
      <c r="B35" s="5" t="n">
        <v>708</v>
      </c>
      <c r="C35" s="5" t="n">
        <v>121</v>
      </c>
      <c r="D35" s="5" t="n">
        <v>-3736</v>
      </c>
      <c r="E35" s="5" t="n">
        <v>4747</v>
      </c>
      <c r="F35" s="4" t="inlineStr">
        <is>
          <t xml:space="preserve"> </t>
        </is>
      </c>
    </row>
    <row r="36">
      <c r="A36" s="4" t="inlineStr">
        <is>
          <t>Forwards | Cost of goods sold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cation of Gain (Loss) Recognized in Income on Derivatives</t>
        </is>
      </c>
      <c r="B38" s="5" t="n">
        <v>6781</v>
      </c>
      <c r="C38" s="5" t="n">
        <v>23347</v>
      </c>
      <c r="D38" s="5" t="n">
        <v>90</v>
      </c>
      <c r="E38" s="5" t="n">
        <v>-8940</v>
      </c>
      <c r="F38" s="4" t="inlineStr">
        <is>
          <t xml:space="preserve"> </t>
        </is>
      </c>
    </row>
    <row r="39">
      <c r="A39" s="4" t="inlineStr">
        <is>
          <t>Exchange Future |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cation of Gain (Loss) Reclassified from Accumulated Other Comprehensive Income into Income</t>
        </is>
      </c>
      <c r="B41" s="5" t="n">
        <v>5146</v>
      </c>
      <c r="C41" s="5" t="n">
        <v>-917</v>
      </c>
      <c r="D41" s="5" t="n">
        <v>8882</v>
      </c>
      <c r="E41" s="5" t="n">
        <v>-2435</v>
      </c>
      <c r="F41" s="4" t="inlineStr">
        <is>
          <t xml:space="preserve"> </t>
        </is>
      </c>
    </row>
    <row r="42">
      <c r="A42" s="4" t="inlineStr">
        <is>
          <t>Gain (Loss) on Fair Value Hedges Recognized in Earnings</t>
        </is>
      </c>
      <c r="B42" s="5" t="n">
        <v>0</v>
      </c>
      <c r="C42" s="5" t="n">
        <v>0</v>
      </c>
      <c r="D42" s="5" t="n">
        <v>0</v>
      </c>
      <c r="E42" s="5" t="n">
        <v>0</v>
      </c>
      <c r="F42" s="4" t="inlineStr">
        <is>
          <t xml:space="preserve"> </t>
        </is>
      </c>
    </row>
    <row r="43">
      <c r="A43" s="4" t="inlineStr">
        <is>
          <t>Exchange Future | Cost of goods s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cation of Gain (Loss) Reclassified from Accumulated Other Comprehensive Income into Income</t>
        </is>
      </c>
      <c r="B45" s="5" t="n">
        <v>-13088</v>
      </c>
      <c r="C45" s="5" t="n">
        <v>-13234</v>
      </c>
      <c r="D45" s="5" t="n">
        <v>-26109</v>
      </c>
      <c r="E45" s="5" t="n">
        <v>-18688</v>
      </c>
      <c r="F45" s="4" t="inlineStr">
        <is>
          <t xml:space="preserve"> </t>
        </is>
      </c>
    </row>
    <row r="46">
      <c r="A46" s="4" t="inlineStr">
        <is>
          <t>Gain (Loss) on Fair Value Hedges Recognized in Earnings</t>
        </is>
      </c>
      <c r="B46" s="6" t="n">
        <v>-2485</v>
      </c>
      <c r="C46" s="6" t="n">
        <v>-1122</v>
      </c>
      <c r="D46" s="6" t="n">
        <v>-81</v>
      </c>
      <c r="E46" s="6" t="n">
        <v>10803</v>
      </c>
      <c r="F4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3" customWidth="1" min="2" max="2"/>
  </cols>
  <sheetData>
    <row r="1">
      <c r="A1" s="1" t="inlineStr">
        <is>
          <t>Derivative Financial Instruments - Open Position Derivative Financial Instruments (Details) contract in Thousands</t>
        </is>
      </c>
      <c r="B1" s="2" t="inlineStr">
        <is>
          <t>Sep. 30, 2024 contract</t>
        </is>
      </c>
    </row>
    <row r="2">
      <c r="A2" s="4" t="inlineStr">
        <is>
          <t>Corn | Exchange Traded | Long | Equity Option</t>
        </is>
      </c>
      <c r="B2" s="4" t="inlineStr">
        <is>
          <t xml:space="preserve"> </t>
        </is>
      </c>
    </row>
    <row r="3">
      <c r="A3" s="3" t="inlineStr">
        <is>
          <t>Derivative [Line Items]</t>
        </is>
      </c>
      <c r="B3" s="4" t="inlineStr">
        <is>
          <t xml:space="preserve"> </t>
        </is>
      </c>
    </row>
    <row r="4">
      <c r="A4" s="4" t="inlineStr">
        <is>
          <t>Open commodity derivative positions, long (short) (in contracts)</t>
        </is>
      </c>
      <c r="B4" s="5" t="n">
        <v>-2229</v>
      </c>
    </row>
    <row r="5">
      <c r="A5" s="4" t="inlineStr">
        <is>
          <t>Corn | Exchange Traded | Long | Cash Flow Hedging | Futures</t>
        </is>
      </c>
      <c r="B5" s="4" t="inlineStr">
        <is>
          <t xml:space="preserve"> </t>
        </is>
      </c>
    </row>
    <row r="6">
      <c r="A6" s="3" t="inlineStr">
        <is>
          <t>Derivative [Line Items]</t>
        </is>
      </c>
      <c r="B6" s="4" t="inlineStr">
        <is>
          <t xml:space="preserve"> </t>
        </is>
      </c>
    </row>
    <row r="7">
      <c r="A7" s="4" t="inlineStr">
        <is>
          <t>Open commodity derivative positions, long (short) (in contracts)</t>
        </is>
      </c>
      <c r="B7" s="5" t="n">
        <v>-23210</v>
      </c>
    </row>
    <row r="8">
      <c r="A8" s="4" t="inlineStr">
        <is>
          <t>Corn | Exchange Traded | Short | Futures</t>
        </is>
      </c>
      <c r="B8" s="4" t="inlineStr">
        <is>
          <t xml:space="preserve"> </t>
        </is>
      </c>
    </row>
    <row r="9">
      <c r="A9" s="3" t="inlineStr">
        <is>
          <t>Derivative [Line Items]</t>
        </is>
      </c>
      <c r="B9" s="4" t="inlineStr">
        <is>
          <t xml:space="preserve"> </t>
        </is>
      </c>
    </row>
    <row r="10">
      <c r="A10" s="4" t="inlineStr">
        <is>
          <t>Open commodity derivative positions, long (short) (in contracts)</t>
        </is>
      </c>
      <c r="B10" s="5" t="n">
        <v>-2245</v>
      </c>
    </row>
    <row r="11">
      <c r="A11" s="4" t="inlineStr">
        <is>
          <t>Corn | Exchange Traded | Short | Fair Value Hedging | Futures</t>
        </is>
      </c>
      <c r="B11" s="4" t="inlineStr">
        <is>
          <t xml:space="preserve"> </t>
        </is>
      </c>
    </row>
    <row r="12">
      <c r="A12" s="3" t="inlineStr">
        <is>
          <t>Derivative [Line Items]</t>
        </is>
      </c>
      <c r="B12" s="4" t="inlineStr">
        <is>
          <t xml:space="preserve"> </t>
        </is>
      </c>
    </row>
    <row r="13">
      <c r="A13" s="4" t="inlineStr">
        <is>
          <t>Open commodity derivative positions, long (short) (in contracts)</t>
        </is>
      </c>
      <c r="B13" s="5" t="n">
        <v>-3520</v>
      </c>
    </row>
    <row r="14">
      <c r="A14" s="4" t="inlineStr">
        <is>
          <t>Corn | Non-Exchange Traded | Long | Forwards</t>
        </is>
      </c>
      <c r="B14" s="4" t="inlineStr">
        <is>
          <t xml:space="preserve"> </t>
        </is>
      </c>
    </row>
    <row r="15">
      <c r="A15" s="3" t="inlineStr">
        <is>
          <t>Derivative [Line Items]</t>
        </is>
      </c>
      <c r="B15" s="4" t="inlineStr">
        <is>
          <t xml:space="preserve"> </t>
        </is>
      </c>
    </row>
    <row r="16">
      <c r="A16" s="4" t="inlineStr">
        <is>
          <t>Open commodity derivative positions, long (short) (in contracts)</t>
        </is>
      </c>
      <c r="B16" s="5" t="n">
        <v>-26120</v>
      </c>
    </row>
    <row r="17">
      <c r="A17" s="4" t="inlineStr">
        <is>
          <t>Corn | Non-Exchange Traded | Short | Forwards</t>
        </is>
      </c>
      <c r="B17" s="4" t="inlineStr">
        <is>
          <t xml:space="preserve"> </t>
        </is>
      </c>
    </row>
    <row r="18">
      <c r="A18" s="3" t="inlineStr">
        <is>
          <t>Derivative [Line Items]</t>
        </is>
      </c>
      <c r="B18" s="4" t="inlineStr">
        <is>
          <t xml:space="preserve"> </t>
        </is>
      </c>
    </row>
    <row r="19">
      <c r="A19" s="4" t="inlineStr">
        <is>
          <t>Open commodity derivative positions, long (short) (in contracts)</t>
        </is>
      </c>
      <c r="B19" s="5" t="n">
        <v>0</v>
      </c>
    </row>
    <row r="20">
      <c r="A20" s="4" t="inlineStr">
        <is>
          <t>Ethanol | Exchange Traded | Short | Futures</t>
        </is>
      </c>
      <c r="B20" s="4" t="inlineStr">
        <is>
          <t xml:space="preserve"> </t>
        </is>
      </c>
    </row>
    <row r="21">
      <c r="A21" s="3" t="inlineStr">
        <is>
          <t>Derivative [Line Items]</t>
        </is>
      </c>
      <c r="B21" s="4" t="inlineStr">
        <is>
          <t xml:space="preserve"> </t>
        </is>
      </c>
    </row>
    <row r="22">
      <c r="A22" s="4" t="inlineStr">
        <is>
          <t>Open commodity derivative positions, long (short) (in contracts)</t>
        </is>
      </c>
      <c r="B22" s="5" t="n">
        <v>-75474</v>
      </c>
    </row>
    <row r="23">
      <c r="A23" s="4" t="inlineStr">
        <is>
          <t>Ethanol | Exchange Traded | Short | Cash Flow Hedging | Futures</t>
        </is>
      </c>
      <c r="B23" s="4" t="inlineStr">
        <is>
          <t xml:space="preserve"> </t>
        </is>
      </c>
    </row>
    <row r="24">
      <c r="A24" s="3" t="inlineStr">
        <is>
          <t>Derivative [Line Items]</t>
        </is>
      </c>
      <c r="B24" s="4" t="inlineStr">
        <is>
          <t xml:space="preserve"> </t>
        </is>
      </c>
    </row>
    <row r="25">
      <c r="A25" s="4" t="inlineStr">
        <is>
          <t>Open commodity derivative positions, long (short) (in contracts)</t>
        </is>
      </c>
      <c r="B25" s="5" t="n">
        <v>-71820</v>
      </c>
    </row>
    <row r="26">
      <c r="A26" s="4" t="inlineStr">
        <is>
          <t>Ethanol | Non-Exchange Traded | Long | Forwards</t>
        </is>
      </c>
      <c r="B26" s="4" t="inlineStr">
        <is>
          <t xml:space="preserve"> </t>
        </is>
      </c>
    </row>
    <row r="27">
      <c r="A27" s="3" t="inlineStr">
        <is>
          <t>Derivative [Line Items]</t>
        </is>
      </c>
      <c r="B27" s="4" t="inlineStr">
        <is>
          <t xml:space="preserve"> </t>
        </is>
      </c>
    </row>
    <row r="28">
      <c r="A28" s="4" t="inlineStr">
        <is>
          <t>Open commodity derivative positions, long (short) (in contracts)</t>
        </is>
      </c>
      <c r="B28" s="5" t="n">
        <v>-16704</v>
      </c>
    </row>
    <row r="29">
      <c r="A29" s="4" t="inlineStr">
        <is>
          <t>Ethanol | Non-Exchange Traded | Short | Forwards</t>
        </is>
      </c>
      <c r="B29" s="4" t="inlineStr">
        <is>
          <t xml:space="preserve"> </t>
        </is>
      </c>
    </row>
    <row r="30">
      <c r="A30" s="3" t="inlineStr">
        <is>
          <t>Derivative [Line Items]</t>
        </is>
      </c>
      <c r="B30" s="4" t="inlineStr">
        <is>
          <t xml:space="preserve"> </t>
        </is>
      </c>
    </row>
    <row r="31">
      <c r="A31" s="4" t="inlineStr">
        <is>
          <t>Open commodity derivative positions, long (short) (in contracts)</t>
        </is>
      </c>
      <c r="B31" s="5" t="n">
        <v>-202175</v>
      </c>
    </row>
    <row r="32">
      <c r="A32" s="4" t="inlineStr">
        <is>
          <t>Natural Gas | Exchange Traded | Long | Equity Option</t>
        </is>
      </c>
      <c r="B32" s="4" t="inlineStr">
        <is>
          <t xml:space="preserve"> </t>
        </is>
      </c>
    </row>
    <row r="33">
      <c r="A33" s="3" t="inlineStr">
        <is>
          <t>Derivative [Line Items]</t>
        </is>
      </c>
      <c r="B33" s="4" t="inlineStr">
        <is>
          <t xml:space="preserve"> </t>
        </is>
      </c>
    </row>
    <row r="34">
      <c r="A34" s="4" t="inlineStr">
        <is>
          <t>Open commodity derivative positions, long (short) (in contracts)</t>
        </is>
      </c>
      <c r="B34" s="5" t="n">
        <v>-765</v>
      </c>
    </row>
    <row r="35">
      <c r="A35" s="4" t="inlineStr">
        <is>
          <t>Natural Gas | Exchange Traded | Long | Cash Flow Hedging | Futures</t>
        </is>
      </c>
      <c r="B35" s="4" t="inlineStr">
        <is>
          <t xml:space="preserve"> </t>
        </is>
      </c>
    </row>
    <row r="36">
      <c r="A36" s="3" t="inlineStr">
        <is>
          <t>Derivative [Line Items]</t>
        </is>
      </c>
      <c r="B36" s="4" t="inlineStr">
        <is>
          <t xml:space="preserve"> </t>
        </is>
      </c>
    </row>
    <row r="37">
      <c r="A37" s="4" t="inlineStr">
        <is>
          <t>Open commodity derivative positions, long (short) (in contracts)</t>
        </is>
      </c>
      <c r="B37" s="5" t="n">
        <v>-7210</v>
      </c>
    </row>
    <row r="38">
      <c r="A38" s="4" t="inlineStr">
        <is>
          <t>Natural Gas | Exchange Traded | Short | Futures</t>
        </is>
      </c>
      <c r="B38" s="4" t="inlineStr">
        <is>
          <t xml:space="preserve"> </t>
        </is>
      </c>
    </row>
    <row r="39">
      <c r="A39" s="3" t="inlineStr">
        <is>
          <t>Derivative [Line Items]</t>
        </is>
      </c>
      <c r="B39" s="4" t="inlineStr">
        <is>
          <t xml:space="preserve"> </t>
        </is>
      </c>
    </row>
    <row r="40">
      <c r="A40" s="4" t="inlineStr">
        <is>
          <t>Open commodity derivative positions, long (short) (in contracts)</t>
        </is>
      </c>
      <c r="B40" s="5" t="n">
        <v>-458</v>
      </c>
    </row>
    <row r="41">
      <c r="A41" s="4" t="inlineStr">
        <is>
          <t>Natural Gas | Exchange Traded | Short | Fair Value Hedging | Futures</t>
        </is>
      </c>
      <c r="B41" s="4" t="inlineStr">
        <is>
          <t xml:space="preserve"> </t>
        </is>
      </c>
    </row>
    <row r="42">
      <c r="A42" s="3" t="inlineStr">
        <is>
          <t>Derivative [Line Items]</t>
        </is>
      </c>
      <c r="B42" s="4" t="inlineStr">
        <is>
          <t xml:space="preserve"> </t>
        </is>
      </c>
    </row>
    <row r="43">
      <c r="A43" s="4" t="inlineStr">
        <is>
          <t>Open commodity derivative positions, long (short) (in contracts)</t>
        </is>
      </c>
      <c r="B43" s="5" t="n">
        <v>-5873</v>
      </c>
    </row>
    <row r="44">
      <c r="A44" s="4" t="inlineStr">
        <is>
          <t>Natural Gas | Non-Exchange Traded | Long | Forwards</t>
        </is>
      </c>
      <c r="B44" s="4" t="inlineStr">
        <is>
          <t xml:space="preserve"> </t>
        </is>
      </c>
    </row>
    <row r="45">
      <c r="A45" s="3" t="inlineStr">
        <is>
          <t>Derivative [Line Items]</t>
        </is>
      </c>
      <c r="B45" s="4" t="inlineStr">
        <is>
          <t xml:space="preserve"> </t>
        </is>
      </c>
    </row>
    <row r="46">
      <c r="A46" s="4" t="inlineStr">
        <is>
          <t>Open commodity derivative positions, long (short) (in contracts)</t>
        </is>
      </c>
      <c r="B46" s="5" t="n">
        <v>-8329</v>
      </c>
    </row>
    <row r="47">
      <c r="A47" s="4" t="inlineStr">
        <is>
          <t>Natural Gas | Non-Exchange Traded | Short | Forwards</t>
        </is>
      </c>
      <c r="B47" s="4" t="inlineStr">
        <is>
          <t xml:space="preserve"> </t>
        </is>
      </c>
    </row>
    <row r="48">
      <c r="A48" s="3" t="inlineStr">
        <is>
          <t>Derivative [Line Items]</t>
        </is>
      </c>
      <c r="B48" s="4" t="inlineStr">
        <is>
          <t xml:space="preserve"> </t>
        </is>
      </c>
    </row>
    <row r="49">
      <c r="A49" s="4" t="inlineStr">
        <is>
          <t>Open commodity derivative positions, long (short) (in contracts)</t>
        </is>
      </c>
      <c r="B49" s="5" t="n">
        <v>-317</v>
      </c>
    </row>
    <row r="50">
      <c r="A50" s="4" t="inlineStr">
        <is>
          <t>Soybeans In Bushels | Exchange Traded | Long | Equity Option</t>
        </is>
      </c>
      <c r="B50" s="4" t="inlineStr">
        <is>
          <t xml:space="preserve"> </t>
        </is>
      </c>
    </row>
    <row r="51">
      <c r="A51" s="3" t="inlineStr">
        <is>
          <t>Derivative [Line Items]</t>
        </is>
      </c>
      <c r="B51" s="4" t="inlineStr">
        <is>
          <t xml:space="preserve"> </t>
        </is>
      </c>
    </row>
    <row r="52">
      <c r="A52" s="4" t="inlineStr">
        <is>
          <t>Open commodity derivative positions, long (short) (in contracts)</t>
        </is>
      </c>
      <c r="B52" s="5" t="n">
        <v>-3384</v>
      </c>
    </row>
    <row r="53">
      <c r="A53" s="4" t="inlineStr">
        <is>
          <t>Soybean Meal in Tons | Exchange Traded | Long | Futures</t>
        </is>
      </c>
      <c r="B53" s="4" t="inlineStr">
        <is>
          <t xml:space="preserve"> </t>
        </is>
      </c>
    </row>
    <row r="54">
      <c r="A54" s="3" t="inlineStr">
        <is>
          <t>Derivative [Line Items]</t>
        </is>
      </c>
      <c r="B54" s="4" t="inlineStr">
        <is>
          <t xml:space="preserve"> </t>
        </is>
      </c>
    </row>
    <row r="55">
      <c r="A55" s="4" t="inlineStr">
        <is>
          <t>Open commodity derivative positions, long (short) (in contracts)</t>
        </is>
      </c>
      <c r="B55" s="5" t="n">
        <v>-2</v>
      </c>
    </row>
    <row r="56">
      <c r="A56" s="4" t="inlineStr">
        <is>
          <t>Soybean Meal in Tons | Exchange Traded | Long | Equity Option</t>
        </is>
      </c>
      <c r="B56" s="4" t="inlineStr">
        <is>
          <t xml:space="preserve"> </t>
        </is>
      </c>
    </row>
    <row r="57">
      <c r="A57" s="3" t="inlineStr">
        <is>
          <t>Derivative [Line Items]</t>
        </is>
      </c>
      <c r="B57" s="4" t="inlineStr">
        <is>
          <t xml:space="preserve"> </t>
        </is>
      </c>
    </row>
    <row r="58">
      <c r="A58" s="4" t="inlineStr">
        <is>
          <t>Open commodity derivative positions, long (short) (in contracts)</t>
        </is>
      </c>
      <c r="B58" s="5" t="n">
        <v>-3</v>
      </c>
    </row>
    <row r="59">
      <c r="A59" s="4" t="inlineStr">
        <is>
          <t>Distillers Grains in Tons | Non-Exchange Traded | Long | Forwards</t>
        </is>
      </c>
      <c r="B59" s="4" t="inlineStr">
        <is>
          <t xml:space="preserve"> </t>
        </is>
      </c>
    </row>
    <row r="60">
      <c r="A60" s="3" t="inlineStr">
        <is>
          <t>Derivative [Line Items]</t>
        </is>
      </c>
      <c r="B60" s="4" t="inlineStr">
        <is>
          <t xml:space="preserve"> </t>
        </is>
      </c>
    </row>
    <row r="61">
      <c r="A61" s="4" t="inlineStr">
        <is>
          <t>Open commodity derivative positions, long (short) (in contracts)</t>
        </is>
      </c>
      <c r="B61" s="5" t="n">
        <v>-101</v>
      </c>
    </row>
    <row r="62">
      <c r="A62" s="4" t="inlineStr">
        <is>
          <t>Distillers Grains in Tons | Non-Exchange Traded | Short | Forwards</t>
        </is>
      </c>
      <c r="B62" s="4" t="inlineStr">
        <is>
          <t xml:space="preserve"> </t>
        </is>
      </c>
    </row>
    <row r="63">
      <c r="A63" s="3" t="inlineStr">
        <is>
          <t>Derivative [Line Items]</t>
        </is>
      </c>
      <c r="B63" s="4" t="inlineStr">
        <is>
          <t xml:space="preserve"> </t>
        </is>
      </c>
    </row>
    <row r="64">
      <c r="A64" s="4" t="inlineStr">
        <is>
          <t>Open commodity derivative positions, long (short) (in contracts)</t>
        </is>
      </c>
      <c r="B64" s="5" t="n">
        <v>-300</v>
      </c>
    </row>
    <row r="65">
      <c r="A65" s="4" t="inlineStr">
        <is>
          <t>Corn Oil | Non-Exchange Traded | Long | Forwards</t>
        </is>
      </c>
      <c r="B65" s="4" t="inlineStr">
        <is>
          <t xml:space="preserve"> </t>
        </is>
      </c>
    </row>
    <row r="66">
      <c r="A66" s="3" t="inlineStr">
        <is>
          <t>Derivative [Line Items]</t>
        </is>
      </c>
      <c r="B66" s="4" t="inlineStr">
        <is>
          <t xml:space="preserve"> </t>
        </is>
      </c>
    </row>
    <row r="67">
      <c r="A67" s="4" t="inlineStr">
        <is>
          <t>Open commodity derivative positions, long (short) (in contracts)</t>
        </is>
      </c>
      <c r="B67" s="5" t="n">
        <v>0</v>
      </c>
    </row>
    <row r="68">
      <c r="A68" s="4" t="inlineStr">
        <is>
          <t>Corn Oil | Non-Exchange Traded | Short | Forwards</t>
        </is>
      </c>
      <c r="B68" s="4" t="inlineStr">
        <is>
          <t xml:space="preserve"> </t>
        </is>
      </c>
    </row>
    <row r="69">
      <c r="A69" s="3" t="inlineStr">
        <is>
          <t>Derivative [Line Items]</t>
        </is>
      </c>
      <c r="B69" s="4" t="inlineStr">
        <is>
          <t xml:space="preserve"> </t>
        </is>
      </c>
    </row>
    <row r="70">
      <c r="A70" s="4" t="inlineStr">
        <is>
          <t>Open commodity derivative positions, long (short) (in contracts)</t>
        </is>
      </c>
      <c r="B70" s="5" t="n">
        <v>-52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Components of Long-Term Debt (Details) - USD ($) $ in Thousands</t>
        </is>
      </c>
      <c r="B1" s="2" t="inlineStr">
        <is>
          <t>Sep. 30, 2024</t>
        </is>
      </c>
      <c r="C1" s="2" t="inlineStr">
        <is>
          <t>Dec. 31, 2023</t>
        </is>
      </c>
      <c r="D1" s="2" t="inlineStr">
        <is>
          <t>Mar. 31, 2021</t>
        </is>
      </c>
      <c r="E1" s="2" t="inlineStr">
        <is>
          <t>Feb. 0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book value of long-term debt</t>
        </is>
      </c>
      <c r="B3" s="6" t="n">
        <v>436647</v>
      </c>
      <c r="C3" s="6" t="n">
        <v>498763</v>
      </c>
      <c r="D3" s="4" t="inlineStr">
        <is>
          <t xml:space="preserve"> </t>
        </is>
      </c>
      <c r="E3" s="4" t="inlineStr">
        <is>
          <t xml:space="preserve"> </t>
        </is>
      </c>
    </row>
    <row r="4">
      <c r="A4" s="4" t="inlineStr">
        <is>
          <t>Less: current maturities of long-term debt</t>
        </is>
      </c>
      <c r="B4" s="5" t="n">
        <v>-1875</v>
      </c>
      <c r="C4" s="5" t="n">
        <v>-1832</v>
      </c>
      <c r="D4" s="4" t="inlineStr">
        <is>
          <t xml:space="preserve"> </t>
        </is>
      </c>
      <c r="E4" s="4" t="inlineStr">
        <is>
          <t xml:space="preserve"> </t>
        </is>
      </c>
    </row>
    <row r="5">
      <c r="A5" s="4" t="inlineStr">
        <is>
          <t>Total long-term debt</t>
        </is>
      </c>
      <c r="B5" s="5" t="n">
        <v>431189</v>
      </c>
      <c r="C5" s="5" t="n">
        <v>491918</v>
      </c>
      <c r="D5" s="4" t="inlineStr">
        <is>
          <t xml:space="preserve"> </t>
        </is>
      </c>
      <c r="E5" s="4" t="inlineStr">
        <is>
          <t xml:space="preserve"> </t>
        </is>
      </c>
    </row>
    <row r="6">
      <c r="A6" s="4" t="inlineStr">
        <is>
          <t>Unamortized debt issuance costs</t>
        </is>
      </c>
      <c r="B6" s="6" t="n">
        <v>-3583</v>
      </c>
      <c r="C6" s="5" t="n">
        <v>-5013</v>
      </c>
      <c r="D6" s="4" t="inlineStr">
        <is>
          <t xml:space="preserve"> </t>
        </is>
      </c>
      <c r="E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11" t="n">
        <v>0.0225</v>
      </c>
      <c r="C9" s="4" t="inlineStr">
        <is>
          <t xml:space="preserve"> </t>
        </is>
      </c>
      <c r="D9" s="11" t="n">
        <v>0.0225</v>
      </c>
      <c r="E9" s="4" t="inlineStr">
        <is>
          <t xml:space="preserve"> </t>
        </is>
      </c>
    </row>
    <row r="10">
      <c r="A10" s="4" t="inlineStr">
        <is>
          <t>Face amount</t>
        </is>
      </c>
      <c r="B10" s="4" t="inlineStr">
        <is>
          <t xml:space="preserve"> </t>
        </is>
      </c>
      <c r="C10" s="4" t="inlineStr">
        <is>
          <t xml:space="preserve"> </t>
        </is>
      </c>
      <c r="D10" s="6" t="n">
        <v>230000</v>
      </c>
      <c r="E10" s="4" t="inlineStr">
        <is>
          <t xml:space="preserve"> </t>
        </is>
      </c>
    </row>
    <row r="11">
      <c r="A11" s="4" t="inlineStr">
        <is>
          <t>Total book value of long-term debt</t>
        </is>
      </c>
      <c r="B11" s="6" t="n">
        <v>230000</v>
      </c>
      <c r="C11" s="5" t="n">
        <v>230000</v>
      </c>
      <c r="D11" s="4" t="inlineStr">
        <is>
          <t xml:space="preserve"> </t>
        </is>
      </c>
      <c r="E11" s="4" t="inlineStr">
        <is>
          <t xml:space="preserve"> </t>
        </is>
      </c>
    </row>
    <row r="12">
      <c r="A12" s="4" t="inlineStr">
        <is>
          <t>Unamortized debt issuance costs</t>
        </is>
      </c>
      <c r="B12" s="6" t="n">
        <v>-3000</v>
      </c>
      <c r="C12" s="5" t="n">
        <v>-4000</v>
      </c>
      <c r="D12" s="4" t="inlineStr">
        <is>
          <t xml:space="preserve"> </t>
        </is>
      </c>
      <c r="E12" s="4" t="inlineStr">
        <is>
          <t xml:space="preserve"> </t>
        </is>
      </c>
    </row>
    <row r="13">
      <c r="A13" s="4" t="inlineStr">
        <is>
          <t>$75.0 Million Delayed Draw Loan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1" t="n">
        <v>0.0552</v>
      </c>
      <c r="C15" s="4" t="inlineStr">
        <is>
          <t xml:space="preserve"> </t>
        </is>
      </c>
      <c r="D15" s="4" t="inlineStr">
        <is>
          <t xml:space="preserve"> </t>
        </is>
      </c>
      <c r="E15" s="4" t="inlineStr">
        <is>
          <t xml:space="preserve"> </t>
        </is>
      </c>
    </row>
    <row r="16">
      <c r="A16" s="4" t="inlineStr">
        <is>
          <t>Other Debt Obligatio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book value of long-term debt</t>
        </is>
      </c>
      <c r="B18" s="6" t="n">
        <v>9647</v>
      </c>
      <c r="C18" s="5" t="n">
        <v>14669</v>
      </c>
      <c r="D18" s="4" t="inlineStr">
        <is>
          <t xml:space="preserve"> </t>
        </is>
      </c>
      <c r="E18" s="4" t="inlineStr">
        <is>
          <t xml:space="preserve"> </t>
        </is>
      </c>
    </row>
    <row r="19">
      <c r="A19" s="4" t="inlineStr">
        <is>
          <t>Green Plains SPE LLC | $125.0 Million Junior Secured Mezzanine Notes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1" t="n">
        <v>0.1175</v>
      </c>
      <c r="C21" s="4" t="inlineStr">
        <is>
          <t xml:space="preserve"> </t>
        </is>
      </c>
      <c r="D21" s="4" t="inlineStr">
        <is>
          <t xml:space="preserve"> </t>
        </is>
      </c>
      <c r="E21" s="4" t="inlineStr">
        <is>
          <t xml:space="preserve"> </t>
        </is>
      </c>
    </row>
    <row r="22">
      <c r="A22" s="4" t="inlineStr">
        <is>
          <t>Face amount</t>
        </is>
      </c>
      <c r="B22" s="6" t="n">
        <v>125000</v>
      </c>
      <c r="C22" s="4" t="inlineStr">
        <is>
          <t xml:space="preserve"> </t>
        </is>
      </c>
      <c r="D22" s="4" t="inlineStr">
        <is>
          <t xml:space="preserve"> </t>
        </is>
      </c>
      <c r="E22" s="6" t="n">
        <v>125000</v>
      </c>
    </row>
    <row r="23">
      <c r="A23" s="4" t="inlineStr">
        <is>
          <t>Total book value of long-term debt</t>
        </is>
      </c>
      <c r="B23" s="5" t="n">
        <v>125000</v>
      </c>
      <c r="C23" s="5" t="n">
        <v>125000</v>
      </c>
      <c r="D23" s="4" t="inlineStr">
        <is>
          <t xml:space="preserve"> </t>
        </is>
      </c>
      <c r="E23" s="4" t="inlineStr">
        <is>
          <t xml:space="preserve"> </t>
        </is>
      </c>
    </row>
    <row r="24">
      <c r="A24" s="4" t="inlineStr">
        <is>
          <t>Unamortized debt issuance costs</t>
        </is>
      </c>
      <c r="B24" s="6" t="n">
        <v>-300</v>
      </c>
      <c r="C24" s="5" t="n">
        <v>-400</v>
      </c>
      <c r="D24" s="4" t="inlineStr">
        <is>
          <t xml:space="preserve"> </t>
        </is>
      </c>
      <c r="E24" s="4" t="inlineStr">
        <is>
          <t xml:space="preserve"> </t>
        </is>
      </c>
    </row>
    <row r="25">
      <c r="A25" s="4" t="inlineStr">
        <is>
          <t>Green Plains Shenandoah | $75.0 Million Delayed Draw Loan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1" t="n">
        <v>0.0502</v>
      </c>
      <c r="C27" s="4" t="inlineStr">
        <is>
          <t xml:space="preserve"> </t>
        </is>
      </c>
      <c r="D27" s="4" t="inlineStr">
        <is>
          <t xml:space="preserve"> </t>
        </is>
      </c>
      <c r="E27" s="4" t="inlineStr">
        <is>
          <t xml:space="preserve"> </t>
        </is>
      </c>
    </row>
    <row r="28">
      <c r="A28" s="4" t="inlineStr">
        <is>
          <t>Face amount</t>
        </is>
      </c>
      <c r="B28" s="6" t="n">
        <v>75000</v>
      </c>
      <c r="C28" s="4" t="inlineStr">
        <is>
          <t xml:space="preserve"> </t>
        </is>
      </c>
      <c r="D28" s="4" t="inlineStr">
        <is>
          <t xml:space="preserve"> </t>
        </is>
      </c>
      <c r="E28" s="4" t="inlineStr">
        <is>
          <t xml:space="preserve"> </t>
        </is>
      </c>
    </row>
    <row r="29">
      <c r="A29" s="4" t="inlineStr">
        <is>
          <t>Total book value of long-term debt</t>
        </is>
      </c>
      <c r="B29" s="5" t="n">
        <v>72000</v>
      </c>
      <c r="C29" s="5" t="n">
        <v>73125</v>
      </c>
      <c r="D29" s="4" t="inlineStr">
        <is>
          <t xml:space="preserve"> </t>
        </is>
      </c>
      <c r="E29" s="4" t="inlineStr">
        <is>
          <t xml:space="preserve"> </t>
        </is>
      </c>
    </row>
    <row r="30">
      <c r="A30" s="4" t="inlineStr">
        <is>
          <t>Unamortized debt issuance costs</t>
        </is>
      </c>
      <c r="B30" s="5" t="n">
        <v>-300</v>
      </c>
      <c r="C30" s="5" t="n">
        <v>-300</v>
      </c>
      <c r="D30" s="4" t="inlineStr">
        <is>
          <t xml:space="preserve"> </t>
        </is>
      </c>
      <c r="E30" s="4" t="inlineStr">
        <is>
          <t xml:space="preserve"> </t>
        </is>
      </c>
    </row>
    <row r="31">
      <c r="A31" s="4" t="inlineStr">
        <is>
          <t>Partnership Segment [Member] | $60.0 Million 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book value of long-term debt</t>
        </is>
      </c>
      <c r="B33" s="5" t="n">
        <v>0</v>
      </c>
      <c r="C33" s="5" t="n">
        <v>55969</v>
      </c>
      <c r="D33" s="4" t="inlineStr">
        <is>
          <t xml:space="preserve"> </t>
        </is>
      </c>
      <c r="E33" s="4" t="inlineStr">
        <is>
          <t xml:space="preserve"> </t>
        </is>
      </c>
    </row>
    <row r="34">
      <c r="A34" s="4" t="inlineStr">
        <is>
          <t>Credit Facility | Partnership Segmen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ce amount</t>
        </is>
      </c>
      <c r="B36" s="6" t="n">
        <v>60000</v>
      </c>
      <c r="C36" s="4" t="inlineStr">
        <is>
          <t xml:space="preserve"> </t>
        </is>
      </c>
      <c r="D36" s="4" t="inlineStr">
        <is>
          <t xml:space="preserve"> </t>
        </is>
      </c>
      <c r="E36" s="4" t="inlineStr">
        <is>
          <t xml:space="preserve"> </t>
        </is>
      </c>
    </row>
    <row r="37">
      <c r="A37" s="4" t="inlineStr">
        <is>
          <t>Unamortized debt issuance costs</t>
        </is>
      </c>
      <c r="B37" s="4" t="inlineStr">
        <is>
          <t xml:space="preserve"> </t>
        </is>
      </c>
      <c r="C37" s="6" t="n">
        <v>-300</v>
      </c>
      <c r="D37" s="4" t="inlineStr">
        <is>
          <t xml:space="preserve"> </t>
        </is>
      </c>
      <c r="E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Short-term Notes Payable and Other Borrowing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hort-term notes payable and other borrowings</t>
        </is>
      </c>
      <c r="B3" s="6" t="n">
        <v>123116</v>
      </c>
      <c r="C3" s="6" t="n">
        <v>105973</v>
      </c>
    </row>
    <row r="4">
      <c r="A4" s="4" t="inlineStr">
        <is>
          <t>$350.0 millio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5" t="n">
        <v>350000</v>
      </c>
      <c r="C6" s="4" t="inlineStr">
        <is>
          <t xml:space="preserve"> </t>
        </is>
      </c>
    </row>
    <row r="7">
      <c r="A7" s="4" t="inlineStr">
        <is>
          <t>Short-term notes payable and other borrowings</t>
        </is>
      </c>
      <c r="B7" s="5" t="n">
        <v>109000</v>
      </c>
      <c r="C7" s="5" t="n">
        <v>99000</v>
      </c>
    </row>
    <row r="8">
      <c r="A8" s="4" t="inlineStr">
        <is>
          <t>Green Plains Commodity Management | $40.0 million hedge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40000</v>
      </c>
      <c r="C10" s="4" t="inlineStr">
        <is>
          <t xml:space="preserve"> </t>
        </is>
      </c>
    </row>
    <row r="11">
      <c r="A11" s="4" t="inlineStr">
        <is>
          <t>Short-term notes payable and other borrowings</t>
        </is>
      </c>
      <c r="B11" s="6" t="n">
        <v>14116</v>
      </c>
      <c r="C11" s="6" t="n">
        <v>6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bt - Corporate Activities Narrative (Details) - 2.25% Convertible Notes Due 2027 - Convertible Notes - Corporate Activities $ / shares in Units, $ in Millions</t>
        </is>
      </c>
      <c r="B1" s="2" t="inlineStr">
        <is>
          <t>1 Months Ended</t>
        </is>
      </c>
    </row>
    <row r="2">
      <c r="B2" s="2" t="inlineStr">
        <is>
          <t>Mar. 31, 2021 USD ($) day $ / shares</t>
        </is>
      </c>
      <c r="C2" s="2" t="inlineStr">
        <is>
          <t>Sep. 30, 2024</t>
        </is>
      </c>
    </row>
    <row r="3">
      <c r="A3" s="3" t="inlineStr">
        <is>
          <t>Debt Instrument [Line Items]</t>
        </is>
      </c>
      <c r="B3" s="4" t="inlineStr">
        <is>
          <t xml:space="preserve"> </t>
        </is>
      </c>
      <c r="C3" s="4" t="inlineStr">
        <is>
          <t xml:space="preserve"> </t>
        </is>
      </c>
    </row>
    <row r="4">
      <c r="A4" s="4" t="inlineStr">
        <is>
          <t>Face amount | $</t>
        </is>
      </c>
      <c r="B4" s="6" t="n">
        <v>230</v>
      </c>
      <c r="C4" s="4" t="inlineStr">
        <is>
          <t xml:space="preserve"> </t>
        </is>
      </c>
    </row>
    <row r="5">
      <c r="A5" s="4" t="inlineStr">
        <is>
          <t>Interest rate, stated percentage</t>
        </is>
      </c>
      <c r="B5" s="11" t="n">
        <v>0.0225</v>
      </c>
      <c r="C5" s="11" t="n">
        <v>0.0225</v>
      </c>
    </row>
    <row r="6">
      <c r="A6" s="4" t="inlineStr">
        <is>
          <t>Debt conversion price (in dollars per share) | $ / shares</t>
        </is>
      </c>
      <c r="B6" s="8" t="n">
        <v>31.62</v>
      </c>
      <c r="C6" s="4" t="inlineStr">
        <is>
          <t xml:space="preserve"> </t>
        </is>
      </c>
    </row>
    <row r="7">
      <c r="A7" s="4" t="inlineStr">
        <is>
          <t>Debt conversion price percentage</t>
        </is>
      </c>
      <c r="B7" s="11" t="n">
        <v>0.375</v>
      </c>
      <c r="C7" s="4" t="inlineStr">
        <is>
          <t xml:space="preserve"> </t>
        </is>
      </c>
    </row>
    <row r="8">
      <c r="A8" s="4" t="inlineStr">
        <is>
          <t>Percent of excess of applicable conversion price</t>
        </is>
      </c>
      <c r="B8" s="9" t="n">
        <v>1.4</v>
      </c>
      <c r="C8" s="4" t="inlineStr">
        <is>
          <t xml:space="preserve"> </t>
        </is>
      </c>
    </row>
    <row r="9">
      <c r="A9" s="4" t="inlineStr">
        <is>
          <t>Convertible threshold trading days (in days)</t>
        </is>
      </c>
      <c r="B9" s="5" t="n">
        <v>20</v>
      </c>
      <c r="C9" s="4" t="inlineStr">
        <is>
          <t xml:space="preserve"> </t>
        </is>
      </c>
    </row>
    <row r="10">
      <c r="A10" s="4" t="inlineStr">
        <is>
          <t>Consecutive convertible threshold trading days (in days)</t>
        </is>
      </c>
      <c r="B10" s="5" t="n">
        <v>30</v>
      </c>
      <c r="C10" s="4" t="inlineStr">
        <is>
          <t xml:space="preserve"> </t>
        </is>
      </c>
    </row>
    <row r="11">
      <c r="A11" s="4" t="inlineStr">
        <is>
          <t>Redemption price, percentage</t>
        </is>
      </c>
      <c r="B11" s="9" t="n">
        <v>1</v>
      </c>
      <c r="C11" s="4" t="inlineStr">
        <is>
          <t xml:space="preserve"> </t>
        </is>
      </c>
    </row>
    <row r="12">
      <c r="A12" s="4" t="inlineStr">
        <is>
          <t>Percent of principal amount, cash price for repurchase</t>
        </is>
      </c>
      <c r="B12" s="9" t="n">
        <v>1</v>
      </c>
      <c r="C12" s="4" t="inlineStr">
        <is>
          <t xml:space="preserve"> </t>
        </is>
      </c>
    </row>
    <row r="13">
      <c r="A13" s="4" t="inlineStr">
        <is>
          <t>Convertible rate</t>
        </is>
      </c>
      <c r="B13" s="13" t="n">
        <v>0.0316206</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Debt - Ethanol Production Segment, Partnership Segment, Covenant Compliance, and Restricted Net Assets Narrative (Details) $ in Thousands</t>
        </is>
      </c>
      <c r="C1" s="2" t="inlineStr">
        <is>
          <t>3 Months Ended</t>
        </is>
      </c>
      <c r="E1" s="2" t="inlineStr">
        <is>
          <t>9 Months Ended</t>
        </is>
      </c>
    </row>
    <row r="2">
      <c r="B2" s="2" t="inlineStr">
        <is>
          <t>Jul. 20, 2021</t>
        </is>
      </c>
      <c r="C2" s="2" t="inlineStr">
        <is>
          <t>Sep. 30, 2024 USD ($)</t>
        </is>
      </c>
      <c r="D2" s="2" t="inlineStr">
        <is>
          <t>Sep. 30, 2023 USD ($)</t>
        </is>
      </c>
      <c r="E2" s="2" t="inlineStr">
        <is>
          <t>Sep. 30, 2024 USD ($) $ / gal</t>
        </is>
      </c>
      <c r="F2" s="2" t="inlineStr">
        <is>
          <t>Sep. 30, 2023 USD ($)</t>
        </is>
      </c>
      <c r="G2" s="2" t="inlineStr">
        <is>
          <t>Feb.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restricted net assets</t>
        </is>
      </c>
      <c r="B4" s="4" t="inlineStr">
        <is>
          <t xml:space="preserve"> </t>
        </is>
      </c>
      <c r="C4" s="6" t="n">
        <v>92000</v>
      </c>
      <c r="D4" s="4" t="inlineStr">
        <is>
          <t xml:space="preserve"> </t>
        </is>
      </c>
      <c r="E4" s="6" t="n">
        <v>92000</v>
      </c>
      <c r="F4" s="4" t="inlineStr">
        <is>
          <t xml:space="preserve"> </t>
        </is>
      </c>
      <c r="G4" s="4" t="inlineStr">
        <is>
          <t xml:space="preserve"> </t>
        </is>
      </c>
    </row>
    <row r="5">
      <c r="A5" s="4" t="inlineStr">
        <is>
          <t>Debt prepayment cost</t>
        </is>
      </c>
      <c r="B5" s="4" t="inlineStr">
        <is>
          <t xml:space="preserve"> </t>
        </is>
      </c>
      <c r="C5" s="4" t="inlineStr">
        <is>
          <t xml:space="preserve"> </t>
        </is>
      </c>
      <c r="D5" s="4" t="inlineStr">
        <is>
          <t xml:space="preserve"> </t>
        </is>
      </c>
      <c r="E5" s="5" t="n">
        <v>29196</v>
      </c>
      <c r="F5" s="6" t="n">
        <v>0</v>
      </c>
      <c r="G5" s="4" t="inlineStr">
        <is>
          <t xml:space="preserve"> </t>
        </is>
      </c>
    </row>
    <row r="6">
      <c r="A6" s="4" t="inlineStr">
        <is>
          <t>$125.0 Million Junior Secured Mezzanine Notes Due 2026 | Green Plains SP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6" t="n">
        <v>125000</v>
      </c>
      <c r="D8" s="4" t="inlineStr">
        <is>
          <t xml:space="preserve"> </t>
        </is>
      </c>
      <c r="E8" s="6" t="n">
        <v>125000</v>
      </c>
      <c r="F8" s="4" t="inlineStr">
        <is>
          <t xml:space="preserve"> </t>
        </is>
      </c>
      <c r="G8" s="6" t="n">
        <v>125000</v>
      </c>
    </row>
    <row r="9">
      <c r="A9" s="4" t="inlineStr">
        <is>
          <t>Interest rate, stated percentage</t>
        </is>
      </c>
      <c r="B9" s="4" t="inlineStr">
        <is>
          <t xml:space="preserve"> </t>
        </is>
      </c>
      <c r="C9" s="11" t="n">
        <v>0.1175</v>
      </c>
      <c r="D9" s="4" t="inlineStr">
        <is>
          <t xml:space="preserve"> </t>
        </is>
      </c>
      <c r="E9" s="11" t="n">
        <v>0.1175</v>
      </c>
      <c r="F9" s="4" t="inlineStr">
        <is>
          <t xml:space="preserve"> </t>
        </is>
      </c>
      <c r="G9" s="4" t="inlineStr">
        <is>
          <t xml:space="preserve"> </t>
        </is>
      </c>
    </row>
    <row r="10">
      <c r="A10" s="4" t="inlineStr">
        <is>
          <t>Debt instrument, retired or refinanced term with no prepayment premium</t>
        </is>
      </c>
      <c r="B10" s="4" t="inlineStr">
        <is>
          <t xml:space="preserve"> </t>
        </is>
      </c>
      <c r="C10" s="4" t="inlineStr">
        <is>
          <t xml:space="preserve"> </t>
        </is>
      </c>
      <c r="D10" s="4" t="inlineStr">
        <is>
          <t xml:space="preserve"> </t>
        </is>
      </c>
      <c r="E10" s="4" t="inlineStr">
        <is>
          <t>42 months</t>
        </is>
      </c>
      <c r="F10" s="4" t="inlineStr">
        <is>
          <t xml:space="preserve"> </t>
        </is>
      </c>
      <c r="G10" s="4" t="inlineStr">
        <is>
          <t xml:space="preserve"> </t>
        </is>
      </c>
    </row>
    <row r="11">
      <c r="A11" s="4" t="inlineStr">
        <is>
          <t>$125.0 Million Junior Secured Mezzanine Notes Due 2026 | Green Plains SPE LLC | Elect To Pay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basis spread on variable rate, percentage</t>
        </is>
      </c>
      <c r="B13" s="4" t="inlineStr">
        <is>
          <t xml:space="preserve"> </t>
        </is>
      </c>
      <c r="C13" s="4" t="inlineStr">
        <is>
          <t xml:space="preserve"> </t>
        </is>
      </c>
      <c r="D13" s="4" t="inlineStr">
        <is>
          <t xml:space="preserve"> </t>
        </is>
      </c>
      <c r="E13" s="9" t="n">
        <v>0.06</v>
      </c>
      <c r="F13" s="4" t="inlineStr">
        <is>
          <t xml:space="preserve"> </t>
        </is>
      </c>
      <c r="G13" s="4" t="inlineStr">
        <is>
          <t xml:space="preserve"> </t>
        </is>
      </c>
    </row>
    <row r="14">
      <c r="A14" s="4" t="inlineStr">
        <is>
          <t>$125.0 Million Junior Secured Mezzanine Notes Due 2026 | Green Plains SPE LLC | Paid In K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asis spread on variable rate, percentage</t>
        </is>
      </c>
      <c r="B16" s="4" t="inlineStr">
        <is>
          <t xml:space="preserve"> </t>
        </is>
      </c>
      <c r="C16" s="4" t="inlineStr">
        <is>
          <t xml:space="preserve"> </t>
        </is>
      </c>
      <c r="D16" s="4" t="inlineStr">
        <is>
          <t xml:space="preserve"> </t>
        </is>
      </c>
      <c r="E16" s="11" t="n">
        <v>0.0675</v>
      </c>
      <c r="F16" s="4" t="inlineStr">
        <is>
          <t xml:space="preserve"> </t>
        </is>
      </c>
      <c r="G16" s="4" t="inlineStr">
        <is>
          <t xml:space="preserve"> </t>
        </is>
      </c>
    </row>
    <row r="17">
      <c r="A17" s="4" t="inlineStr">
        <is>
          <t>$75.0 Million Delayed Draw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4" t="inlineStr">
        <is>
          <t xml:space="preserve"> </t>
        </is>
      </c>
      <c r="C19" s="11" t="n">
        <v>0.0552</v>
      </c>
      <c r="D19" s="4" t="inlineStr">
        <is>
          <t xml:space="preserve"> </t>
        </is>
      </c>
      <c r="E19" s="11" t="n">
        <v>0.0552</v>
      </c>
      <c r="F19" s="4" t="inlineStr">
        <is>
          <t xml:space="preserve"> </t>
        </is>
      </c>
      <c r="G19" s="4" t="inlineStr">
        <is>
          <t xml:space="preserve"> </t>
        </is>
      </c>
    </row>
    <row r="20">
      <c r="A20" s="4" t="inlineStr">
        <is>
          <t>$75.0 Million Delayed Draw Loan Agreement | Green Plains Shenandoa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6" t="n">
        <v>75000</v>
      </c>
      <c r="D22" s="4" t="inlineStr">
        <is>
          <t xml:space="preserve"> </t>
        </is>
      </c>
      <c r="E22" s="6" t="n">
        <v>75000</v>
      </c>
      <c r="F22" s="4" t="inlineStr">
        <is>
          <t xml:space="preserve"> </t>
        </is>
      </c>
      <c r="G22" s="4" t="inlineStr">
        <is>
          <t xml:space="preserve"> </t>
        </is>
      </c>
    </row>
    <row r="23">
      <c r="A23" s="4" t="inlineStr">
        <is>
          <t>Interest rate, stated percentage</t>
        </is>
      </c>
      <c r="B23" s="4" t="inlineStr">
        <is>
          <t xml:space="preserve"> </t>
        </is>
      </c>
      <c r="C23" s="11" t="n">
        <v>0.0502</v>
      </c>
      <c r="D23" s="4" t="inlineStr">
        <is>
          <t xml:space="preserve"> </t>
        </is>
      </c>
      <c r="E23" s="11" t="n">
        <v>0.0502</v>
      </c>
      <c r="F23" s="4" t="inlineStr">
        <is>
          <t xml:space="preserve"> </t>
        </is>
      </c>
      <c r="G23" s="4" t="inlineStr">
        <is>
          <t xml:space="preserve"> </t>
        </is>
      </c>
    </row>
    <row r="24">
      <c r="A24" s="4" t="inlineStr">
        <is>
          <t>Annual principal payments</t>
        </is>
      </c>
      <c r="B24" s="4" t="inlineStr">
        <is>
          <t xml:space="preserve"> </t>
        </is>
      </c>
      <c r="C24" s="6" t="n">
        <v>1500</v>
      </c>
      <c r="D24" s="4" t="inlineStr">
        <is>
          <t xml:space="preserve"> </t>
        </is>
      </c>
      <c r="E24" s="6" t="n">
        <v>1500</v>
      </c>
      <c r="F24" s="4" t="inlineStr">
        <is>
          <t xml:space="preserve"> </t>
        </is>
      </c>
      <c r="G24" s="4" t="inlineStr">
        <is>
          <t xml:space="preserve"> </t>
        </is>
      </c>
    </row>
    <row r="25">
      <c r="A25" s="4" t="inlineStr">
        <is>
          <t>Minimum loan to value ratio, percent</t>
        </is>
      </c>
      <c r="B25" s="4" t="inlineStr">
        <is>
          <t xml:space="preserve"> </t>
        </is>
      </c>
      <c r="C25" s="4" t="inlineStr">
        <is>
          <t xml:space="preserve"> </t>
        </is>
      </c>
      <c r="D25" s="4" t="inlineStr">
        <is>
          <t xml:space="preserve"> </t>
        </is>
      </c>
      <c r="E25" s="9" t="n">
        <v>0.5</v>
      </c>
      <c r="F25" s="4" t="inlineStr">
        <is>
          <t xml:space="preserve"> </t>
        </is>
      </c>
      <c r="G25" s="4" t="inlineStr">
        <is>
          <t xml:space="preserve"> </t>
        </is>
      </c>
    </row>
    <row r="26">
      <c r="A26" s="4" t="inlineStr">
        <is>
          <t>Fixed charge coverage ratio</t>
        </is>
      </c>
      <c r="B26" s="4" t="inlineStr">
        <is>
          <t xml:space="preserve"> </t>
        </is>
      </c>
      <c r="C26" s="14" t="n">
        <v>1.25</v>
      </c>
      <c r="D26" s="4" t="inlineStr">
        <is>
          <t xml:space="preserve"> </t>
        </is>
      </c>
      <c r="E26" s="14" t="n">
        <v>1.25</v>
      </c>
      <c r="F26" s="4" t="inlineStr">
        <is>
          <t xml:space="preserve"> </t>
        </is>
      </c>
      <c r="G26" s="4" t="inlineStr">
        <is>
          <t xml:space="preserve"> </t>
        </is>
      </c>
    </row>
    <row r="27">
      <c r="A27" s="4" t="inlineStr">
        <is>
          <t>Debt service reserve term of future payments</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row>
    <row r="28">
      <c r="A28" s="4" t="inlineStr">
        <is>
          <t>Minimum working capital required for compliance, per gallon (in dollars per gallon) | $ / gal</t>
        </is>
      </c>
      <c r="B28" s="4" t="inlineStr">
        <is>
          <t xml:space="preserve"> </t>
        </is>
      </c>
      <c r="C28" s="4" t="inlineStr">
        <is>
          <t xml:space="preserve"> </t>
        </is>
      </c>
      <c r="D28" s="4" t="inlineStr">
        <is>
          <t xml:space="preserve"> </t>
        </is>
      </c>
      <c r="E28" s="14" t="n">
        <v>0.1</v>
      </c>
      <c r="F28" s="4" t="inlineStr">
        <is>
          <t xml:space="preserve"> </t>
        </is>
      </c>
      <c r="G28" s="4" t="inlineStr">
        <is>
          <t xml:space="preserve"> </t>
        </is>
      </c>
    </row>
    <row r="29">
      <c r="A29" s="4" t="inlineStr">
        <is>
          <t>Minimum working capital required for compliance</t>
        </is>
      </c>
      <c r="B29" s="4" t="inlineStr">
        <is>
          <t xml:space="preserve"> </t>
        </is>
      </c>
      <c r="C29" s="4" t="inlineStr">
        <is>
          <t xml:space="preserve"> </t>
        </is>
      </c>
      <c r="D29" s="4" t="inlineStr">
        <is>
          <t xml:space="preserve"> </t>
        </is>
      </c>
      <c r="E29" s="6" t="n">
        <v>90300</v>
      </c>
      <c r="F29" s="4" t="inlineStr">
        <is>
          <t xml:space="preserve"> </t>
        </is>
      </c>
      <c r="G29" s="4" t="inlineStr">
        <is>
          <t xml:space="preserve"> </t>
        </is>
      </c>
    </row>
    <row r="30">
      <c r="A30" s="4" t="inlineStr">
        <is>
          <t>$75.0 Million Delayed Draw Loan Agreement | Green Plains Shenandoah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used capacity fee, percentage</t>
        </is>
      </c>
      <c r="B32" s="4" t="inlineStr">
        <is>
          <t xml:space="preserve"> </t>
        </is>
      </c>
      <c r="C32" s="4" t="inlineStr">
        <is>
          <t xml:space="preserve"> </t>
        </is>
      </c>
      <c r="D32" s="4" t="inlineStr">
        <is>
          <t xml:space="preserve"> </t>
        </is>
      </c>
      <c r="E32" s="9" t="n">
        <v>0</v>
      </c>
      <c r="F32" s="4" t="inlineStr">
        <is>
          <t xml:space="preserve"> </t>
        </is>
      </c>
      <c r="G32" s="4" t="inlineStr">
        <is>
          <t xml:space="preserve"> </t>
        </is>
      </c>
    </row>
    <row r="33">
      <c r="A33" s="4" t="inlineStr">
        <is>
          <t>$75.0 Million Delayed Draw Loan Agreement | Green Plains Shenandoah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 capacity fee, percentage</t>
        </is>
      </c>
      <c r="B35" s="4" t="inlineStr">
        <is>
          <t xml:space="preserve"> </t>
        </is>
      </c>
      <c r="C35" s="4" t="inlineStr">
        <is>
          <t xml:space="preserve"> </t>
        </is>
      </c>
      <c r="D35" s="4" t="inlineStr">
        <is>
          <t xml:space="preserve"> </t>
        </is>
      </c>
      <c r="E35" s="11" t="n">
        <v>0.015</v>
      </c>
      <c r="F35" s="4" t="inlineStr">
        <is>
          <t xml:space="preserve"> </t>
        </is>
      </c>
      <c r="G35" s="4" t="inlineStr">
        <is>
          <t xml:space="preserve"> </t>
        </is>
      </c>
    </row>
    <row r="36">
      <c r="A36" s="4" t="inlineStr">
        <is>
          <t>$60.0 Million Term Loan | Partnership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t>
        </is>
      </c>
      <c r="B38" s="4" t="inlineStr">
        <is>
          <t xml:space="preserve"> </t>
        </is>
      </c>
      <c r="C38" s="11" t="n">
        <v>0.1321</v>
      </c>
      <c r="D38" s="4" t="inlineStr">
        <is>
          <t xml:space="preserve"> </t>
        </is>
      </c>
      <c r="E38" s="11" t="n">
        <v>0.1321</v>
      </c>
      <c r="F38" s="4" t="inlineStr">
        <is>
          <t xml:space="preserve"> </t>
        </is>
      </c>
      <c r="G38" s="4" t="inlineStr">
        <is>
          <t xml:space="preserve"> </t>
        </is>
      </c>
    </row>
    <row r="39">
      <c r="A39" s="4" t="inlineStr">
        <is>
          <t>Option to prepay per quarter, amount</t>
        </is>
      </c>
      <c r="B39" s="4" t="inlineStr">
        <is>
          <t xml:space="preserve"> </t>
        </is>
      </c>
      <c r="C39" s="4" t="inlineStr">
        <is>
          <t xml:space="preserve"> </t>
        </is>
      </c>
      <c r="D39" s="6" t="n">
        <v>1500</v>
      </c>
      <c r="E39" s="4" t="inlineStr">
        <is>
          <t xml:space="preserve"> </t>
        </is>
      </c>
      <c r="F39" s="6" t="n">
        <v>3000</v>
      </c>
      <c r="G39" s="4" t="inlineStr">
        <is>
          <t xml:space="preserve"> </t>
        </is>
      </c>
    </row>
    <row r="40">
      <c r="A40" s="4" t="inlineStr">
        <is>
          <t>Debt prepayment cost</t>
        </is>
      </c>
      <c r="B40" s="4" t="inlineStr">
        <is>
          <t xml:space="preserve"> </t>
        </is>
      </c>
      <c r="C40" s="6" t="n">
        <v>53000</v>
      </c>
      <c r="D40" s="4" t="inlineStr">
        <is>
          <t xml:space="preserve"> </t>
        </is>
      </c>
      <c r="E40" s="6" t="n">
        <v>56000</v>
      </c>
      <c r="F40" s="4" t="inlineStr">
        <is>
          <t xml:space="preserve"> </t>
        </is>
      </c>
      <c r="G40" s="4" t="inlineStr">
        <is>
          <t xml:space="preserve"> </t>
        </is>
      </c>
    </row>
    <row r="41">
      <c r="A41" s="4" t="inlineStr">
        <is>
          <t>$60.0 Million Term Loan | Secured Overnight Financing Rate (SOFR) | Partnership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basis spread on variable rate, percentage</t>
        </is>
      </c>
      <c r="B43" s="11" t="n">
        <v>0.0826000000000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gribusiness And Energy Services Segment Narrative (Details) - USD ($) $ in Thousands</t>
        </is>
      </c>
      <c r="C1" s="2" t="inlineStr">
        <is>
          <t>9 Months Ended</t>
        </is>
      </c>
    </row>
    <row r="2">
      <c r="B2" s="2" t="inlineStr">
        <is>
          <t>Mar. 25, 2022</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ort-term note payable</t>
        </is>
      </c>
      <c r="B4" s="4" t="inlineStr">
        <is>
          <t xml:space="preserve"> </t>
        </is>
      </c>
      <c r="C4" s="6" t="n">
        <v>123116</v>
      </c>
      <c r="D4" s="6" t="n">
        <v>105973</v>
      </c>
    </row>
    <row r="5">
      <c r="A5" s="4" t="inlineStr">
        <is>
          <t>Agribusiness &amp; Energy Services | Green Plains Commodity Manag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6" t="n">
        <v>40000</v>
      </c>
      <c r="D7" s="4" t="inlineStr">
        <is>
          <t xml:space="preserve"> </t>
        </is>
      </c>
    </row>
    <row r="8">
      <c r="A8" s="4" t="inlineStr">
        <is>
          <t>Interest rate, stated percentage</t>
        </is>
      </c>
      <c r="B8" s="4" t="inlineStr">
        <is>
          <t xml:space="preserve"> </t>
        </is>
      </c>
      <c r="C8" s="11" t="n">
        <v>0.0659</v>
      </c>
      <c r="D8" s="4" t="inlineStr">
        <is>
          <t xml:space="preserve"> </t>
        </is>
      </c>
    </row>
    <row r="9">
      <c r="A9" s="4" t="inlineStr">
        <is>
          <t>Agribusiness &amp; Energy Services | Green Plains Commodity Management | Revolving Credit Facility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basis spread on variable rate, percentage</t>
        </is>
      </c>
      <c r="B11" s="4" t="inlineStr">
        <is>
          <t xml:space="preserve"> </t>
        </is>
      </c>
      <c r="C11" s="11" t="n">
        <v>0.0175</v>
      </c>
      <c r="D11" s="4" t="inlineStr">
        <is>
          <t xml:space="preserve"> </t>
        </is>
      </c>
    </row>
    <row r="12">
      <c r="A12" s="4" t="inlineStr">
        <is>
          <t>$350.0 million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hort-term note payable</t>
        </is>
      </c>
      <c r="B14" s="4" t="inlineStr">
        <is>
          <t xml:space="preserve"> </t>
        </is>
      </c>
      <c r="C14" s="6" t="n">
        <v>109000</v>
      </c>
      <c r="D14" s="6" t="n">
        <v>99000</v>
      </c>
    </row>
    <row r="15">
      <c r="A15" s="4" t="inlineStr">
        <is>
          <t>$350.0 million revolver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stated percentage</t>
        </is>
      </c>
      <c r="B17" s="4" t="inlineStr">
        <is>
          <t xml:space="preserve"> </t>
        </is>
      </c>
      <c r="C17" s="11" t="n">
        <v>0.08110000000000001</v>
      </c>
      <c r="D17" s="4" t="inlineStr">
        <is>
          <t xml:space="preserve"> </t>
        </is>
      </c>
    </row>
    <row r="18">
      <c r="A18" s="4" t="inlineStr">
        <is>
          <t>$350.0 million revolver | Agribusiness &amp; Energy Servic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inimum current ratio required</t>
        </is>
      </c>
      <c r="B20" s="4" t="inlineStr">
        <is>
          <t xml:space="preserve"> </t>
        </is>
      </c>
      <c r="C20" s="5" t="n">
        <v>1</v>
      </c>
      <c r="D20" s="4" t="inlineStr">
        <is>
          <t xml:space="preserve"> </t>
        </is>
      </c>
    </row>
    <row r="21">
      <c r="A21" s="4" t="inlineStr">
        <is>
          <t>Minimum collateral coverage ratio required</t>
        </is>
      </c>
      <c r="B21" s="4" t="inlineStr">
        <is>
          <t xml:space="preserve"> </t>
        </is>
      </c>
      <c r="C21" s="14" t="n">
        <v>1.2</v>
      </c>
      <c r="D21" s="4" t="inlineStr">
        <is>
          <t xml:space="preserve"> </t>
        </is>
      </c>
    </row>
    <row r="22">
      <c r="A22" s="4" t="inlineStr">
        <is>
          <t>Maximum debt to capitalization ratio required</t>
        </is>
      </c>
      <c r="B22" s="4" t="inlineStr">
        <is>
          <t xml:space="preserve"> </t>
        </is>
      </c>
      <c r="C22" s="14" t="n">
        <v>0.6</v>
      </c>
      <c r="D22" s="4" t="inlineStr">
        <is>
          <t xml:space="preserve"> </t>
        </is>
      </c>
    </row>
    <row r="23">
      <c r="A23" s="4" t="inlineStr">
        <is>
          <t>$350.0 million revolver | Agribusiness &amp; Energy Services |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term</t>
        </is>
      </c>
      <c r="B25" s="4" t="inlineStr">
        <is>
          <t>5 years</t>
        </is>
      </c>
      <c r="C25" s="4" t="inlineStr">
        <is>
          <t xml:space="preserve"> </t>
        </is>
      </c>
      <c r="D25" s="4" t="inlineStr">
        <is>
          <t xml:space="preserve"> </t>
        </is>
      </c>
    </row>
    <row r="26">
      <c r="A26" s="4" t="inlineStr">
        <is>
          <t>Line of credit, maximum borrowing capacity</t>
        </is>
      </c>
      <c r="B26" s="6" t="n">
        <v>350000</v>
      </c>
      <c r="C26" s="4" t="inlineStr">
        <is>
          <t xml:space="preserve"> </t>
        </is>
      </c>
      <c r="D26" s="4" t="inlineStr">
        <is>
          <t xml:space="preserve"> </t>
        </is>
      </c>
    </row>
    <row r="27">
      <c r="A27" s="4" t="inlineStr">
        <is>
          <t>$350.0 million revolver | Agribusiness &amp; Energy Services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maximum borrowing capacity</t>
        </is>
      </c>
      <c r="B29" s="4" t="inlineStr">
        <is>
          <t xml:space="preserve"> </t>
        </is>
      </c>
      <c r="C29" s="6" t="n">
        <v>350000</v>
      </c>
      <c r="D29" s="4" t="inlineStr">
        <is>
          <t xml:space="preserve"> </t>
        </is>
      </c>
    </row>
    <row r="30">
      <c r="A30" s="4" t="inlineStr">
        <is>
          <t>Additional amounts available under facility, accordion feature</t>
        </is>
      </c>
      <c r="B30" s="4" t="inlineStr">
        <is>
          <t xml:space="preserve"> </t>
        </is>
      </c>
      <c r="C30" s="6" t="n">
        <v>100000</v>
      </c>
      <c r="D30" s="4" t="inlineStr">
        <is>
          <t xml:space="preserve"> </t>
        </is>
      </c>
    </row>
    <row r="31">
      <c r="A31" s="4" t="inlineStr">
        <is>
          <t>$350.0 million revolver | Agribusiness &amp; Energy Services | Revolving Credit Facility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used capacity fee, percentage</t>
        </is>
      </c>
      <c r="B33" s="4" t="inlineStr">
        <is>
          <t xml:space="preserve"> </t>
        </is>
      </c>
      <c r="C33" s="15" t="n">
        <v>0.00275</v>
      </c>
      <c r="D33" s="4" t="inlineStr">
        <is>
          <t xml:space="preserve"> </t>
        </is>
      </c>
    </row>
    <row r="34">
      <c r="A34" s="4" t="inlineStr">
        <is>
          <t>Change in control percentage benchmark</t>
        </is>
      </c>
      <c r="B34" s="4" t="inlineStr">
        <is>
          <t xml:space="preserve"> </t>
        </is>
      </c>
      <c r="C34" s="4" t="inlineStr">
        <is>
          <t>(0.025%)</t>
        </is>
      </c>
      <c r="D34" s="4" t="inlineStr">
        <is>
          <t xml:space="preserve"> </t>
        </is>
      </c>
    </row>
    <row r="35">
      <c r="A35" s="4" t="inlineStr">
        <is>
          <t>$350.0 million revolver | Agribusiness &amp; Energy Services | Revolving Credit Facility | Minimum | Secured Overnight Financing Rate (SOFR) Overnight Index Swap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basis spread on variable rate, percentage</t>
        </is>
      </c>
      <c r="B37" s="4" t="inlineStr">
        <is>
          <t xml:space="preserve"> </t>
        </is>
      </c>
      <c r="C37" s="11" t="n">
        <v>0.0225</v>
      </c>
      <c r="D37" s="4" t="inlineStr">
        <is>
          <t xml:space="preserve"> </t>
        </is>
      </c>
    </row>
    <row r="38">
      <c r="A38" s="4" t="inlineStr">
        <is>
          <t>$350.0 million revolver | Agribusiness &amp; Energy Services | Revolving Credit Facility | Minimum | Bas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basis spread on variable rate, percentage</t>
        </is>
      </c>
      <c r="B40" s="4" t="inlineStr">
        <is>
          <t xml:space="preserve"> </t>
        </is>
      </c>
      <c r="C40" s="11" t="n">
        <v>0.0125</v>
      </c>
      <c r="D40" s="4" t="inlineStr">
        <is>
          <t xml:space="preserve"> </t>
        </is>
      </c>
    </row>
    <row r="41">
      <c r="A41" s="4" t="inlineStr">
        <is>
          <t>$350.0 million revolver | Agribusiness &amp; Energy Services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used capacity fee, percentage</t>
        </is>
      </c>
      <c r="B43" s="4" t="inlineStr">
        <is>
          <t xml:space="preserve"> </t>
        </is>
      </c>
      <c r="C43" s="15" t="n">
        <v>0.00375</v>
      </c>
      <c r="D43" s="4" t="inlineStr">
        <is>
          <t xml:space="preserve"> </t>
        </is>
      </c>
    </row>
    <row r="44">
      <c r="A44" s="4" t="inlineStr">
        <is>
          <t>Change in control percentage benchmark</t>
        </is>
      </c>
      <c r="B44" s="4" t="inlineStr">
        <is>
          <t xml:space="preserve"> </t>
        </is>
      </c>
      <c r="C44" s="11" t="n">
        <v>0.001</v>
      </c>
      <c r="D44" s="4" t="inlineStr">
        <is>
          <t xml:space="preserve"> </t>
        </is>
      </c>
    </row>
    <row r="45">
      <c r="A45" s="4" t="inlineStr">
        <is>
          <t>$350.0 million revolver | Agribusiness &amp; Energy Services | Revolving Credit Facility | Maximum | Secured Overnight Financing Rate (SOFR) Overnight Index Swap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basis spread on variable rate, percentage</t>
        </is>
      </c>
      <c r="B47" s="4" t="inlineStr">
        <is>
          <t xml:space="preserve"> </t>
        </is>
      </c>
      <c r="C47" s="11" t="n">
        <v>0.025</v>
      </c>
      <c r="D47" s="4" t="inlineStr">
        <is>
          <t xml:space="preserve"> </t>
        </is>
      </c>
    </row>
    <row r="48">
      <c r="A48" s="4" t="inlineStr">
        <is>
          <t>$350.0 million revolver | Agribusiness &amp; Energy Services | Revolving Credit Facility | Maximum |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basis spread on variable rate, percentage</t>
        </is>
      </c>
      <c r="B50" s="4" t="inlineStr">
        <is>
          <t xml:space="preserve"> </t>
        </is>
      </c>
      <c r="C50" s="11" t="n">
        <v>0.015</v>
      </c>
      <c r="D50" s="4" t="inlineStr">
        <is>
          <t xml:space="preserve"> </t>
        </is>
      </c>
    </row>
    <row r="51">
      <c r="A51" s="4" t="inlineStr">
        <is>
          <t>Inventory Financing, $50.0 Million | Green Plains Grai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hort-term note payable</t>
        </is>
      </c>
      <c r="B53" s="4" t="inlineStr">
        <is>
          <t xml:space="preserve"> </t>
        </is>
      </c>
      <c r="C53" s="6" t="n">
        <v>0</v>
      </c>
      <c r="D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Details) - USD ($) $ in Thousands</t>
        </is>
      </c>
      <c r="B1" s="2" t="inlineStr">
        <is>
          <t>Sep. 30, 2024</t>
        </is>
      </c>
      <c r="C1" s="2" t="inlineStr">
        <is>
          <t>Dec. 31, 2023</t>
        </is>
      </c>
    </row>
    <row r="2">
      <c r="A2" s="4" t="inlineStr">
        <is>
          <t>Discontinued Operations, Disposed of by Sale | Birmingham Terminal</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t>
        </is>
      </c>
      <c r="B4" s="6" t="n">
        <v>10598</v>
      </c>
      <c r="C4" s="4" t="inlineStr">
        <is>
          <t xml:space="preserve"> </t>
        </is>
      </c>
    </row>
    <row r="5">
      <c r="A5" s="4" t="inlineStr">
        <is>
          <t>Ethano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6" t="n">
        <v>18500</v>
      </c>
      <c r="C7" s="6" t="n">
        <v>29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 $ / shares in Units, $ in Millions</t>
        </is>
      </c>
      <c r="C1" s="2" t="inlineStr">
        <is>
          <t>3 Months Ended</t>
        </is>
      </c>
      <c r="E1" s="2" t="inlineStr">
        <is>
          <t>9 Months Ended</t>
        </is>
      </c>
    </row>
    <row r="2">
      <c r="B2" s="2" t="inlineStr">
        <is>
          <t>Feb. 16,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5" t="n">
        <v>6900000</v>
      </c>
      <c r="D4" s="4" t="inlineStr">
        <is>
          <t xml:space="preserve"> </t>
        </is>
      </c>
      <c r="E4" s="5" t="n">
        <v>6900000</v>
      </c>
      <c r="F4" s="4" t="inlineStr">
        <is>
          <t xml:space="preserve"> </t>
        </is>
      </c>
      <c r="G4" s="4" t="inlineStr">
        <is>
          <t xml:space="preserve"> </t>
        </is>
      </c>
    </row>
    <row r="5">
      <c r="A5" s="4" t="inlineStr">
        <is>
          <t>Number of shares remaining available</t>
        </is>
      </c>
      <c r="B5" s="4" t="inlineStr">
        <is>
          <t xml:space="preserve"> </t>
        </is>
      </c>
      <c r="C5" s="5" t="n">
        <v>2200000</v>
      </c>
      <c r="D5" s="4" t="inlineStr">
        <is>
          <t xml:space="preserve"> </t>
        </is>
      </c>
      <c r="E5" s="5" t="n">
        <v>2200000</v>
      </c>
      <c r="F5" s="4" t="inlineStr">
        <is>
          <t xml:space="preserve"> </t>
        </is>
      </c>
      <c r="G5" s="4" t="inlineStr">
        <is>
          <t xml:space="preserve"> </t>
        </is>
      </c>
    </row>
    <row r="6">
      <c r="A6" s="4" t="inlineStr">
        <is>
          <t>Compensation costs expensed</t>
        </is>
      </c>
      <c r="B6" s="4" t="inlineStr">
        <is>
          <t xml:space="preserve"> </t>
        </is>
      </c>
      <c r="C6" s="12" t="n">
        <v>3.6</v>
      </c>
      <c r="D6" s="12" t="n">
        <v>2.7</v>
      </c>
      <c r="E6" s="12" t="n">
        <v>10.2</v>
      </c>
      <c r="F6" s="12" t="n">
        <v>9.4</v>
      </c>
      <c r="G6" s="4" t="inlineStr">
        <is>
          <t xml:space="preserve"> </t>
        </is>
      </c>
    </row>
    <row r="7">
      <c r="A7" s="4" t="inlineStr">
        <is>
          <t>Unrecognized compensation costs</t>
        </is>
      </c>
      <c r="B7" s="4" t="inlineStr">
        <is>
          <t xml:space="preserve"> </t>
        </is>
      </c>
      <c r="C7" s="12" t="n">
        <v>20.4</v>
      </c>
      <c r="D7" s="4" t="inlineStr">
        <is>
          <t xml:space="preserve"> </t>
        </is>
      </c>
      <c r="E7" s="12" t="n">
        <v>20.4</v>
      </c>
      <c r="F7" s="4" t="inlineStr">
        <is>
          <t xml:space="preserve"> </t>
        </is>
      </c>
      <c r="G7" s="4" t="inlineStr">
        <is>
          <t xml:space="preserve"> </t>
        </is>
      </c>
    </row>
    <row r="8">
      <c r="A8" s="4" t="inlineStr">
        <is>
          <t>Compensation expected to be recognized, weighted-average period in years</t>
        </is>
      </c>
      <c r="B8" s="4" t="inlineStr">
        <is>
          <t xml:space="preserve"> </t>
        </is>
      </c>
      <c r="C8" s="4" t="inlineStr">
        <is>
          <t xml:space="preserve"> </t>
        </is>
      </c>
      <c r="D8" s="4" t="inlineStr">
        <is>
          <t xml:space="preserve"> </t>
        </is>
      </c>
      <c r="E8" s="4" t="inlineStr">
        <is>
          <t>1 year 9 months 18 days</t>
        </is>
      </c>
      <c r="F8" s="4" t="inlineStr">
        <is>
          <t xml:space="preserve"> </t>
        </is>
      </c>
      <c r="G8" s="4" t="inlineStr">
        <is>
          <t xml:space="preserve"> </t>
        </is>
      </c>
    </row>
    <row r="9">
      <c r="A9" s="4" t="inlineStr">
        <is>
          <t>Potential tax benefit, percentage</t>
        </is>
      </c>
      <c r="B9" s="4" t="inlineStr">
        <is>
          <t xml:space="preserve"> </t>
        </is>
      </c>
      <c r="C9" s="4" t="inlineStr">
        <is>
          <t xml:space="preserve"> </t>
        </is>
      </c>
      <c r="D9" s="4" t="inlineStr">
        <is>
          <t xml:space="preserve"> </t>
        </is>
      </c>
      <c r="E9" s="11" t="n">
        <v>0.239</v>
      </c>
      <c r="F9" s="4" t="inlineStr">
        <is>
          <t xml:space="preserve"> </t>
        </is>
      </c>
      <c r="G9" s="4" t="inlineStr">
        <is>
          <t xml:space="preserve"> </t>
        </is>
      </c>
    </row>
    <row r="10">
      <c r="A10" s="4" t="inlineStr">
        <is>
          <t>Green Plains Partners Long-Term Incentive Plan | Green Plains Partners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apital Shares Reserved for Future Issuance</t>
        </is>
      </c>
      <c r="B12" s="4" t="inlineStr">
        <is>
          <t xml:space="preserve"> </t>
        </is>
      </c>
      <c r="C12" s="5" t="n">
        <v>1200000</v>
      </c>
      <c r="D12" s="4" t="inlineStr">
        <is>
          <t xml:space="preserve"> </t>
        </is>
      </c>
      <c r="E12" s="5" t="n">
        <v>1200000</v>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free interest rate</t>
        </is>
      </c>
      <c r="B15" s="4" t="inlineStr">
        <is>
          <t xml:space="preserve"> </t>
        </is>
      </c>
      <c r="C15" s="4" t="inlineStr">
        <is>
          <t xml:space="preserve"> </t>
        </is>
      </c>
      <c r="D15" s="4" t="inlineStr">
        <is>
          <t xml:space="preserve"> </t>
        </is>
      </c>
      <c r="E15" s="11" t="n">
        <v>0.0444</v>
      </c>
      <c r="F15" s="4" t="inlineStr">
        <is>
          <t xml:space="preserve"> </t>
        </is>
      </c>
      <c r="G15" s="4" t="inlineStr">
        <is>
          <t xml:space="preserve"> </t>
        </is>
      </c>
    </row>
    <row r="16">
      <c r="A16" s="4" t="inlineStr">
        <is>
          <t>Dividend yield</t>
        </is>
      </c>
      <c r="B16" s="4" t="inlineStr">
        <is>
          <t xml:space="preserve"> </t>
        </is>
      </c>
      <c r="C16" s="4" t="inlineStr">
        <is>
          <t xml:space="preserve"> </t>
        </is>
      </c>
      <c r="D16" s="4" t="inlineStr">
        <is>
          <t xml:space="preserve"> </t>
        </is>
      </c>
      <c r="E16" s="9" t="n">
        <v>0</v>
      </c>
      <c r="F16" s="4" t="inlineStr">
        <is>
          <t xml:space="preserve"> </t>
        </is>
      </c>
      <c r="G16" s="4" t="inlineStr">
        <is>
          <t xml:space="preserve"> </t>
        </is>
      </c>
    </row>
    <row r="17">
      <c r="A17" s="4" t="inlineStr">
        <is>
          <t>Expected volatility</t>
        </is>
      </c>
      <c r="B17" s="4" t="inlineStr">
        <is>
          <t xml:space="preserve"> </t>
        </is>
      </c>
      <c r="C17" s="4" t="inlineStr">
        <is>
          <t xml:space="preserve"> </t>
        </is>
      </c>
      <c r="D17" s="4" t="inlineStr">
        <is>
          <t xml:space="preserve"> </t>
        </is>
      </c>
      <c r="E17" s="11" t="n">
        <v>0.546</v>
      </c>
      <c r="F17" s="4" t="inlineStr">
        <is>
          <t xml:space="preserve"> </t>
        </is>
      </c>
      <c r="G17" s="4" t="inlineStr">
        <is>
          <t xml:space="preserve"> </t>
        </is>
      </c>
    </row>
    <row r="18">
      <c r="A18" s="4" t="inlineStr">
        <is>
          <t>Closing stock price (in dollars per share)</t>
        </is>
      </c>
      <c r="B18" s="4" t="inlineStr">
        <is>
          <t xml:space="preserve"> </t>
        </is>
      </c>
      <c r="C18" s="8" t="n">
        <v>20.21</v>
      </c>
      <c r="D18" s="4" t="inlineStr">
        <is>
          <t xml:space="preserve"> </t>
        </is>
      </c>
      <c r="E18" s="8" t="n">
        <v>20.21</v>
      </c>
      <c r="F18" s="4" t="inlineStr">
        <is>
          <t xml:space="preserve"> </t>
        </is>
      </c>
      <c r="G18" s="4" t="inlineStr">
        <is>
          <t xml:space="preserve"> </t>
        </is>
      </c>
    </row>
    <row r="19">
      <c r="A19" s="4" t="inlineStr">
        <is>
          <t>Fair value (in dollars per share)</t>
        </is>
      </c>
      <c r="B19" s="4" t="inlineStr">
        <is>
          <t xml:space="preserve"> </t>
        </is>
      </c>
      <c r="C19" s="8" t="n">
        <v>25.23</v>
      </c>
      <c r="D19" s="4" t="inlineStr">
        <is>
          <t xml:space="preserve"> </t>
        </is>
      </c>
      <c r="E19" s="8" t="n">
        <v>25.23</v>
      </c>
      <c r="F19" s="4" t="inlineStr">
        <is>
          <t xml:space="preserve"> </t>
        </is>
      </c>
      <c r="G19" s="4" t="inlineStr">
        <is>
          <t xml:space="preserve"> </t>
        </is>
      </c>
    </row>
    <row r="20">
      <c r="A20" s="4" t="inlineStr">
        <is>
          <t>Non-vested, shares outstanding (in shares)</t>
        </is>
      </c>
      <c r="B20" s="4" t="inlineStr">
        <is>
          <t xml:space="preserve"> </t>
        </is>
      </c>
      <c r="C20" s="5" t="n">
        <v>538572</v>
      </c>
      <c r="D20" s="4" t="inlineStr">
        <is>
          <t xml:space="preserve"> </t>
        </is>
      </c>
      <c r="E20" s="5" t="n">
        <v>538572</v>
      </c>
      <c r="F20" s="4" t="inlineStr">
        <is>
          <t xml:space="preserve"> </t>
        </is>
      </c>
      <c r="G20" s="5" t="n">
        <v>404740</v>
      </c>
    </row>
    <row r="21">
      <c r="A21" s="4" t="inlineStr">
        <is>
          <t>Vested (in shares)</t>
        </is>
      </c>
      <c r="B21" s="4" t="inlineStr">
        <is>
          <t xml:space="preserve"> </t>
        </is>
      </c>
      <c r="C21" s="4" t="inlineStr">
        <is>
          <t xml:space="preserve"> </t>
        </is>
      </c>
      <c r="D21" s="4" t="inlineStr">
        <is>
          <t xml:space="preserve"> </t>
        </is>
      </c>
      <c r="E21" s="5" t="n">
        <v>136475</v>
      </c>
      <c r="F21" s="4" t="inlineStr">
        <is>
          <t xml:space="preserve"> </t>
        </is>
      </c>
      <c r="G21" s="4" t="inlineStr">
        <is>
          <t xml:space="preserve"> </t>
        </is>
      </c>
    </row>
    <row r="22">
      <c r="A22" s="4" t="inlineStr">
        <is>
          <t>Performance Shares | Share-based Compensation Award,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rget percentage</t>
        </is>
      </c>
      <c r="B24" s="4" t="inlineStr">
        <is>
          <t xml:space="preserve"> </t>
        </is>
      </c>
      <c r="C24" s="4" t="inlineStr">
        <is>
          <t xml:space="preserve"> </t>
        </is>
      </c>
      <c r="D24" s="4" t="inlineStr">
        <is>
          <t xml:space="preserve"> </t>
        </is>
      </c>
      <c r="E24" s="9" t="n">
        <v>1</v>
      </c>
      <c r="F24" s="4" t="inlineStr">
        <is>
          <t xml:space="preserve"> </t>
        </is>
      </c>
      <c r="G24" s="4" t="inlineStr">
        <is>
          <t xml:space="preserve"> </t>
        </is>
      </c>
    </row>
    <row r="25">
      <c r="A25" s="4" t="inlineStr">
        <is>
          <t>Number of Shares authorized, achievement of maximum goals</t>
        </is>
      </c>
      <c r="B25" s="4" t="inlineStr">
        <is>
          <t xml:space="preserve"> </t>
        </is>
      </c>
      <c r="C25" s="4" t="inlineStr">
        <is>
          <t xml:space="preserve"> </t>
        </is>
      </c>
      <c r="D25" s="4" t="inlineStr">
        <is>
          <t xml:space="preserve"> </t>
        </is>
      </c>
      <c r="E25" s="5" t="n">
        <v>1077144</v>
      </c>
      <c r="F25" s="4" t="inlineStr">
        <is>
          <t xml:space="preserve"> </t>
        </is>
      </c>
      <c r="G25" s="4" t="inlineStr">
        <is>
          <t xml:space="preserve"> </t>
        </is>
      </c>
    </row>
    <row r="26">
      <c r="A26" s="4" t="inlineStr">
        <is>
          <t>Achievement of maximum goals percentage</t>
        </is>
      </c>
      <c r="B26" s="4" t="inlineStr">
        <is>
          <t xml:space="preserve"> </t>
        </is>
      </c>
      <c r="C26" s="4" t="inlineStr">
        <is>
          <t xml:space="preserve"> </t>
        </is>
      </c>
      <c r="D26" s="4" t="inlineStr">
        <is>
          <t xml:space="preserve"> </t>
        </is>
      </c>
      <c r="E26" s="9" t="n">
        <v>2</v>
      </c>
      <c r="F26" s="4" t="inlineStr">
        <is>
          <t xml:space="preserve"> </t>
        </is>
      </c>
      <c r="G26" s="4" t="inlineStr">
        <is>
          <t xml:space="preserve"> </t>
        </is>
      </c>
    </row>
    <row r="27">
      <c r="A27" s="4" t="inlineStr">
        <is>
          <t>Non-vested, shares outstanding (in shares)</t>
        </is>
      </c>
      <c r="B27" s="4" t="inlineStr">
        <is>
          <t xml:space="preserve"> </t>
        </is>
      </c>
      <c r="C27" s="5" t="n">
        <v>538572</v>
      </c>
      <c r="D27" s="4" t="inlineStr">
        <is>
          <t xml:space="preserve"> </t>
        </is>
      </c>
      <c r="E27" s="5" t="n">
        <v>538572</v>
      </c>
      <c r="F27" s="4" t="inlineStr">
        <is>
          <t xml:space="preserve"> </t>
        </is>
      </c>
      <c r="G27" s="4" t="inlineStr">
        <is>
          <t xml:space="preserve"> </t>
        </is>
      </c>
    </row>
    <row r="28">
      <c r="A28" s="4" t="inlineStr">
        <is>
          <t>Performance Shares | Share-based Compensation Award,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rget percentage</t>
        </is>
      </c>
      <c r="B30" s="4" t="inlineStr">
        <is>
          <t xml:space="preserve"> </t>
        </is>
      </c>
      <c r="C30" s="4" t="inlineStr">
        <is>
          <t xml:space="preserve"> </t>
        </is>
      </c>
      <c r="D30" s="4" t="inlineStr">
        <is>
          <t xml:space="preserve"> </t>
        </is>
      </c>
      <c r="E30" s="9" t="n">
        <v>1</v>
      </c>
      <c r="F30" s="4" t="inlineStr">
        <is>
          <t xml:space="preserve"> </t>
        </is>
      </c>
      <c r="G30" s="4" t="inlineStr">
        <is>
          <t xml:space="preserve"> </t>
        </is>
      </c>
    </row>
    <row r="31">
      <c r="A31" s="4" t="inlineStr">
        <is>
          <t>Vested (in shares)</t>
        </is>
      </c>
      <c r="B31" s="5" t="n">
        <v>1186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ed target percentage</t>
        </is>
      </c>
      <c r="B32" s="9" t="n">
        <v>1.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in shares)</t>
        </is>
      </c>
      <c r="B33" s="5" t="n">
        <v>13647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tock Award and Deferred Stock Unit Activity (Details) - Restricted Stock Awards And Deferred Stock Units</t>
        </is>
      </c>
      <c r="B1" s="2" t="inlineStr">
        <is>
          <t>9 Months Ended</t>
        </is>
      </c>
    </row>
    <row r="2">
      <c r="B2" s="2" t="inlineStr">
        <is>
          <t>Sep. 30, 2024 $ / shares shares</t>
        </is>
      </c>
    </row>
    <row r="3">
      <c r="A3" s="3" t="inlineStr">
        <is>
          <t>Non-Vested ‎ Shares and ‎ Deferred Stock ‎Units</t>
        </is>
      </c>
      <c r="B3" s="4" t="inlineStr">
        <is>
          <t xml:space="preserve"> </t>
        </is>
      </c>
    </row>
    <row r="4">
      <c r="A4" s="4" t="inlineStr">
        <is>
          <t>Non-vested, beginning balance (in shares) | shares</t>
        </is>
      </c>
      <c r="B4" s="5" t="n">
        <v>607894</v>
      </c>
    </row>
    <row r="5">
      <c r="A5" s="4" t="inlineStr">
        <is>
          <t>Granted (in shares) | shares</t>
        </is>
      </c>
      <c r="B5" s="5" t="n">
        <v>454875</v>
      </c>
    </row>
    <row r="6">
      <c r="A6" s="4" t="inlineStr">
        <is>
          <t>Forfeited (in shares) | shares</t>
        </is>
      </c>
      <c r="B6" s="5" t="n">
        <v>-7324</v>
      </c>
    </row>
    <row r="7">
      <c r="A7" s="4" t="inlineStr">
        <is>
          <t>Vested (in shares) | shares</t>
        </is>
      </c>
      <c r="B7" s="5" t="n">
        <v>-350436</v>
      </c>
    </row>
    <row r="8">
      <c r="A8" s="4" t="inlineStr">
        <is>
          <t>Non-vested, ending balance (in shares) | shares</t>
        </is>
      </c>
      <c r="B8" s="5" t="n">
        <v>705009</v>
      </c>
    </row>
    <row r="9">
      <c r="A9" s="3" t="inlineStr">
        <is>
          <t>Weighted- ‎Average Grant- ‎Date Fair Value</t>
        </is>
      </c>
      <c r="B9" s="4" t="inlineStr">
        <is>
          <t xml:space="preserve"> </t>
        </is>
      </c>
    </row>
    <row r="10">
      <c r="A10" s="4" t="inlineStr">
        <is>
          <t>Non-vested, beginning balance (in dollars per share) | $ / shares</t>
        </is>
      </c>
      <c r="B10" s="8" t="n">
        <v>30.79</v>
      </c>
    </row>
    <row r="11">
      <c r="A11" s="4" t="inlineStr">
        <is>
          <t>Granted (in dollars per share) | $ / shares</t>
        </is>
      </c>
      <c r="B11" s="14" t="n">
        <v>20.32</v>
      </c>
    </row>
    <row r="12">
      <c r="A12" s="4" t="inlineStr">
        <is>
          <t>Forfeited (in dollars per share) | $ / shares</t>
        </is>
      </c>
      <c r="B12" s="14" t="n">
        <v>24.92</v>
      </c>
    </row>
    <row r="13">
      <c r="A13" s="4" t="inlineStr">
        <is>
          <t>Vested (in dollars per share) | $ / shares</t>
        </is>
      </c>
      <c r="B13" s="14" t="n">
        <v>29.42</v>
      </c>
    </row>
    <row r="14">
      <c r="A14" s="4" t="inlineStr">
        <is>
          <t>Non-vested, ending balance (in dollars per share) | $ / shares</t>
        </is>
      </c>
      <c r="B14" s="8" t="n">
        <v>24.78</v>
      </c>
    </row>
    <row r="15">
      <c r="A15" s="4" t="inlineStr">
        <is>
          <t>Non-vested, weighted-average remaining vesting term (in years)</t>
        </is>
      </c>
      <c r="B15" s="4" t="inlineStr">
        <is>
          <t>1 year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derivatives arising during the period</t>
        </is>
      </c>
      <c r="B4" s="6" t="n">
        <v>-121</v>
      </c>
      <c r="C4" s="6" t="n">
        <v>-4547</v>
      </c>
      <c r="D4" s="6" t="n">
        <v>2001</v>
      </c>
      <c r="E4" s="6" t="n">
        <v>-746</v>
      </c>
    </row>
    <row r="5">
      <c r="A5" s="4" t="inlineStr">
        <is>
          <t>Tax (expense) benefit on reclassification of realized losses (gains) on derivatives</t>
        </is>
      </c>
      <c r="B5" s="6" t="n">
        <v>-1890</v>
      </c>
      <c r="C5" s="6" t="n">
        <v>-3384</v>
      </c>
      <c r="D5" s="6" t="n">
        <v>-4122</v>
      </c>
      <c r="E5" s="6" t="n">
        <v>-50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Performance Share Award Activity (Details) - Performance Shares</t>
        </is>
      </c>
      <c r="B1" s="2" t="inlineStr">
        <is>
          <t>9 Months Ended</t>
        </is>
      </c>
    </row>
    <row r="2">
      <c r="B2" s="2" t="inlineStr">
        <is>
          <t>Sep. 30, 2024 $ / shares shares</t>
        </is>
      </c>
    </row>
    <row r="3">
      <c r="A3" s="3" t="inlineStr">
        <is>
          <t>Performance ‎Shares</t>
        </is>
      </c>
      <c r="B3" s="4" t="inlineStr">
        <is>
          <t xml:space="preserve"> </t>
        </is>
      </c>
    </row>
    <row r="4">
      <c r="A4" s="4" t="inlineStr">
        <is>
          <t>Non-vested, beginning balance (in shares) | shares</t>
        </is>
      </c>
      <c r="B4" s="5" t="n">
        <v>404740</v>
      </c>
    </row>
    <row r="5">
      <c r="A5" s="4" t="inlineStr">
        <is>
          <t>Granted (in shares) | shares</t>
        </is>
      </c>
      <c r="B5" s="5" t="n">
        <v>270307</v>
      </c>
    </row>
    <row r="6">
      <c r="A6" s="4" t="inlineStr">
        <is>
          <t>Vested (in shares) | shares</t>
        </is>
      </c>
      <c r="B6" s="5" t="n">
        <v>-136475</v>
      </c>
    </row>
    <row r="7">
      <c r="A7" s="4" t="inlineStr">
        <is>
          <t>Non-vested, ending balance (in shares) | shares</t>
        </is>
      </c>
      <c r="B7" s="5" t="n">
        <v>538572</v>
      </c>
    </row>
    <row r="8">
      <c r="A8" s="3" t="inlineStr">
        <is>
          <t>Weighted- ‎Average Grant- ‎Date Fair Value</t>
        </is>
      </c>
      <c r="B8" s="4" t="inlineStr">
        <is>
          <t xml:space="preserve"> </t>
        </is>
      </c>
    </row>
    <row r="9">
      <c r="A9" s="4" t="inlineStr">
        <is>
          <t>Non-vested, beginning balance (in dollars per share) | $ / shares</t>
        </is>
      </c>
      <c r="B9" s="8" t="n">
        <v>30.51</v>
      </c>
    </row>
    <row r="10">
      <c r="A10" s="4" t="inlineStr">
        <is>
          <t>Granted (in dollars per share) | $ / shares</t>
        </is>
      </c>
      <c r="B10" s="5" t="n">
        <v>23</v>
      </c>
    </row>
    <row r="11">
      <c r="A11" s="4" t="inlineStr">
        <is>
          <t>Vested (in dollars per share) | $ / shares</t>
        </is>
      </c>
      <c r="B11" s="14" t="n">
        <v>26.22</v>
      </c>
    </row>
    <row r="12">
      <c r="A12" s="4" t="inlineStr">
        <is>
          <t>Non-vested, ending balance (in dollars per share) | $ / shares</t>
        </is>
      </c>
      <c r="B12" s="8" t="n">
        <v>27.82</v>
      </c>
    </row>
    <row r="13">
      <c r="A13" s="4" t="inlineStr">
        <is>
          <t>Non-vested, weighted-average remaining vesting term (in years)</t>
        </is>
      </c>
      <c r="B13" s="4" t="inlineStr">
        <is>
          <t>1 year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Unit-based Awards Activity (Details) - Non-vested Unit Based Awards Activity</t>
        </is>
      </c>
      <c r="B1" s="2" t="inlineStr">
        <is>
          <t>9 Months Ended</t>
        </is>
      </c>
    </row>
    <row r="2">
      <c r="B2" s="2" t="inlineStr">
        <is>
          <t>Sep. 30, 2024 $ / shares shares</t>
        </is>
      </c>
    </row>
    <row r="3">
      <c r="A3" s="3" t="inlineStr">
        <is>
          <t>Performance ‎Shares</t>
        </is>
      </c>
      <c r="B3" s="4" t="inlineStr">
        <is>
          <t xml:space="preserve"> </t>
        </is>
      </c>
    </row>
    <row r="4">
      <c r="A4" s="4" t="inlineStr">
        <is>
          <t>Non-vested, beginning balance (in shares) | shares</t>
        </is>
      </c>
      <c r="B4" s="5" t="n">
        <v>18549</v>
      </c>
    </row>
    <row r="5">
      <c r="A5" s="4" t="inlineStr">
        <is>
          <t>Vested (in shares) | shares</t>
        </is>
      </c>
      <c r="B5" s="5" t="n">
        <v>-18549</v>
      </c>
    </row>
    <row r="6">
      <c r="A6" s="4" t="inlineStr">
        <is>
          <t>Non-vested, ending balance (in shares) | shares</t>
        </is>
      </c>
      <c r="B6" s="5" t="n">
        <v>0</v>
      </c>
    </row>
    <row r="7">
      <c r="A7" s="3" t="inlineStr">
        <is>
          <t>Weighted- ‎Average Grant- ‎Date Fair Value</t>
        </is>
      </c>
      <c r="B7" s="4" t="inlineStr">
        <is>
          <t xml:space="preserve"> </t>
        </is>
      </c>
    </row>
    <row r="8">
      <c r="A8" s="4" t="inlineStr">
        <is>
          <t>Non-vested, beginning balance (in dollars per share) | $ / shares</t>
        </is>
      </c>
      <c r="B8" s="8" t="n">
        <v>12.94</v>
      </c>
    </row>
    <row r="9">
      <c r="A9" s="4" t="inlineStr">
        <is>
          <t>Vested (in dollars per share) | $ / shares</t>
        </is>
      </c>
      <c r="B9" s="14" t="n">
        <v>12.94</v>
      </c>
    </row>
    <row r="10">
      <c r="A10" s="4" t="inlineStr">
        <is>
          <t>Non-vested, ending balance (in dollars per share) | $ / shares</t>
        </is>
      </c>
      <c r="B10" s="6" t="n">
        <v>0</v>
      </c>
    </row>
    <row r="11">
      <c r="A11" s="4" t="inlineStr">
        <is>
          <t>Non-vested, weighted-average remaining vesting term (in years)</t>
        </is>
      </c>
      <c r="B11" s="4" t="inlineStr">
        <is>
          <t>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1</t>
        </is>
      </c>
    </row>
    <row r="3">
      <c r="A3" s="3" t="inlineStr">
        <is>
          <t>EPS - 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Green Plains</t>
        </is>
      </c>
      <c r="B4" s="6" t="n">
        <v>48200</v>
      </c>
      <c r="C4" s="6" t="n">
        <v>22311</v>
      </c>
      <c r="D4" s="6" t="n">
        <v>-27562</v>
      </c>
      <c r="E4" s="6" t="n">
        <v>-100617</v>
      </c>
      <c r="F4" s="4" t="inlineStr">
        <is>
          <t xml:space="preserve"> </t>
        </is>
      </c>
    </row>
    <row r="5">
      <c r="A5" s="4" t="inlineStr">
        <is>
          <t>Weighted average shares outstanding - basic (in shares)</t>
        </is>
      </c>
      <c r="B5" s="5" t="n">
        <v>63946</v>
      </c>
      <c r="C5" s="5" t="n">
        <v>58910</v>
      </c>
      <c r="D5" s="5" t="n">
        <v>63741</v>
      </c>
      <c r="E5" s="5" t="n">
        <v>58780</v>
      </c>
      <c r="F5" s="4" t="inlineStr">
        <is>
          <t xml:space="preserve"> </t>
        </is>
      </c>
    </row>
    <row r="6">
      <c r="A6" s="4" t="inlineStr">
        <is>
          <t>EPS - basic (in dollars per share)</t>
        </is>
      </c>
      <c r="B6" s="8" t="n">
        <v>0.75</v>
      </c>
      <c r="C6" s="8" t="n">
        <v>0.38</v>
      </c>
      <c r="D6" s="8" t="n">
        <v>-0.43</v>
      </c>
      <c r="E6" s="8" t="n">
        <v>-1.71</v>
      </c>
      <c r="F6" s="4" t="inlineStr">
        <is>
          <t xml:space="preserve"> </t>
        </is>
      </c>
    </row>
    <row r="7">
      <c r="A7" s="3" t="inlineStr">
        <is>
          <t>EPS - dilu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ttributable to Green Plains</t>
        </is>
      </c>
      <c r="B8" s="6" t="n">
        <v>48200</v>
      </c>
      <c r="C8" s="6" t="n">
        <v>22311</v>
      </c>
      <c r="D8" s="6" t="n">
        <v>-27562</v>
      </c>
      <c r="E8" s="6" t="n">
        <v>-100617</v>
      </c>
      <c r="F8" s="4" t="inlineStr">
        <is>
          <t xml:space="preserve"> </t>
        </is>
      </c>
    </row>
    <row r="9">
      <c r="A9" s="4" t="inlineStr">
        <is>
          <t>Net income (loss) attributable to Green Plains - diluted</t>
        </is>
      </c>
      <c r="B9" s="6" t="n">
        <v>49409</v>
      </c>
      <c r="C9" s="6" t="n">
        <v>23512</v>
      </c>
      <c r="D9" s="6" t="n">
        <v>-27562</v>
      </c>
      <c r="E9" s="6" t="n">
        <v>-100617</v>
      </c>
      <c r="F9" s="4" t="inlineStr">
        <is>
          <t xml:space="preserve"> </t>
        </is>
      </c>
    </row>
    <row r="10">
      <c r="A10" s="3" t="inlineStr">
        <is>
          <t>Effect of dilutive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shares outstanding - diluted (in shares)</t>
        </is>
      </c>
      <c r="B11" s="5" t="n">
        <v>71660</v>
      </c>
      <c r="C11" s="5" t="n">
        <v>67402</v>
      </c>
      <c r="D11" s="5" t="n">
        <v>63741</v>
      </c>
      <c r="E11" s="5" t="n">
        <v>58780</v>
      </c>
      <c r="F11" s="4" t="inlineStr">
        <is>
          <t xml:space="preserve"> </t>
        </is>
      </c>
    </row>
    <row r="12">
      <c r="A12" s="4" t="inlineStr">
        <is>
          <t>EPS - diluted (in dollars per share)</t>
        </is>
      </c>
      <c r="B12" s="8" t="n">
        <v>0.6899999999999999</v>
      </c>
      <c r="C12" s="8" t="n">
        <v>0.35</v>
      </c>
      <c r="D12" s="8" t="n">
        <v>-0.43</v>
      </c>
      <c r="E12" s="8" t="n">
        <v>-1.71</v>
      </c>
      <c r="F12" s="4" t="inlineStr">
        <is>
          <t xml:space="preserve"> </t>
        </is>
      </c>
    </row>
    <row r="13">
      <c r="A13" s="4" t="inlineStr">
        <is>
          <t>Anti-dilutive weighted-average convertible debt, warrants and stock-based compensation (in shares)</t>
        </is>
      </c>
      <c r="B13" s="5" t="n">
        <v>0</v>
      </c>
      <c r="C13" s="5" t="n">
        <v>0</v>
      </c>
      <c r="D13" s="5" t="n">
        <v>7687</v>
      </c>
      <c r="E13" s="5" t="n">
        <v>8516</v>
      </c>
      <c r="F13" s="4" t="inlineStr">
        <is>
          <t xml:space="preserve"> </t>
        </is>
      </c>
    </row>
    <row r="14">
      <c r="A14" s="4" t="inlineStr">
        <is>
          <t>Incremental Common Shares Attributable to Dilutive Effect of Share-Based Payment Arrangements</t>
        </is>
      </c>
      <c r="B14" s="5" t="n">
        <v>441</v>
      </c>
      <c r="C14" s="5" t="n">
        <v>382</v>
      </c>
      <c r="D14" s="5" t="n">
        <v>0</v>
      </c>
      <c r="E14" s="5" t="n">
        <v>0</v>
      </c>
      <c r="F14" s="4" t="inlineStr">
        <is>
          <t xml:space="preserve"> </t>
        </is>
      </c>
    </row>
    <row r="15">
      <c r="A15" s="4" t="inlineStr">
        <is>
          <t>Incremental Common Shares Attributable to Dilutive Effect of Conversion of Debt Securities</t>
        </is>
      </c>
      <c r="B15" s="5" t="n">
        <v>7273</v>
      </c>
      <c r="C15" s="5" t="n">
        <v>7273</v>
      </c>
      <c r="D15" s="5" t="n">
        <v>0</v>
      </c>
      <c r="E15" s="5" t="n">
        <v>0</v>
      </c>
      <c r="F15" s="4" t="inlineStr">
        <is>
          <t xml:space="preserve"> </t>
        </is>
      </c>
    </row>
    <row r="16">
      <c r="A16" s="4" t="inlineStr">
        <is>
          <t>Incremental Common Shares Attributable to Dilutive Effect of Call Options and Warrants</t>
        </is>
      </c>
      <c r="B16" s="5" t="n">
        <v>0</v>
      </c>
      <c r="C16" s="5" t="n">
        <v>837</v>
      </c>
      <c r="D16" s="5" t="n">
        <v>0</v>
      </c>
      <c r="E16" s="5" t="n">
        <v>0</v>
      </c>
      <c r="F16" s="4" t="inlineStr">
        <is>
          <t xml:space="preserve"> </t>
        </is>
      </c>
    </row>
    <row r="17">
      <c r="A17" s="4" t="inlineStr">
        <is>
          <t>2.25% Convertible Notes Due 2027 |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ffect of dilutive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on Convertible Debt, Net of Tax</t>
        </is>
      </c>
      <c r="B19" s="6" t="n">
        <v>1209</v>
      </c>
      <c r="C19" s="6" t="n">
        <v>1201</v>
      </c>
      <c r="D19" s="6" t="n">
        <v>0</v>
      </c>
      <c r="E19" s="6" t="n">
        <v>0</v>
      </c>
      <c r="F19" s="4" t="inlineStr">
        <is>
          <t xml:space="preserve"> </t>
        </is>
      </c>
    </row>
    <row r="20">
      <c r="A20" s="4" t="inlineStr">
        <is>
          <t>Corporate Activities | 2.25% Convertible Notes Due 2027 |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ffect of dilutive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11" t="n">
        <v>0.0225</v>
      </c>
      <c r="C22" s="4" t="inlineStr">
        <is>
          <t xml:space="preserve"> </t>
        </is>
      </c>
      <c r="D22" s="11" t="n">
        <v>0.0225</v>
      </c>
      <c r="E22" s="4" t="inlineStr">
        <is>
          <t xml:space="preserve"> </t>
        </is>
      </c>
      <c r="F22" s="11" t="n">
        <v>0.02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Narrative (Details) - USD ($) $ / shares in Units, $ in Thousands, shares in Millions</t>
        </is>
      </c>
      <c r="C1" s="2" t="inlineStr">
        <is>
          <t>3 Months Ended</t>
        </is>
      </c>
      <c r="D1" s="2" t="inlineStr">
        <is>
          <t>9 Months Ended</t>
        </is>
      </c>
    </row>
    <row r="2">
      <c r="B2" s="2" t="inlineStr">
        <is>
          <t>Jan. 09, 2024</t>
        </is>
      </c>
      <c r="C2" s="2" t="inlineStr">
        <is>
          <t>Mar. 31, 2024</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1</v>
      </c>
      <c r="E4" s="7" t="n">
        <v>0.001</v>
      </c>
    </row>
    <row r="5">
      <c r="A5" s="4" t="inlineStr">
        <is>
          <t>Partnership Merger</t>
        </is>
      </c>
      <c r="B5" s="4" t="inlineStr">
        <is>
          <t xml:space="preserve"> </t>
        </is>
      </c>
      <c r="C5" s="6" t="n">
        <v>-36725</v>
      </c>
      <c r="D5" s="4" t="inlineStr">
        <is>
          <t xml:space="preserve"> </t>
        </is>
      </c>
      <c r="E5" s="4" t="inlineStr">
        <is>
          <t xml:space="preserve"> </t>
        </is>
      </c>
    </row>
    <row r="6">
      <c r="A6" s="4" t="inlineStr">
        <is>
          <t>Green Plains Partners Merg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t>
        </is>
      </c>
      <c r="B8" s="10" t="n">
        <v>4.7</v>
      </c>
      <c r="C8" s="4" t="inlineStr">
        <is>
          <t xml:space="preserve"> </t>
        </is>
      </c>
      <c r="D8" s="10" t="n">
        <v>4.7</v>
      </c>
      <c r="E8" s="4" t="inlineStr">
        <is>
          <t xml:space="preserve"> </t>
        </is>
      </c>
    </row>
    <row r="9">
      <c r="A9" s="4" t="inlineStr">
        <is>
          <t>Consideration paid for business acquisition</t>
        </is>
      </c>
      <c r="B9" s="6" t="n">
        <v>29200</v>
      </c>
      <c r="C9" s="4" t="inlineStr">
        <is>
          <t xml:space="preserve"> </t>
        </is>
      </c>
      <c r="D9" s="6" t="n">
        <v>29200</v>
      </c>
      <c r="E9" s="4" t="inlineStr">
        <is>
          <t xml:space="preserve"> </t>
        </is>
      </c>
    </row>
    <row r="10">
      <c r="A10" s="4" t="inlineStr">
        <is>
          <t>Partnership Merger</t>
        </is>
      </c>
      <c r="B10" s="4" t="inlineStr">
        <is>
          <t xml:space="preserve"> </t>
        </is>
      </c>
      <c r="C10" s="4" t="inlineStr">
        <is>
          <t xml:space="preserve"> </t>
        </is>
      </c>
      <c r="D10" s="5" t="n">
        <v>133800</v>
      </c>
      <c r="E10" s="4" t="inlineStr">
        <is>
          <t xml:space="preserve"> </t>
        </is>
      </c>
    </row>
    <row r="11">
      <c r="A11" s="4" t="inlineStr">
        <is>
          <t>Accumulated estimated fees</t>
        </is>
      </c>
      <c r="B11" s="4" t="inlineStr">
        <is>
          <t xml:space="preserve"> </t>
        </is>
      </c>
      <c r="C11" s="4" t="inlineStr">
        <is>
          <t xml:space="preserve"> </t>
        </is>
      </c>
      <c r="D11" s="6" t="n">
        <v>7500</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artnership Merger</t>
        </is>
      </c>
      <c r="B14" s="4" t="inlineStr">
        <is>
          <t xml:space="preserve"> </t>
        </is>
      </c>
      <c r="C14" s="6" t="n">
        <v>5</v>
      </c>
      <c r="D14" s="4" t="inlineStr">
        <is>
          <t xml:space="preserve"> </t>
        </is>
      </c>
      <c r="E14" s="4" t="inlineStr">
        <is>
          <t xml:space="preserve"> </t>
        </is>
      </c>
    </row>
    <row r="15">
      <c r="A15" s="4" t="inlineStr">
        <is>
          <t>Common Stock | Green Plains Partners Merg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01</v>
      </c>
      <c r="C17" s="4" t="inlineStr">
        <is>
          <t xml:space="preserve"> </t>
        </is>
      </c>
      <c r="D17" s="7" t="n">
        <v>0.001</v>
      </c>
      <c r="E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Stockholders' Equit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80861</v>
      </c>
      <c r="C4" s="6" t="n">
        <v>900468</v>
      </c>
      <c r="D4" s="6" t="n">
        <v>990056</v>
      </c>
      <c r="E4" s="6" t="n">
        <v>925852</v>
      </c>
      <c r="F4" s="6" t="n">
        <v>973037</v>
      </c>
      <c r="G4" s="6" t="n">
        <v>1061066</v>
      </c>
      <c r="H4" s="6" t="n">
        <v>990056</v>
      </c>
      <c r="I4" s="6" t="n">
        <v>1061066</v>
      </c>
    </row>
    <row r="5">
      <c r="A5" s="4" t="inlineStr">
        <is>
          <t>Treasury stock, beginning balance (in shares)</t>
        </is>
      </c>
      <c r="B5" s="4" t="inlineStr">
        <is>
          <t xml:space="preserve"> </t>
        </is>
      </c>
      <c r="C5" s="4" t="inlineStr">
        <is>
          <t xml:space="preserve"> </t>
        </is>
      </c>
      <c r="D5" s="5" t="n">
        <v>2805059</v>
      </c>
      <c r="E5" s="4" t="inlineStr">
        <is>
          <t xml:space="preserve"> </t>
        </is>
      </c>
      <c r="F5" s="4" t="inlineStr">
        <is>
          <t xml:space="preserve"> </t>
        </is>
      </c>
      <c r="G5" s="4" t="inlineStr">
        <is>
          <t xml:space="preserve"> </t>
        </is>
      </c>
      <c r="H5" s="5" t="n">
        <v>2805059</v>
      </c>
      <c r="I5" s="4" t="inlineStr">
        <is>
          <t xml:space="preserve"> </t>
        </is>
      </c>
    </row>
    <row r="6">
      <c r="A6" s="4" t="inlineStr">
        <is>
          <t>Net loss</t>
        </is>
      </c>
      <c r="B6" s="5" t="n">
        <v>48637</v>
      </c>
      <c r="C6" s="5" t="n">
        <v>-24038</v>
      </c>
      <c r="D6" s="6" t="n">
        <v>-51122</v>
      </c>
      <c r="E6" s="5" t="n">
        <v>26292</v>
      </c>
      <c r="F6" s="5" t="n">
        <v>-48320</v>
      </c>
      <c r="G6" s="5" t="n">
        <v>-66249</v>
      </c>
      <c r="H6" s="6" t="n">
        <v>-26523</v>
      </c>
      <c r="I6" s="5" t="n">
        <v>-88277</v>
      </c>
    </row>
    <row r="7">
      <c r="A7" s="4" t="inlineStr">
        <is>
          <t>Noncontrolling Interest, Decrease from Distributions to Noncontrolling Interest Holders</t>
        </is>
      </c>
      <c r="B7" s="4" t="inlineStr">
        <is>
          <t xml:space="preserve"> </t>
        </is>
      </c>
      <c r="C7" s="4" t="inlineStr">
        <is>
          <t xml:space="preserve"> </t>
        </is>
      </c>
      <c r="D7" s="4" t="inlineStr">
        <is>
          <t xml:space="preserve"> </t>
        </is>
      </c>
      <c r="E7" s="5" t="n">
        <v>-5663</v>
      </c>
      <c r="F7" s="5" t="n">
        <v>-6497</v>
      </c>
      <c r="G7" s="5" t="n">
        <v>-5305</v>
      </c>
      <c r="H7" s="4" t="inlineStr">
        <is>
          <t xml:space="preserve"> </t>
        </is>
      </c>
      <c r="I7" s="4" t="inlineStr">
        <is>
          <t xml:space="preserve"> </t>
        </is>
      </c>
    </row>
    <row r="8">
      <c r="A8" s="4" t="inlineStr">
        <is>
          <t>Other comprehensive loss before reclassification</t>
        </is>
      </c>
      <c r="B8" s="5" t="n">
        <v>338</v>
      </c>
      <c r="C8" s="5" t="n">
        <v>-657</v>
      </c>
      <c r="D8" s="5" t="n">
        <v>-6043</v>
      </c>
      <c r="E8" s="5" t="n">
        <v>14469</v>
      </c>
      <c r="F8" s="5" t="n">
        <v>710</v>
      </c>
      <c r="G8" s="5" t="n">
        <v>-12788</v>
      </c>
      <c r="H8" s="4" t="inlineStr">
        <is>
          <t xml:space="preserve"> </t>
        </is>
      </c>
      <c r="I8" s="4" t="inlineStr">
        <is>
          <t xml:space="preserve"> </t>
        </is>
      </c>
    </row>
    <row r="9">
      <c r="A9" s="4" t="inlineStr">
        <is>
          <t>Amounts reclassified from accumulated other comprehensive loss</t>
        </is>
      </c>
      <c r="B9" s="5" t="n">
        <v>6052</v>
      </c>
      <c r="C9" s="5" t="n">
        <v>1748</v>
      </c>
      <c r="D9" s="5" t="n">
        <v>5305</v>
      </c>
      <c r="E9" s="5" t="n">
        <v>10767</v>
      </c>
      <c r="F9" s="5" t="n">
        <v>3602</v>
      </c>
      <c r="G9" s="5" t="n">
        <v>1701</v>
      </c>
      <c r="H9" s="5" t="n">
        <v>13105</v>
      </c>
      <c r="I9" s="5" t="n">
        <v>16070</v>
      </c>
    </row>
    <row r="10">
      <c r="A10" s="4" t="inlineStr">
        <is>
          <t>Other comprehensive loss, net of tax</t>
        </is>
      </c>
      <c r="B10" s="5" t="n">
        <v>6390</v>
      </c>
      <c r="C10" s="5" t="n">
        <v>1091</v>
      </c>
      <c r="D10" s="5" t="n">
        <v>-738</v>
      </c>
      <c r="E10" s="5" t="n">
        <v>25236</v>
      </c>
      <c r="F10" s="5" t="n">
        <v>4312</v>
      </c>
      <c r="G10" s="5" t="n">
        <v>-11087</v>
      </c>
      <c r="H10" s="5" t="n">
        <v>6743</v>
      </c>
      <c r="I10" s="5" t="n">
        <v>18461</v>
      </c>
    </row>
    <row r="11">
      <c r="A11" s="4" t="inlineStr">
        <is>
          <t>Investment in subsidiaries</t>
        </is>
      </c>
      <c r="B11" s="4" t="inlineStr">
        <is>
          <t xml:space="preserve"> </t>
        </is>
      </c>
      <c r="C11" s="5" t="n">
        <v>167</v>
      </c>
      <c r="D11" s="5" t="n">
        <v>166</v>
      </c>
      <c r="E11" s="5" t="n">
        <v>65</v>
      </c>
      <c r="F11" s="5" t="n">
        <v>8</v>
      </c>
      <c r="G11" s="5" t="n">
        <v>185</v>
      </c>
      <c r="H11" s="4" t="inlineStr">
        <is>
          <t xml:space="preserve"> </t>
        </is>
      </c>
      <c r="I11" s="4" t="inlineStr">
        <is>
          <t xml:space="preserve"> </t>
        </is>
      </c>
    </row>
    <row r="12">
      <c r="A12" s="4" t="inlineStr">
        <is>
          <t>Partnership Merger</t>
        </is>
      </c>
      <c r="B12" s="4" t="inlineStr">
        <is>
          <t xml:space="preserve"> </t>
        </is>
      </c>
      <c r="C12" s="4" t="inlineStr">
        <is>
          <t xml:space="preserve"> </t>
        </is>
      </c>
      <c r="D12" s="5" t="n">
        <v>-367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3554</v>
      </c>
      <c r="C13" s="5" t="n">
        <v>3173</v>
      </c>
      <c r="D13" s="5" t="n">
        <v>-1169</v>
      </c>
      <c r="E13" s="5" t="n">
        <v>2714</v>
      </c>
      <c r="F13" s="5" t="n">
        <v>3312</v>
      </c>
      <c r="G13" s="5" t="n">
        <v>-5573</v>
      </c>
      <c r="H13" s="4" t="inlineStr">
        <is>
          <t xml:space="preserve"> </t>
        </is>
      </c>
      <c r="I13" s="4" t="inlineStr">
        <is>
          <t xml:space="preserve"> </t>
        </is>
      </c>
    </row>
    <row r="14">
      <c r="A14" s="4" t="inlineStr">
        <is>
          <t>Investment in subsidiaries</t>
        </is>
      </c>
      <c r="B14" s="5" t="n">
        <v>-4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t>
        </is>
      </c>
      <c r="B15" s="5" t="n">
        <v>938961</v>
      </c>
      <c r="C15" s="5" t="n">
        <v>880861</v>
      </c>
      <c r="D15" s="5" t="n">
        <v>900468</v>
      </c>
      <c r="E15" s="5" t="n">
        <v>974496</v>
      </c>
      <c r="F15" s="5" t="n">
        <v>925852</v>
      </c>
      <c r="G15" s="5" t="n">
        <v>973037</v>
      </c>
      <c r="H15" s="5" t="n">
        <v>938961</v>
      </c>
      <c r="I15" s="5" t="n">
        <v>974496</v>
      </c>
    </row>
    <row r="16">
      <c r="A16" s="4" t="inlineStr">
        <is>
          <t>Total Green Plains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867368</v>
      </c>
      <c r="C18" s="5" t="n">
        <v>887454</v>
      </c>
      <c r="D18" s="5" t="n">
        <v>843733</v>
      </c>
      <c r="E18" s="5" t="n">
        <v>777948</v>
      </c>
      <c r="F18" s="5" t="n">
        <v>822988</v>
      </c>
      <c r="G18" s="5" t="n">
        <v>910031</v>
      </c>
      <c r="H18" s="5" t="n">
        <v>843733</v>
      </c>
      <c r="I18" s="5" t="n">
        <v>910031</v>
      </c>
    </row>
    <row r="19">
      <c r="A19" s="4" t="inlineStr">
        <is>
          <t>Net loss</t>
        </is>
      </c>
      <c r="B19" s="5" t="n">
        <v>48200</v>
      </c>
      <c r="C19" s="5" t="n">
        <v>-24350</v>
      </c>
      <c r="D19" s="5" t="n">
        <v>-51412</v>
      </c>
      <c r="E19" s="5" t="n">
        <v>22311</v>
      </c>
      <c r="F19" s="5" t="n">
        <v>-52604</v>
      </c>
      <c r="G19" s="5" t="n">
        <v>-70324</v>
      </c>
      <c r="H19" s="4" t="inlineStr">
        <is>
          <t xml:space="preserve"> </t>
        </is>
      </c>
      <c r="I19" s="4" t="inlineStr">
        <is>
          <t xml:space="preserve"> </t>
        </is>
      </c>
    </row>
    <row r="20">
      <c r="A20" s="4" t="inlineStr">
        <is>
          <t>Other comprehensive loss before reclassification</t>
        </is>
      </c>
      <c r="B20" s="5" t="n">
        <v>338</v>
      </c>
      <c r="C20" s="5" t="n">
        <v>-657</v>
      </c>
      <c r="D20" s="5" t="n">
        <v>-6043</v>
      </c>
      <c r="E20" s="5" t="n">
        <v>14469</v>
      </c>
      <c r="F20" s="5" t="n">
        <v>710</v>
      </c>
      <c r="G20" s="5" t="n">
        <v>-12788</v>
      </c>
      <c r="H20" s="4" t="inlineStr">
        <is>
          <t xml:space="preserve"> </t>
        </is>
      </c>
      <c r="I20" s="4" t="inlineStr">
        <is>
          <t xml:space="preserve"> </t>
        </is>
      </c>
    </row>
    <row r="21">
      <c r="A21" s="4" t="inlineStr">
        <is>
          <t>Amounts reclassified from accumulated other comprehensive loss</t>
        </is>
      </c>
      <c r="B21" s="5" t="n">
        <v>6052</v>
      </c>
      <c r="C21" s="5" t="n">
        <v>1748</v>
      </c>
      <c r="D21" s="5" t="n">
        <v>5305</v>
      </c>
      <c r="E21" s="5" t="n">
        <v>10767</v>
      </c>
      <c r="F21" s="5" t="n">
        <v>3602</v>
      </c>
      <c r="G21" s="5" t="n">
        <v>1701</v>
      </c>
      <c r="H21" s="4" t="inlineStr">
        <is>
          <t xml:space="preserve"> </t>
        </is>
      </c>
      <c r="I21" s="4" t="inlineStr">
        <is>
          <t xml:space="preserve"> </t>
        </is>
      </c>
    </row>
    <row r="22">
      <c r="A22" s="4" t="inlineStr">
        <is>
          <t>Other comprehensive loss, net of tax</t>
        </is>
      </c>
      <c r="B22" s="5" t="n">
        <v>6390</v>
      </c>
      <c r="C22" s="5" t="n">
        <v>1091</v>
      </c>
      <c r="D22" s="5" t="n">
        <v>-738</v>
      </c>
      <c r="E22" s="5" t="n">
        <v>25236</v>
      </c>
      <c r="F22" s="5" t="n">
        <v>4312</v>
      </c>
      <c r="G22" s="5" t="n">
        <v>-11087</v>
      </c>
      <c r="H22" s="4" t="inlineStr">
        <is>
          <t xml:space="preserve"> </t>
        </is>
      </c>
      <c r="I22" s="4" t="inlineStr">
        <is>
          <t xml:space="preserve"> </t>
        </is>
      </c>
    </row>
    <row r="23">
      <c r="A23" s="4" t="inlineStr">
        <is>
          <t>Partnership Merger</t>
        </is>
      </c>
      <c r="B23" s="4" t="inlineStr">
        <is>
          <t xml:space="preserve"> </t>
        </is>
      </c>
      <c r="C23" s="4" t="inlineStr">
        <is>
          <t xml:space="preserve"> </t>
        </is>
      </c>
      <c r="D23" s="5" t="n">
        <v>970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5" t="n">
        <v>3554</v>
      </c>
      <c r="C24" s="5" t="n">
        <v>3173</v>
      </c>
      <c r="D24" s="5" t="n">
        <v>-1169</v>
      </c>
      <c r="E24" s="5" t="n">
        <v>2654</v>
      </c>
      <c r="F24" s="5" t="n">
        <v>3252</v>
      </c>
      <c r="G24" s="5" t="n">
        <v>-5632</v>
      </c>
      <c r="H24" s="4" t="inlineStr">
        <is>
          <t xml:space="preserve"> </t>
        </is>
      </c>
      <c r="I24" s="4" t="inlineStr">
        <is>
          <t xml:space="preserve"> </t>
        </is>
      </c>
    </row>
    <row r="25">
      <c r="A25" s="4" t="inlineStr">
        <is>
          <t>Ending balance</t>
        </is>
      </c>
      <c r="B25" s="6" t="n">
        <v>925512</v>
      </c>
      <c r="C25" s="6" t="n">
        <v>867368</v>
      </c>
      <c r="D25" s="6" t="n">
        <v>887454</v>
      </c>
      <c r="E25" s="6" t="n">
        <v>828149</v>
      </c>
      <c r="F25" s="6" t="n">
        <v>777948</v>
      </c>
      <c r="G25" s="6" t="n">
        <v>822988</v>
      </c>
      <c r="H25" s="6" t="n">
        <v>925512</v>
      </c>
      <c r="I25" s="6" t="n">
        <v>828149</v>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beginning balance (shares)</t>
        </is>
      </c>
      <c r="B28" s="5" t="n">
        <v>67461000</v>
      </c>
      <c r="C28" s="5" t="n">
        <v>67422000</v>
      </c>
      <c r="D28" s="5" t="n">
        <v>62327000</v>
      </c>
      <c r="E28" s="5" t="n">
        <v>62333000</v>
      </c>
      <c r="F28" s="5" t="n">
        <v>62318000</v>
      </c>
      <c r="G28" s="5" t="n">
        <v>62101000</v>
      </c>
      <c r="H28" s="5" t="n">
        <v>62327000</v>
      </c>
      <c r="I28" s="5" t="n">
        <v>62101000</v>
      </c>
    </row>
    <row r="29">
      <c r="A29" s="4" t="inlineStr">
        <is>
          <t>Beginning balance</t>
        </is>
      </c>
      <c r="B29" s="6" t="n">
        <v>67</v>
      </c>
      <c r="C29" s="6" t="n">
        <v>67</v>
      </c>
      <c r="D29" s="6" t="n">
        <v>62</v>
      </c>
      <c r="E29" s="6" t="n">
        <v>62</v>
      </c>
      <c r="F29" s="6" t="n">
        <v>62</v>
      </c>
      <c r="G29" s="6" t="n">
        <v>62</v>
      </c>
      <c r="H29" s="6" t="n">
        <v>62</v>
      </c>
      <c r="I29" s="6" t="n">
        <v>62</v>
      </c>
    </row>
    <row r="30">
      <c r="A30" s="4" t="inlineStr">
        <is>
          <t>Partnership Merger (in shares)</t>
        </is>
      </c>
      <c r="B30" s="4" t="inlineStr">
        <is>
          <t xml:space="preserve"> </t>
        </is>
      </c>
      <c r="C30" s="4" t="inlineStr">
        <is>
          <t xml:space="preserve"> </t>
        </is>
      </c>
      <c r="D30" s="5" t="n">
        <v>474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rtnership Merger</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in shares)</t>
        </is>
      </c>
      <c r="B32" s="5" t="n">
        <v>-4000</v>
      </c>
      <c r="C32" s="5" t="n">
        <v>39000</v>
      </c>
      <c r="D32" s="5" t="n">
        <v>349000</v>
      </c>
      <c r="E32" s="5" t="n">
        <v>-15000</v>
      </c>
      <c r="F32" s="5" t="n">
        <v>15000</v>
      </c>
      <c r="G32" s="5" t="n">
        <v>217000</v>
      </c>
      <c r="H32" s="4" t="inlineStr">
        <is>
          <t xml:space="preserve"> </t>
        </is>
      </c>
      <c r="I32" s="4" t="inlineStr">
        <is>
          <t xml:space="preserve"> </t>
        </is>
      </c>
    </row>
    <row r="33">
      <c r="A33" s="4" t="inlineStr">
        <is>
          <t>Common stock, ending balance (shares)</t>
        </is>
      </c>
      <c r="B33" s="5" t="n">
        <v>67457000</v>
      </c>
      <c r="C33" s="5" t="n">
        <v>67461000</v>
      </c>
      <c r="D33" s="5" t="n">
        <v>67422000</v>
      </c>
      <c r="E33" s="5" t="n">
        <v>62318000</v>
      </c>
      <c r="F33" s="5" t="n">
        <v>62333000</v>
      </c>
      <c r="G33" s="5" t="n">
        <v>62318000</v>
      </c>
      <c r="H33" s="5" t="n">
        <v>67457000</v>
      </c>
      <c r="I33" s="5" t="n">
        <v>62318000</v>
      </c>
    </row>
    <row r="34">
      <c r="A34" s="4" t="inlineStr">
        <is>
          <t>Ending balance</t>
        </is>
      </c>
      <c r="B34" s="6" t="n">
        <v>67</v>
      </c>
      <c r="C34" s="6" t="n">
        <v>67</v>
      </c>
      <c r="D34" s="6" t="n">
        <v>67</v>
      </c>
      <c r="E34" s="6" t="n">
        <v>62</v>
      </c>
      <c r="F34" s="6" t="n">
        <v>62</v>
      </c>
      <c r="G34" s="6" t="n">
        <v>62</v>
      </c>
      <c r="H34" s="6" t="n">
        <v>67</v>
      </c>
      <c r="I34" s="6" t="n">
        <v>62</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1212845</v>
      </c>
      <c r="C37" s="5" t="n">
        <v>1209672</v>
      </c>
      <c r="D37" s="5" t="n">
        <v>1113806</v>
      </c>
      <c r="E37" s="5" t="n">
        <v>1107771</v>
      </c>
      <c r="F37" s="5" t="n">
        <v>1104519</v>
      </c>
      <c r="G37" s="5" t="n">
        <v>1110151</v>
      </c>
      <c r="H37" s="5" t="n">
        <v>1113806</v>
      </c>
      <c r="I37" s="5" t="n">
        <v>1110151</v>
      </c>
    </row>
    <row r="38">
      <c r="A38" s="4" t="inlineStr">
        <is>
          <t>Partnership Merger</t>
        </is>
      </c>
      <c r="B38" s="4" t="inlineStr">
        <is>
          <t xml:space="preserve"> </t>
        </is>
      </c>
      <c r="C38" s="4" t="inlineStr">
        <is>
          <t xml:space="preserve"> </t>
        </is>
      </c>
      <c r="D38" s="5" t="n">
        <v>9703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3554</v>
      </c>
      <c r="C39" s="5" t="n">
        <v>3173</v>
      </c>
      <c r="D39" s="5" t="n">
        <v>-1169</v>
      </c>
      <c r="E39" s="5" t="n">
        <v>2654</v>
      </c>
      <c r="F39" s="5" t="n">
        <v>3252</v>
      </c>
      <c r="G39" s="5" t="n">
        <v>-5632</v>
      </c>
      <c r="H39" s="4" t="inlineStr">
        <is>
          <t xml:space="preserve"> </t>
        </is>
      </c>
      <c r="I39" s="4" t="inlineStr">
        <is>
          <t xml:space="preserve"> </t>
        </is>
      </c>
    </row>
    <row r="40">
      <c r="A40" s="4" t="inlineStr">
        <is>
          <t>Ending balance</t>
        </is>
      </c>
      <c r="B40" s="5" t="n">
        <v>1216399</v>
      </c>
      <c r="C40" s="5" t="n">
        <v>1212845</v>
      </c>
      <c r="D40" s="5" t="n">
        <v>1209672</v>
      </c>
      <c r="E40" s="5" t="n">
        <v>1110425</v>
      </c>
      <c r="F40" s="5" t="n">
        <v>1107771</v>
      </c>
      <c r="G40" s="5" t="n">
        <v>1104519</v>
      </c>
      <c r="H40" s="5" t="n">
        <v>1216399</v>
      </c>
      <c r="I40" s="5" t="n">
        <v>1110425</v>
      </c>
    </row>
    <row r="41">
      <c r="A41" s="4" t="inlineStr">
        <is>
          <t>Retained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5" t="n">
        <v>-311563</v>
      </c>
      <c r="C43" s="5" t="n">
        <v>-287213</v>
      </c>
      <c r="D43" s="5" t="n">
        <v>-235801</v>
      </c>
      <c r="E43" s="5" t="n">
        <v>-265345</v>
      </c>
      <c r="F43" s="5" t="n">
        <v>-212741</v>
      </c>
      <c r="G43" s="5" t="n">
        <v>-142417</v>
      </c>
      <c r="H43" s="5" t="n">
        <v>-235801</v>
      </c>
      <c r="I43" s="5" t="n">
        <v>-142417</v>
      </c>
    </row>
    <row r="44">
      <c r="A44" s="4" t="inlineStr">
        <is>
          <t>Net loss</t>
        </is>
      </c>
      <c r="B44" s="5" t="n">
        <v>48200</v>
      </c>
      <c r="C44" s="5" t="n">
        <v>-24350</v>
      </c>
      <c r="D44" s="5" t="n">
        <v>-51412</v>
      </c>
      <c r="E44" s="5" t="n">
        <v>22311</v>
      </c>
      <c r="F44" s="5" t="n">
        <v>-52604</v>
      </c>
      <c r="G44" s="5" t="n">
        <v>-70324</v>
      </c>
      <c r="H44" s="4" t="inlineStr">
        <is>
          <t xml:space="preserve"> </t>
        </is>
      </c>
      <c r="I44" s="4" t="inlineStr">
        <is>
          <t xml:space="preserve"> </t>
        </is>
      </c>
    </row>
    <row r="45">
      <c r="A45" s="4" t="inlineStr">
        <is>
          <t>Ending balance</t>
        </is>
      </c>
      <c r="B45" s="5" t="n">
        <v>-263363</v>
      </c>
      <c r="C45" s="5" t="n">
        <v>-311563</v>
      </c>
      <c r="D45" s="5" t="n">
        <v>-287213</v>
      </c>
      <c r="E45" s="5" t="n">
        <v>-243034</v>
      </c>
      <c r="F45" s="5" t="n">
        <v>-265345</v>
      </c>
      <c r="G45" s="5" t="n">
        <v>-212741</v>
      </c>
      <c r="H45" s="5" t="n">
        <v>-263363</v>
      </c>
      <c r="I45" s="5" t="n">
        <v>-243034</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t>
        </is>
      </c>
      <c r="B48" s="5" t="n">
        <v>-2807</v>
      </c>
      <c r="C48" s="5" t="n">
        <v>-3898</v>
      </c>
      <c r="D48" s="5" t="n">
        <v>-3160</v>
      </c>
      <c r="E48" s="5" t="n">
        <v>-33366</v>
      </c>
      <c r="F48" s="5" t="n">
        <v>-37678</v>
      </c>
      <c r="G48" s="5" t="n">
        <v>-26591</v>
      </c>
      <c r="H48" s="5" t="n">
        <v>-3160</v>
      </c>
      <c r="I48" s="5" t="n">
        <v>-26591</v>
      </c>
    </row>
    <row r="49">
      <c r="A49" s="4" t="inlineStr">
        <is>
          <t>Other comprehensive loss before reclassification</t>
        </is>
      </c>
      <c r="B49" s="5" t="n">
        <v>338</v>
      </c>
      <c r="C49" s="5" t="n">
        <v>-657</v>
      </c>
      <c r="D49" s="5" t="n">
        <v>-6043</v>
      </c>
      <c r="E49" s="5" t="n">
        <v>14469</v>
      </c>
      <c r="F49" s="5" t="n">
        <v>710</v>
      </c>
      <c r="G49" s="5" t="n">
        <v>-12788</v>
      </c>
      <c r="H49" s="4" t="inlineStr">
        <is>
          <t xml:space="preserve"> </t>
        </is>
      </c>
      <c r="I49" s="4" t="inlineStr">
        <is>
          <t xml:space="preserve"> </t>
        </is>
      </c>
    </row>
    <row r="50">
      <c r="A50" s="4" t="inlineStr">
        <is>
          <t>Amounts reclassified from accumulated other comprehensive loss</t>
        </is>
      </c>
      <c r="B50" s="5" t="n">
        <v>6052</v>
      </c>
      <c r="C50" s="5" t="n">
        <v>1748</v>
      </c>
      <c r="D50" s="5" t="n">
        <v>5305</v>
      </c>
      <c r="E50" s="5" t="n">
        <v>10767</v>
      </c>
      <c r="F50" s="5" t="n">
        <v>3602</v>
      </c>
      <c r="G50" s="5" t="n">
        <v>1701</v>
      </c>
      <c r="H50" s="4" t="inlineStr">
        <is>
          <t xml:space="preserve"> </t>
        </is>
      </c>
      <c r="I50" s="4" t="inlineStr">
        <is>
          <t xml:space="preserve"> </t>
        </is>
      </c>
    </row>
    <row r="51">
      <c r="A51" s="4" t="inlineStr">
        <is>
          <t>Other comprehensive loss, net of tax</t>
        </is>
      </c>
      <c r="B51" s="5" t="n">
        <v>6390</v>
      </c>
      <c r="C51" s="5" t="n">
        <v>1091</v>
      </c>
      <c r="D51" s="5" t="n">
        <v>-738</v>
      </c>
      <c r="E51" s="5" t="n">
        <v>25236</v>
      </c>
      <c r="F51" s="5" t="n">
        <v>4312</v>
      </c>
      <c r="G51" s="5" t="n">
        <v>-11087</v>
      </c>
      <c r="H51" s="4" t="inlineStr">
        <is>
          <t xml:space="preserve"> </t>
        </is>
      </c>
      <c r="I51" s="4" t="inlineStr">
        <is>
          <t xml:space="preserve"> </t>
        </is>
      </c>
    </row>
    <row r="52">
      <c r="A52" s="4" t="inlineStr">
        <is>
          <t>Ending balance</t>
        </is>
      </c>
      <c r="B52" s="5" t="n">
        <v>3583</v>
      </c>
      <c r="C52" s="5" t="n">
        <v>-2807</v>
      </c>
      <c r="D52" s="5" t="n">
        <v>-3898</v>
      </c>
      <c r="E52" s="5" t="n">
        <v>-8130</v>
      </c>
      <c r="F52" s="5" t="n">
        <v>-33366</v>
      </c>
      <c r="G52" s="5" t="n">
        <v>-37678</v>
      </c>
      <c r="H52" s="5" t="n">
        <v>3583</v>
      </c>
      <c r="I52" s="5" t="n">
        <v>-8130</v>
      </c>
    </row>
    <row r="53">
      <c r="A53" s="4" t="inlineStr">
        <is>
          <t>Treasury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t>
        </is>
      </c>
      <c r="B55" s="6" t="n">
        <v>-31174</v>
      </c>
      <c r="C55" s="6" t="n">
        <v>-31174</v>
      </c>
      <c r="D55" s="6" t="n">
        <v>-31174</v>
      </c>
      <c r="E55" s="6" t="n">
        <v>-31174</v>
      </c>
      <c r="F55" s="6" t="n">
        <v>-31174</v>
      </c>
      <c r="G55" s="6" t="n">
        <v>-31174</v>
      </c>
      <c r="H55" s="6" t="n">
        <v>-31174</v>
      </c>
      <c r="I55" s="6" t="n">
        <v>-31174</v>
      </c>
    </row>
    <row r="56">
      <c r="A56" s="4" t="inlineStr">
        <is>
          <t>Treasury stock, beginning balance (in shares)</t>
        </is>
      </c>
      <c r="B56" s="5" t="n">
        <v>2805000</v>
      </c>
      <c r="C56" s="5" t="n">
        <v>2805000</v>
      </c>
      <c r="D56" s="5" t="n">
        <v>2805000</v>
      </c>
      <c r="E56" s="5" t="n">
        <v>2805000</v>
      </c>
      <c r="F56" s="5" t="n">
        <v>2805000</v>
      </c>
      <c r="G56" s="5" t="n">
        <v>2805000</v>
      </c>
      <c r="H56" s="5" t="n">
        <v>2805000</v>
      </c>
      <c r="I56" s="5" t="n">
        <v>2805000</v>
      </c>
    </row>
    <row r="57">
      <c r="A57" s="4" t="inlineStr">
        <is>
          <t>Treasury stock, ending balance (in shares)</t>
        </is>
      </c>
      <c r="B57" s="5" t="n">
        <v>2805000</v>
      </c>
      <c r="C57" s="5" t="n">
        <v>2805000</v>
      </c>
      <c r="D57" s="5" t="n">
        <v>2805000</v>
      </c>
      <c r="E57" s="5" t="n">
        <v>2805000</v>
      </c>
      <c r="F57" s="5" t="n">
        <v>2805000</v>
      </c>
      <c r="G57" s="5" t="n">
        <v>2805000</v>
      </c>
      <c r="H57" s="5" t="n">
        <v>2805000</v>
      </c>
      <c r="I57" s="5" t="n">
        <v>2805000</v>
      </c>
    </row>
    <row r="58">
      <c r="A58" s="4" t="inlineStr">
        <is>
          <t>Ending balance</t>
        </is>
      </c>
      <c r="B58" s="6" t="n">
        <v>-31174</v>
      </c>
      <c r="C58" s="6" t="n">
        <v>-31174</v>
      </c>
      <c r="D58" s="6" t="n">
        <v>-31174</v>
      </c>
      <c r="E58" s="6" t="n">
        <v>-31174</v>
      </c>
      <c r="F58" s="6" t="n">
        <v>-31174</v>
      </c>
      <c r="G58" s="6" t="n">
        <v>-31174</v>
      </c>
      <c r="H58" s="6" t="n">
        <v>-31174</v>
      </c>
      <c r="I58" s="6" t="n">
        <v>-31174</v>
      </c>
    </row>
    <row r="59">
      <c r="A59" s="4" t="inlineStr">
        <is>
          <t>Non- 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t>
        </is>
      </c>
      <c r="B61" s="5" t="n">
        <v>13493</v>
      </c>
      <c r="C61" s="5" t="n">
        <v>13014</v>
      </c>
      <c r="D61" s="5" t="n">
        <v>146323</v>
      </c>
      <c r="E61" s="5" t="n">
        <v>147904</v>
      </c>
      <c r="F61" s="5" t="n">
        <v>150049</v>
      </c>
      <c r="G61" s="5" t="n">
        <v>151035</v>
      </c>
      <c r="H61" s="5" t="n">
        <v>146323</v>
      </c>
      <c r="I61" s="5" t="n">
        <v>151035</v>
      </c>
    </row>
    <row r="62">
      <c r="A62" s="4" t="inlineStr">
        <is>
          <t>Net loss</t>
        </is>
      </c>
      <c r="B62" s="5" t="n">
        <v>437</v>
      </c>
      <c r="C62" s="5" t="n">
        <v>312</v>
      </c>
      <c r="D62" s="5" t="n">
        <v>290</v>
      </c>
      <c r="E62" s="5" t="n">
        <v>3981</v>
      </c>
      <c r="F62" s="5" t="n">
        <v>4284</v>
      </c>
      <c r="G62" s="5" t="n">
        <v>4075</v>
      </c>
      <c r="H62" s="4" t="inlineStr">
        <is>
          <t xml:space="preserve"> </t>
        </is>
      </c>
      <c r="I62" s="4" t="inlineStr">
        <is>
          <t xml:space="preserve"> </t>
        </is>
      </c>
    </row>
    <row r="63">
      <c r="A63" s="4" t="inlineStr">
        <is>
          <t>Noncontrolling Interest, Decrease from Distributions to Noncontrolling Interest Holders</t>
        </is>
      </c>
      <c r="B63" s="4" t="inlineStr">
        <is>
          <t xml:space="preserve"> </t>
        </is>
      </c>
      <c r="C63" s="4" t="inlineStr">
        <is>
          <t xml:space="preserve"> </t>
        </is>
      </c>
      <c r="D63" s="4" t="inlineStr">
        <is>
          <t xml:space="preserve"> </t>
        </is>
      </c>
      <c r="E63" s="5" t="n">
        <v>-5663</v>
      </c>
      <c r="F63" s="5" t="n">
        <v>-6497</v>
      </c>
      <c r="G63" s="5" t="n">
        <v>-5305</v>
      </c>
      <c r="H63" s="4" t="inlineStr">
        <is>
          <t xml:space="preserve"> </t>
        </is>
      </c>
      <c r="I63" s="4" t="inlineStr">
        <is>
          <t xml:space="preserve"> </t>
        </is>
      </c>
    </row>
    <row r="64">
      <c r="A64" s="4" t="inlineStr">
        <is>
          <t>Investment in subsidiaries</t>
        </is>
      </c>
      <c r="B64" s="4" t="inlineStr">
        <is>
          <t xml:space="preserve"> </t>
        </is>
      </c>
      <c r="C64" s="5" t="n">
        <v>167</v>
      </c>
      <c r="D64" s="5" t="n">
        <v>166</v>
      </c>
      <c r="E64" s="5" t="n">
        <v>65</v>
      </c>
      <c r="F64" s="5" t="n">
        <v>8</v>
      </c>
      <c r="G64" s="5" t="n">
        <v>185</v>
      </c>
      <c r="H64" s="4" t="inlineStr">
        <is>
          <t xml:space="preserve"> </t>
        </is>
      </c>
      <c r="I64" s="4" t="inlineStr">
        <is>
          <t xml:space="preserve"> </t>
        </is>
      </c>
    </row>
    <row r="65">
      <c r="A65" s="4" t="inlineStr">
        <is>
          <t>Partnership Merger</t>
        </is>
      </c>
      <c r="B65" s="4" t="inlineStr">
        <is>
          <t xml:space="preserve"> </t>
        </is>
      </c>
      <c r="C65" s="4" t="inlineStr">
        <is>
          <t xml:space="preserve"> </t>
        </is>
      </c>
      <c r="D65" s="5" t="n">
        <v>-13376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t>
        </is>
      </c>
      <c r="B66" s="4" t="inlineStr">
        <is>
          <t xml:space="preserve"> </t>
        </is>
      </c>
      <c r="C66" s="4" t="inlineStr">
        <is>
          <t xml:space="preserve"> </t>
        </is>
      </c>
      <c r="D66" s="4" t="inlineStr">
        <is>
          <t xml:space="preserve"> </t>
        </is>
      </c>
      <c r="E66" s="5" t="n">
        <v>60</v>
      </c>
      <c r="F66" s="5" t="n">
        <v>60</v>
      </c>
      <c r="G66" s="5" t="n">
        <v>59</v>
      </c>
      <c r="H66" s="4" t="inlineStr">
        <is>
          <t xml:space="preserve"> </t>
        </is>
      </c>
      <c r="I66" s="4" t="inlineStr">
        <is>
          <t xml:space="preserve"> </t>
        </is>
      </c>
    </row>
    <row r="67">
      <c r="A67" s="4" t="inlineStr">
        <is>
          <t>Investment in subsidiaries</t>
        </is>
      </c>
      <c r="B67" s="5" t="n">
        <v>-4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t>
        </is>
      </c>
      <c r="B68" s="6" t="n">
        <v>13449</v>
      </c>
      <c r="C68" s="6" t="n">
        <v>13493</v>
      </c>
      <c r="D68" s="6" t="n">
        <v>13014</v>
      </c>
      <c r="E68" s="6" t="n">
        <v>146347</v>
      </c>
      <c r="F68" s="6" t="n">
        <v>147904</v>
      </c>
      <c r="G68" s="6" t="n">
        <v>150049</v>
      </c>
      <c r="H68" s="6" t="n">
        <v>13449</v>
      </c>
      <c r="I68" s="6" t="n">
        <v>14634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Reclassification From 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658735</v>
      </c>
      <c r="C4" s="4" t="inlineStr">
        <is>
          <t xml:space="preserve"> </t>
        </is>
      </c>
      <c r="D4" s="4" t="inlineStr">
        <is>
          <t xml:space="preserve"> </t>
        </is>
      </c>
      <c r="E4" s="6" t="n">
        <v>892770</v>
      </c>
      <c r="F4" s="4" t="inlineStr">
        <is>
          <t xml:space="preserve"> </t>
        </is>
      </c>
      <c r="G4" s="4" t="inlineStr">
        <is>
          <t xml:space="preserve"> </t>
        </is>
      </c>
      <c r="H4" s="6" t="n">
        <v>1874774</v>
      </c>
      <c r="I4" s="6" t="n">
        <v>2583351</v>
      </c>
    </row>
    <row r="5">
      <c r="A5" s="4" t="inlineStr">
        <is>
          <t>Income tax expense (benefit)</t>
        </is>
      </c>
      <c r="B5" s="5" t="n">
        <v>-825</v>
      </c>
      <c r="C5" s="4" t="inlineStr">
        <is>
          <t xml:space="preserve"> </t>
        </is>
      </c>
      <c r="D5" s="4" t="inlineStr">
        <is>
          <t xml:space="preserve"> </t>
        </is>
      </c>
      <c r="E5" s="5" t="n">
        <v>-7763</v>
      </c>
      <c r="F5" s="4" t="inlineStr">
        <is>
          <t xml:space="preserve"> </t>
        </is>
      </c>
      <c r="G5" s="4" t="inlineStr">
        <is>
          <t xml:space="preserve"> </t>
        </is>
      </c>
      <c r="H5" s="5" t="n">
        <v>-769</v>
      </c>
      <c r="I5" s="5" t="n">
        <v>-5353</v>
      </c>
    </row>
    <row r="6">
      <c r="A6" s="4" t="inlineStr">
        <is>
          <t>Net income (loss)</t>
        </is>
      </c>
      <c r="B6" s="5" t="n">
        <v>48637</v>
      </c>
      <c r="C6" s="6" t="n">
        <v>-24038</v>
      </c>
      <c r="D6" s="6" t="n">
        <v>-51122</v>
      </c>
      <c r="E6" s="5" t="n">
        <v>26292</v>
      </c>
      <c r="F6" s="6" t="n">
        <v>-48320</v>
      </c>
      <c r="G6" s="6" t="n">
        <v>-66249</v>
      </c>
      <c r="H6" s="5" t="n">
        <v>-26523</v>
      </c>
      <c r="I6" s="5" t="n">
        <v>-88277</v>
      </c>
    </row>
    <row r="7">
      <c r="A7" s="4" t="inlineStr">
        <is>
          <t>Amounts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 expense (benefit)</t>
        </is>
      </c>
      <c r="B9" s="5" t="n">
        <v>1890</v>
      </c>
      <c r="C9" s="4" t="inlineStr">
        <is>
          <t xml:space="preserve"> </t>
        </is>
      </c>
      <c r="D9" s="4" t="inlineStr">
        <is>
          <t xml:space="preserve"> </t>
        </is>
      </c>
      <c r="E9" s="5" t="n">
        <v>3384</v>
      </c>
      <c r="F9" s="4" t="inlineStr">
        <is>
          <t xml:space="preserve"> </t>
        </is>
      </c>
      <c r="G9" s="4" t="inlineStr">
        <is>
          <t xml:space="preserve"> </t>
        </is>
      </c>
      <c r="H9" s="5" t="n">
        <v>4122</v>
      </c>
      <c r="I9" s="5" t="n">
        <v>5053</v>
      </c>
    </row>
    <row r="10">
      <c r="A10" s="4" t="inlineStr">
        <is>
          <t>Net income (loss)</t>
        </is>
      </c>
      <c r="B10" s="5" t="n">
        <v>-6052</v>
      </c>
      <c r="C10" s="4" t="inlineStr">
        <is>
          <t xml:space="preserve"> </t>
        </is>
      </c>
      <c r="D10" s="4" t="inlineStr">
        <is>
          <t xml:space="preserve"> </t>
        </is>
      </c>
      <c r="E10" s="5" t="n">
        <v>-10767</v>
      </c>
      <c r="F10" s="4" t="inlineStr">
        <is>
          <t xml:space="preserve"> </t>
        </is>
      </c>
      <c r="G10" s="4" t="inlineStr">
        <is>
          <t xml:space="preserve"> </t>
        </is>
      </c>
      <c r="H10" s="5" t="n">
        <v>-13105</v>
      </c>
      <c r="I10" s="5" t="n">
        <v>-16070</v>
      </c>
    </row>
    <row r="11">
      <c r="A11" s="4" t="inlineStr">
        <is>
          <t>Amounts Reclassified from Accumulated Other Comprehensive Income (Loss) | Accumulated Gain (Loss), Cash Flow Hedge, Including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loss) before income taxes and income from equity method investees</t>
        </is>
      </c>
      <c r="B13" s="5" t="n">
        <v>-7942</v>
      </c>
      <c r="C13" s="4" t="inlineStr">
        <is>
          <t xml:space="preserve"> </t>
        </is>
      </c>
      <c r="D13" s="4" t="inlineStr">
        <is>
          <t xml:space="preserve"> </t>
        </is>
      </c>
      <c r="E13" s="5" t="n">
        <v>-14151</v>
      </c>
      <c r="F13" s="4" t="inlineStr">
        <is>
          <t xml:space="preserve"> </t>
        </is>
      </c>
      <c r="G13" s="4" t="inlineStr">
        <is>
          <t xml:space="preserve"> </t>
        </is>
      </c>
      <c r="H13" s="5" t="n">
        <v>-17227</v>
      </c>
      <c r="I13" s="5" t="n">
        <v>-21123</v>
      </c>
    </row>
    <row r="14">
      <c r="A14" s="4" t="inlineStr">
        <is>
          <t>Amounts Reclassified from Accumulated Other Comprehensive Income (Loss) | Commodity contracts | Accumulated Gain (Loss), Cash Flow Hedge, Including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5" t="n">
        <v>5146</v>
      </c>
      <c r="C16" s="4" t="inlineStr">
        <is>
          <t xml:space="preserve"> </t>
        </is>
      </c>
      <c r="D16" s="4" t="inlineStr">
        <is>
          <t xml:space="preserve"> </t>
        </is>
      </c>
      <c r="E16" s="5" t="n">
        <v>-917</v>
      </c>
      <c r="F16" s="4" t="inlineStr">
        <is>
          <t xml:space="preserve"> </t>
        </is>
      </c>
      <c r="G16" s="4" t="inlineStr">
        <is>
          <t xml:space="preserve"> </t>
        </is>
      </c>
      <c r="H16" s="5" t="n">
        <v>8882</v>
      </c>
      <c r="I16" s="5" t="n">
        <v>-2435</v>
      </c>
    </row>
    <row r="17">
      <c r="A17" s="4" t="inlineStr">
        <is>
          <t>Cost of goods sold</t>
        </is>
      </c>
      <c r="B17" s="6" t="n">
        <v>-13088</v>
      </c>
      <c r="C17" s="4" t="inlineStr">
        <is>
          <t xml:space="preserve"> </t>
        </is>
      </c>
      <c r="D17" s="4" t="inlineStr">
        <is>
          <t xml:space="preserve"> </t>
        </is>
      </c>
      <c r="E17" s="6" t="n">
        <v>-13234</v>
      </c>
      <c r="F17" s="4" t="inlineStr">
        <is>
          <t xml:space="preserve"> </t>
        </is>
      </c>
      <c r="G17" s="4" t="inlineStr">
        <is>
          <t xml:space="preserve"> </t>
        </is>
      </c>
      <c r="H17" s="6" t="n">
        <v>-26109</v>
      </c>
      <c r="I17" s="6" t="n">
        <v>-1868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Aug. 16, 2022</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s related tax credits</t>
        </is>
      </c>
      <c r="B4" s="6" t="n">
        <v>370000000</v>
      </c>
      <c r="C4" s="4" t="inlineStr">
        <is>
          <t xml:space="preserve"> </t>
        </is>
      </c>
      <c r="D4" s="4" t="inlineStr">
        <is>
          <t xml:space="preserve"> </t>
        </is>
      </c>
      <c r="E4" s="4" t="inlineStr">
        <is>
          <t xml:space="preserve"> </t>
        </is>
      </c>
      <c r="F4" s="4" t="inlineStr">
        <is>
          <t xml:space="preserve"> </t>
        </is>
      </c>
    </row>
    <row r="5">
      <c r="A5" s="4" t="inlineStr">
        <is>
          <t>Income tax benefit</t>
        </is>
      </c>
      <c r="B5" s="4" t="inlineStr">
        <is>
          <t xml:space="preserve"> </t>
        </is>
      </c>
      <c r="C5" s="6" t="n">
        <v>825</v>
      </c>
      <c r="D5" s="6" t="n">
        <v>7763</v>
      </c>
      <c r="E5" s="6" t="n">
        <v>769</v>
      </c>
      <c r="F5" s="6" t="n">
        <v>5353</v>
      </c>
    </row>
    <row r="6">
      <c r="A6" s="4" t="inlineStr">
        <is>
          <t>Prior period reclassification adjustment</t>
        </is>
      </c>
      <c r="B6" s="6" t="n">
        <v>1000000</v>
      </c>
      <c r="C6" s="4" t="inlineStr">
        <is>
          <t xml:space="preserve"> </t>
        </is>
      </c>
      <c r="D6" s="4" t="inlineStr">
        <is>
          <t xml:space="preserve"> </t>
        </is>
      </c>
      <c r="E6" s="4" t="inlineStr">
        <is>
          <t xml:space="preserve"> </t>
        </is>
      </c>
      <c r="F6" s="4" t="inlineStr">
        <is>
          <t xml:space="preserve"> </t>
        </is>
      </c>
    </row>
    <row r="7">
      <c r="A7" s="4" t="inlineStr">
        <is>
          <t>Unrecognized tax benefits</t>
        </is>
      </c>
      <c r="B7" s="4" t="inlineStr">
        <is>
          <t xml:space="preserve"> </t>
        </is>
      </c>
      <c r="C7" s="5" t="n">
        <v>51400</v>
      </c>
      <c r="D7" s="4" t="inlineStr">
        <is>
          <t xml:space="preserve"> </t>
        </is>
      </c>
      <c r="E7" s="6" t="n">
        <v>51400</v>
      </c>
      <c r="F7" s="4" t="inlineStr">
        <is>
          <t xml:space="preserve"> </t>
        </is>
      </c>
    </row>
    <row r="8">
      <c r="A8" s="4" t="inlineStr">
        <is>
          <t>Income Tax Expense (Benefit), Including Equity Method Investments</t>
        </is>
      </c>
      <c r="B8" s="4" t="inlineStr">
        <is>
          <t xml:space="preserve"> </t>
        </is>
      </c>
      <c r="C8" s="6" t="n">
        <v>1500</v>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Narrative (Details) $ in Thousands</t>
        </is>
      </c>
      <c r="B1" s="2" t="inlineStr">
        <is>
          <t>9 Months Ended</t>
        </is>
      </c>
    </row>
    <row r="2">
      <c r="B2" s="2" t="inlineStr">
        <is>
          <t>Sep. 30, 2024 USD ($) d</t>
        </is>
      </c>
      <c r="C2" s="2" t="inlineStr">
        <is>
          <t>Dec. 31, 2023 USD ($)</t>
        </is>
      </c>
    </row>
    <row r="3">
      <c r="A3" s="3" t="inlineStr">
        <is>
          <t>Trading Activity, Gains and Losses, Net [Line Items]</t>
        </is>
      </c>
      <c r="B3" s="4" t="inlineStr">
        <is>
          <t xml:space="preserve"> </t>
        </is>
      </c>
      <c r="C3" s="4" t="inlineStr">
        <is>
          <t xml:space="preserve"> </t>
        </is>
      </c>
    </row>
    <row r="4">
      <c r="A4" s="4" t="inlineStr">
        <is>
          <t>Contracted future purchases</t>
        </is>
      </c>
      <c r="B4" s="6" t="n">
        <v>187800</v>
      </c>
      <c r="C4" s="4" t="inlineStr">
        <is>
          <t xml:space="preserve"> </t>
        </is>
      </c>
    </row>
    <row r="5">
      <c r="A5" s="4" t="inlineStr">
        <is>
          <t>Future commitments for storage and transportation value</t>
        </is>
      </c>
      <c r="B5" s="5" t="n">
        <v>26300</v>
      </c>
      <c r="C5" s="4" t="inlineStr">
        <is>
          <t xml:space="preserve"> </t>
        </is>
      </c>
    </row>
    <row r="6">
      <c r="A6" s="4" t="inlineStr">
        <is>
          <t>Property and equipment, net of accumulated depreciation ‎and amortization of $730,948 and $686,077, respectively</t>
        </is>
      </c>
      <c r="B6" s="6" t="n">
        <v>1025448</v>
      </c>
      <c r="C6" s="6" t="n">
        <v>1021928</v>
      </c>
    </row>
    <row r="7">
      <c r="A7" s="4" t="inlineStr">
        <is>
          <t>Tallgrass High Plains Carbon Storage, LLC</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Other Commitment, Period</t>
        </is>
      </c>
      <c r="B9" s="4" t="inlineStr">
        <is>
          <t>12 years</t>
        </is>
      </c>
      <c r="C9" s="4" t="inlineStr">
        <is>
          <t xml:space="preserve"> </t>
        </is>
      </c>
    </row>
    <row r="10">
      <c r="A10" s="4" t="inlineStr">
        <is>
          <t>Other Commitment, Number Of Plants Constructed | d</t>
        </is>
      </c>
      <c r="B10" s="5" t="n">
        <v>3</v>
      </c>
      <c r="C10" s="4" t="inlineStr">
        <is>
          <t xml:space="preserve"> </t>
        </is>
      </c>
    </row>
    <row r="11">
      <c r="A11" s="4" t="inlineStr">
        <is>
          <t>Construction in Progress</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roperty and equipment, net of accumulated depreciation ‎and amortization of $730,948 and $686,077, respectively</t>
        </is>
      </c>
      <c r="B13" s="6" t="n">
        <v>7200</v>
      </c>
      <c r="C13" s="4" t="inlineStr">
        <is>
          <t xml:space="preserve"> </t>
        </is>
      </c>
    </row>
    <row r="14">
      <c r="A14" s="4" t="inlineStr">
        <is>
          <t>Minimum</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Operating lease remaining lease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Operating lease remaining lease term</t>
        </is>
      </c>
      <c r="B19" s="4" t="inlineStr">
        <is>
          <t>13 years 1 month 6 days</t>
        </is>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173</v>
      </c>
      <c r="C4" s="6" t="n">
        <v>7155</v>
      </c>
      <c r="D4" s="6" t="n">
        <v>21272</v>
      </c>
      <c r="E4" s="6" t="n">
        <v>20744</v>
      </c>
    </row>
    <row r="5">
      <c r="A5" s="4" t="inlineStr">
        <is>
          <t>Variable lease expense (benefit)</t>
        </is>
      </c>
      <c r="B5" s="5" t="n">
        <v>551</v>
      </c>
      <c r="C5" s="5" t="n">
        <v>211</v>
      </c>
      <c r="D5" s="5" t="n">
        <v>1234</v>
      </c>
      <c r="E5" s="5" t="n">
        <v>-96</v>
      </c>
    </row>
    <row r="6">
      <c r="A6" s="4" t="inlineStr">
        <is>
          <t>Total lease expense</t>
        </is>
      </c>
      <c r="B6" s="6" t="n">
        <v>7724</v>
      </c>
      <c r="C6" s="6" t="n">
        <v>7366</v>
      </c>
      <c r="D6" s="6" t="n">
        <v>22506</v>
      </c>
      <c r="E6" s="6" t="n">
        <v>206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 from operating leases</t>
        </is>
      </c>
      <c r="B4" s="6" t="n">
        <v>7540</v>
      </c>
      <c r="C4" s="6" t="n">
        <v>7075</v>
      </c>
      <c r="D4" s="6" t="n">
        <v>21737</v>
      </c>
      <c r="E4" s="6" t="n">
        <v>19914</v>
      </c>
    </row>
    <row r="5">
      <c r="A5" s="4" t="inlineStr">
        <is>
          <t>Right-of-use assets obtained in exchange for lease obligations: Operating leases</t>
        </is>
      </c>
      <c r="B5" s="5" t="n">
        <v>7753</v>
      </c>
      <c r="C5" s="5" t="n">
        <v>4330</v>
      </c>
      <c r="D5" s="5" t="n">
        <v>17491</v>
      </c>
      <c r="E5" s="5" t="n">
        <v>27786</v>
      </c>
    </row>
    <row r="6">
      <c r="A6" s="4" t="inlineStr">
        <is>
          <t>Right-Of-Use Assets Derecognized Due To Lease Modifications</t>
        </is>
      </c>
      <c r="B6" s="5" t="n">
        <v>2208</v>
      </c>
      <c r="C6" s="5" t="n">
        <v>3428</v>
      </c>
      <c r="D6" s="5" t="n">
        <v>2208</v>
      </c>
      <c r="E6" s="5" t="n">
        <v>3428</v>
      </c>
    </row>
    <row r="7">
      <c r="A7" s="4" t="inlineStr">
        <is>
          <t>Lease Obligations Derecognized Due To Lease Modifications</t>
        </is>
      </c>
      <c r="B7" s="6" t="n">
        <v>2739</v>
      </c>
      <c r="C7" s="6" t="n">
        <v>3428</v>
      </c>
      <c r="D7" s="6" t="n">
        <v>2739</v>
      </c>
      <c r="E7" s="6" t="n">
        <v>34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6523</v>
      </c>
      <c r="C4" s="6" t="n">
        <v>-88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141</v>
      </c>
      <c r="C6" s="5" t="n">
        <v>73911</v>
      </c>
    </row>
    <row r="7">
      <c r="A7" s="4" t="inlineStr">
        <is>
          <t>Amortization of debt issuance costs and non-cash interest expense</t>
        </is>
      </c>
      <c r="B7" s="5" t="n">
        <v>1758</v>
      </c>
      <c r="C7" s="5" t="n">
        <v>2172</v>
      </c>
    </row>
    <row r="8">
      <c r="A8" s="4" t="inlineStr">
        <is>
          <t>Gain on sale of assets</t>
        </is>
      </c>
      <c r="B8" s="5" t="n">
        <v>-30723</v>
      </c>
      <c r="C8" s="5" t="n">
        <v>-5651</v>
      </c>
    </row>
    <row r="9">
      <c r="A9" s="4" t="inlineStr">
        <is>
          <t>Inventory lower of cost or net realizable value adjustment</t>
        </is>
      </c>
      <c r="B9" s="5" t="n">
        <v>10086</v>
      </c>
      <c r="C9" s="5" t="n">
        <v>1663</v>
      </c>
    </row>
    <row r="10">
      <c r="A10" s="4" t="inlineStr">
        <is>
          <t>Loss on extinguishment debt</t>
        </is>
      </c>
      <c r="B10" s="5" t="n">
        <v>1763</v>
      </c>
      <c r="C10" s="5" t="n">
        <v>0</v>
      </c>
    </row>
    <row r="11">
      <c r="A11" s="4" t="inlineStr">
        <is>
          <t>Deferred income taxes</t>
        </is>
      </c>
      <c r="B11" s="5" t="n">
        <v>-2122</v>
      </c>
      <c r="C11" s="5" t="n">
        <v>-5799</v>
      </c>
    </row>
    <row r="12">
      <c r="A12" s="4" t="inlineStr">
        <is>
          <t>Stock-based compensation</t>
        </is>
      </c>
      <c r="B12" s="5" t="n">
        <v>10162</v>
      </c>
      <c r="C12" s="5" t="n">
        <v>9413</v>
      </c>
    </row>
    <row r="13">
      <c r="A13" s="4" t="inlineStr">
        <is>
          <t>Loss (income) from equity method investees, net of income taxes</t>
        </is>
      </c>
      <c r="B13" s="5" t="n">
        <v>2384</v>
      </c>
      <c r="C13" s="5" t="n">
        <v>-532</v>
      </c>
    </row>
    <row r="14">
      <c r="A14" s="4" t="inlineStr">
        <is>
          <t>Other</t>
        </is>
      </c>
      <c r="B14" s="5" t="n">
        <v>404</v>
      </c>
      <c r="C14" s="5" t="n">
        <v>1374</v>
      </c>
    </row>
    <row r="15">
      <c r="A15" s="3" t="inlineStr">
        <is>
          <t>Changes in operating assets and liabilities before effects of asset dispositions</t>
        </is>
      </c>
      <c r="B15" s="4" t="inlineStr">
        <is>
          <t xml:space="preserve"> </t>
        </is>
      </c>
      <c r="C15" s="4" t="inlineStr">
        <is>
          <t xml:space="preserve"> </t>
        </is>
      </c>
    </row>
    <row r="16">
      <c r="A16" s="4" t="inlineStr">
        <is>
          <t>Accounts receivable</t>
        </is>
      </c>
      <c r="B16" s="5" t="n">
        <v>19185</v>
      </c>
      <c r="C16" s="5" t="n">
        <v>-34180</v>
      </c>
    </row>
    <row r="17">
      <c r="A17" s="4" t="inlineStr">
        <is>
          <t>Inventories</t>
        </is>
      </c>
      <c r="B17" s="5" t="n">
        <v>12837</v>
      </c>
      <c r="C17" s="5" t="n">
        <v>65480</v>
      </c>
    </row>
    <row r="18">
      <c r="A18" s="4" t="inlineStr">
        <is>
          <t>Derivative financial instruments</t>
        </is>
      </c>
      <c r="B18" s="5" t="n">
        <v>3245</v>
      </c>
      <c r="C18" s="5" t="n">
        <v>2187</v>
      </c>
    </row>
    <row r="19">
      <c r="A19" s="4" t="inlineStr">
        <is>
          <t>Prepaid expenses and other assets</t>
        </is>
      </c>
      <c r="B19" s="5" t="n">
        <v>5541</v>
      </c>
      <c r="C19" s="5" t="n">
        <v>-3635</v>
      </c>
    </row>
    <row r="20">
      <c r="A20" s="4" t="inlineStr">
        <is>
          <t>Accounts payable and accrued liabilities</t>
        </is>
      </c>
      <c r="B20" s="5" t="n">
        <v>-80514</v>
      </c>
      <c r="C20" s="5" t="n">
        <v>-76134</v>
      </c>
    </row>
    <row r="21">
      <c r="A21" s="4" t="inlineStr">
        <is>
          <t>Current income taxes</t>
        </is>
      </c>
      <c r="B21" s="5" t="n">
        <v>577</v>
      </c>
      <c r="C21" s="5" t="n">
        <v>1094</v>
      </c>
    </row>
    <row r="22">
      <c r="A22" s="4" t="inlineStr">
        <is>
          <t>Other</t>
        </is>
      </c>
      <c r="B22" s="5" t="n">
        <v>-197</v>
      </c>
      <c r="C22" s="5" t="n">
        <v>1528</v>
      </c>
    </row>
    <row r="23">
      <c r="A23" s="4" t="inlineStr">
        <is>
          <t>Net cash used in operating activities</t>
        </is>
      </c>
      <c r="B23" s="5" t="n">
        <v>-2996</v>
      </c>
      <c r="C23" s="5" t="n">
        <v>-55386</v>
      </c>
    </row>
    <row r="24">
      <c r="A24" s="3" t="inlineStr">
        <is>
          <t>Cash flows from investing activities:</t>
        </is>
      </c>
      <c r="B24" s="4" t="inlineStr">
        <is>
          <t xml:space="preserve"> </t>
        </is>
      </c>
      <c r="C24" s="4" t="inlineStr">
        <is>
          <t xml:space="preserve"> </t>
        </is>
      </c>
    </row>
    <row r="25">
      <c r="A25" s="4" t="inlineStr">
        <is>
          <t>Purchases of property and equipment, net</t>
        </is>
      </c>
      <c r="B25" s="5" t="n">
        <v>-67825</v>
      </c>
      <c r="C25" s="5" t="n">
        <v>-77876</v>
      </c>
    </row>
    <row r="26">
      <c r="A26" s="4" t="inlineStr">
        <is>
          <t>Proceeds from the sale of assets</t>
        </is>
      </c>
      <c r="B26" s="5" t="n">
        <v>48879</v>
      </c>
      <c r="C26" s="5" t="n">
        <v>25106</v>
      </c>
    </row>
    <row r="27">
      <c r="A27" s="4" t="inlineStr">
        <is>
          <t>Investment in equity method investees</t>
        </is>
      </c>
      <c r="B27" s="5" t="n">
        <v>-15672</v>
      </c>
      <c r="C27" s="5" t="n">
        <v>-16299</v>
      </c>
    </row>
    <row r="28">
      <c r="A28" s="4" t="inlineStr">
        <is>
          <t>Net cash used in investing activities</t>
        </is>
      </c>
      <c r="B28" s="5" t="n">
        <v>-34618</v>
      </c>
      <c r="C28" s="5" t="n">
        <v>-69069</v>
      </c>
    </row>
    <row r="29">
      <c r="A29" s="3" t="inlineStr">
        <is>
          <t>Cash flows from financing activities</t>
        </is>
      </c>
      <c r="B29" s="4" t="inlineStr">
        <is>
          <t xml:space="preserve"> </t>
        </is>
      </c>
      <c r="C29" s="4" t="inlineStr">
        <is>
          <t xml:space="preserve"> </t>
        </is>
      </c>
    </row>
    <row r="30">
      <c r="A30" s="4" t="inlineStr">
        <is>
          <t>Payments of principal on long-term debt</t>
        </is>
      </c>
      <c r="B30" s="5" t="n">
        <v>-61230</v>
      </c>
      <c r="C30" s="5" t="n">
        <v>-4325</v>
      </c>
    </row>
    <row r="31">
      <c r="A31" s="4" t="inlineStr">
        <is>
          <t>Proceeds from short-term borrowings</t>
        </is>
      </c>
      <c r="B31" s="5" t="n">
        <v>544525</v>
      </c>
      <c r="C31" s="5" t="n">
        <v>1027268</v>
      </c>
    </row>
    <row r="32">
      <c r="A32" s="4" t="inlineStr">
        <is>
          <t>Payments on short-term borrowings</t>
        </is>
      </c>
      <c r="B32" s="5" t="n">
        <v>-528128</v>
      </c>
      <c r="C32" s="5" t="n">
        <v>-1006163</v>
      </c>
    </row>
    <row r="33">
      <c r="A33" s="4" t="inlineStr">
        <is>
          <t>Debt prepayment cost</t>
        </is>
      </c>
      <c r="B33" s="5" t="n">
        <v>-29196</v>
      </c>
      <c r="C33" s="5" t="n">
        <v>0</v>
      </c>
    </row>
    <row r="34">
      <c r="A34" s="4" t="inlineStr">
        <is>
          <t>Payments of transaction costs</t>
        </is>
      </c>
      <c r="B34" s="5" t="n">
        <v>-5951</v>
      </c>
      <c r="C34" s="5" t="n">
        <v>0</v>
      </c>
    </row>
    <row r="35">
      <c r="A35" s="4" t="inlineStr">
        <is>
          <t>Payments of dividends and distributions</t>
        </is>
      </c>
      <c r="B35" s="5" t="n">
        <v>0</v>
      </c>
      <c r="C35" s="5" t="n">
        <v>-17465</v>
      </c>
    </row>
    <row r="36">
      <c r="A36" s="4" t="inlineStr">
        <is>
          <t>Payments of loan fees</t>
        </is>
      </c>
      <c r="B36" s="5" t="n">
        <v>-1544</v>
      </c>
      <c r="C36" s="5" t="n">
        <v>-16</v>
      </c>
    </row>
    <row r="37">
      <c r="A37" s="4" t="inlineStr">
        <is>
          <t>Payments related to tax withholdings for stock-based compensation</t>
        </is>
      </c>
      <c r="B37" s="5" t="n">
        <v>-4604</v>
      </c>
      <c r="C37" s="5" t="n">
        <v>-8960</v>
      </c>
    </row>
    <row r="38">
      <c r="A38" s="4" t="inlineStr">
        <is>
          <t>Other financing activities</t>
        </is>
      </c>
      <c r="B38" s="5" t="n">
        <v>-3060</v>
      </c>
      <c r="C38" s="5" t="n">
        <v>0</v>
      </c>
    </row>
    <row r="39">
      <c r="A39" s="4" t="inlineStr">
        <is>
          <t>Net cash used in financing activities</t>
        </is>
      </c>
      <c r="B39" s="5" t="n">
        <v>-89188</v>
      </c>
      <c r="C39" s="5" t="n">
        <v>-9661</v>
      </c>
    </row>
    <row r="40">
      <c r="A40" s="4" t="inlineStr">
        <is>
          <t>Net change in cash and cash equivalents, and restricted cash</t>
        </is>
      </c>
      <c r="B40" s="5" t="n">
        <v>-126802</v>
      </c>
      <c r="C40" s="5" t="n">
        <v>-134116</v>
      </c>
    </row>
    <row r="41">
      <c r="A41" s="4" t="inlineStr">
        <is>
          <t>Cash, cash equivalents and restricted cash, beginning of period</t>
        </is>
      </c>
      <c r="B41" s="5" t="n">
        <v>378762</v>
      </c>
      <c r="C41" s="5" t="n">
        <v>500276</v>
      </c>
    </row>
    <row r="42">
      <c r="A42" s="4" t="inlineStr">
        <is>
          <t>Cash, cash equivalents and restricted cash, end of period</t>
        </is>
      </c>
      <c r="B42" s="5" t="n">
        <v>251960</v>
      </c>
      <c r="C42" s="5" t="n">
        <v>366160</v>
      </c>
    </row>
    <row r="43">
      <c r="A43" s="3" t="inlineStr">
        <is>
          <t>Reconciliation of total cash and cash equivalents, and restricted cash</t>
        </is>
      </c>
      <c r="B43" s="4" t="inlineStr">
        <is>
          <t xml:space="preserve"> </t>
        </is>
      </c>
      <c r="C43" s="4" t="inlineStr">
        <is>
          <t xml:space="preserve"> </t>
        </is>
      </c>
    </row>
    <row r="44">
      <c r="A44" s="4" t="inlineStr">
        <is>
          <t>Cash and cash equivalents</t>
        </is>
      </c>
      <c r="B44" s="5" t="n">
        <v>227460</v>
      </c>
      <c r="C44" s="5" t="n">
        <v>326701</v>
      </c>
    </row>
    <row r="45">
      <c r="A45" s="4" t="inlineStr">
        <is>
          <t>Restricted cash</t>
        </is>
      </c>
      <c r="B45" s="5" t="n">
        <v>24500</v>
      </c>
      <c r="C45" s="5" t="n">
        <v>39459</v>
      </c>
    </row>
    <row r="46">
      <c r="A46" s="4" t="inlineStr">
        <is>
          <t>Total cash and cash equivalents, and restricted cash</t>
        </is>
      </c>
      <c r="B46" s="5" t="n">
        <v>251960</v>
      </c>
      <c r="C46" s="5" t="n">
        <v>366160</v>
      </c>
    </row>
    <row r="47">
      <c r="A47" s="3" t="inlineStr">
        <is>
          <t>Supplemental disclosures of cash flow</t>
        </is>
      </c>
      <c r="B47" s="4" t="inlineStr">
        <is>
          <t xml:space="preserve"> </t>
        </is>
      </c>
      <c r="C47" s="4" t="inlineStr">
        <is>
          <t xml:space="preserve"> </t>
        </is>
      </c>
    </row>
    <row r="48">
      <c r="A48" s="4" t="inlineStr">
        <is>
          <t>Assets disposed of in sale</t>
        </is>
      </c>
      <c r="B48" s="5" t="n">
        <v>21358</v>
      </c>
      <c r="C48" s="5" t="n">
        <v>22314</v>
      </c>
    </row>
    <row r="49">
      <c r="A49" s="4" t="inlineStr">
        <is>
          <t>Less: liabilities relinquished</t>
        </is>
      </c>
      <c r="B49" s="5" t="n">
        <v>-3456</v>
      </c>
      <c r="C49" s="5" t="n">
        <v>-3984</v>
      </c>
    </row>
    <row r="50">
      <c r="A50" s="4" t="inlineStr">
        <is>
          <t>Net assets disposed</t>
        </is>
      </c>
      <c r="B50" s="5" t="n">
        <v>17902</v>
      </c>
      <c r="C50" s="5" t="n">
        <v>18330</v>
      </c>
    </row>
    <row r="51">
      <c r="A51" s="4" t="inlineStr">
        <is>
          <t>Cash paid for income taxes, net</t>
        </is>
      </c>
      <c r="B51" s="5" t="n">
        <v>631</v>
      </c>
      <c r="C51" s="5" t="n">
        <v>787</v>
      </c>
    </row>
    <row r="52">
      <c r="A52" s="4" t="inlineStr">
        <is>
          <t>Cash paid for interest</t>
        </is>
      </c>
      <c r="B52" s="5" t="n">
        <v>25608</v>
      </c>
      <c r="C52" s="5" t="n">
        <v>28160</v>
      </c>
    </row>
    <row r="53">
      <c r="A53" s="4" t="inlineStr">
        <is>
          <t>Capital expenditures in accounts payable</t>
        </is>
      </c>
      <c r="B53" s="5" t="n">
        <v>6103</v>
      </c>
      <c r="C53" s="5" t="n">
        <v>3940</v>
      </c>
    </row>
    <row r="54">
      <c r="A54" s="4" t="inlineStr">
        <is>
          <t>Capital expenditures in other liabilities</t>
        </is>
      </c>
      <c r="B54" s="5" t="n">
        <v>7213</v>
      </c>
      <c r="C54" s="5" t="n">
        <v>0</v>
      </c>
    </row>
    <row r="55">
      <c r="A55" s="4" t="inlineStr">
        <is>
          <t>Issuance of common stock as a result of the Merger</t>
        </is>
      </c>
      <c r="B55" s="5" t="n">
        <v>5</v>
      </c>
      <c r="C55" s="5" t="n">
        <v>0</v>
      </c>
    </row>
    <row r="56">
      <c r="A56" s="4" t="inlineStr">
        <is>
          <t>Non-cash extinguishment of non-controlling interest within additional paid-in capital</t>
        </is>
      </c>
      <c r="B56" s="5" t="n">
        <v>133765</v>
      </c>
      <c r="C56" s="5" t="n">
        <v>0</v>
      </c>
    </row>
    <row r="57">
      <c r="A57" s="4" t="inlineStr">
        <is>
          <t>Non-cash ARO additions</t>
        </is>
      </c>
      <c r="B57" s="6" t="n">
        <v>1460</v>
      </c>
      <c r="C57" s="6" t="n">
        <v>27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ommitments and Contingencies - Supplemental Balance Sheet Information Related to Operating Leases (Detail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1 month 6 days</t>
        </is>
      </c>
      <c r="C3" s="4" t="inlineStr">
        <is>
          <t>4 years 6 months</t>
        </is>
      </c>
    </row>
    <row r="4">
      <c r="A4" s="4" t="inlineStr">
        <is>
          <t>Weighted average discount rate</t>
        </is>
      </c>
      <c r="B4" s="11" t="n">
        <v>0.0532</v>
      </c>
      <c r="C4" s="11" t="n">
        <v>0.05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Minimum Lease Payments (Details) $ in Thousands</t>
        </is>
      </c>
      <c r="B1" s="2" t="inlineStr">
        <is>
          <t>Sep. 30, 2024 USD ($)</t>
        </is>
      </c>
    </row>
    <row r="2">
      <c r="A2" s="3" t="inlineStr">
        <is>
          <t>Commitments and Contingencies Disclosure [Abstract]</t>
        </is>
      </c>
      <c r="B2" s="4" t="inlineStr">
        <is>
          <t xml:space="preserve"> </t>
        </is>
      </c>
    </row>
    <row r="3">
      <c r="A3" s="4" t="inlineStr">
        <is>
          <t>2024</t>
        </is>
      </c>
      <c r="B3" s="6" t="n">
        <v>7211</v>
      </c>
    </row>
    <row r="4">
      <c r="A4" s="4" t="inlineStr">
        <is>
          <t>2025</t>
        </is>
      </c>
      <c r="B4" s="5" t="n">
        <v>25420</v>
      </c>
    </row>
    <row r="5">
      <c r="A5" s="4" t="inlineStr">
        <is>
          <t>2026</t>
        </is>
      </c>
      <c r="B5" s="5" t="n">
        <v>18627</v>
      </c>
    </row>
    <row r="6">
      <c r="A6" s="4" t="inlineStr">
        <is>
          <t>2027</t>
        </is>
      </c>
      <c r="B6" s="5" t="n">
        <v>14356</v>
      </c>
    </row>
    <row r="7">
      <c r="A7" s="4" t="inlineStr">
        <is>
          <t>2028</t>
        </is>
      </c>
      <c r="B7" s="5" t="n">
        <v>6648</v>
      </c>
    </row>
    <row r="8">
      <c r="A8" s="4" t="inlineStr">
        <is>
          <t>Thereafter</t>
        </is>
      </c>
      <c r="B8" s="5" t="n">
        <v>9129</v>
      </c>
    </row>
    <row r="9">
      <c r="A9" s="4" t="inlineStr">
        <is>
          <t>Total</t>
        </is>
      </c>
      <c r="B9" s="5" t="n">
        <v>81391</v>
      </c>
    </row>
    <row r="10">
      <c r="A10" s="4" t="inlineStr">
        <is>
          <t>Less: Present value discount</t>
        </is>
      </c>
      <c r="B10" s="5" t="n">
        <v>-8543</v>
      </c>
    </row>
    <row r="11">
      <c r="A11" s="4" t="inlineStr">
        <is>
          <t>Lease liabilities</t>
        </is>
      </c>
      <c r="B11" s="6" t="n">
        <v>728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On January 9, 2024, the transactions contemplated by the Merger Agreement were completed and the company acquired all of the publicly held common units of the partnership not already owned by the company and its affiliates. Refer to Note 3 – Merger and Dispositions included herein for more information.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unaudited consolidated financial statements should be read in conjunction with the company’s annual report on Form 10-K for the year ended December 31, 2023, filed with the SEC on February 9, 2024.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Reclassifications Certain prior year amounts have been reclassified to conform to the current year presentation. These reclassifications did not affect total revenues, costs and expenses or net income, but increased cost of goods sold and decreased gross margin, within the ethanol production segment. Costs historically reported as operations and maintenance expenses in the consolidated statements of operations are now being reported within cost of goods sold.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derivative financial instruments and accounting for income taxes, are impacted significantly by judgments, assumptions and estimates used in the preparation of the consolidated financial statements. Description of Business Th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As a result of the Merger, the partnership's operations are included in the ethanol production operating segment. Cash and Cash Equivalents Cash and cash equivalents include bank deposits as well as short-term, highly liquid investments with original maturities of three months or less. Restricted Cash The company has restricted cash, which can only be used for funding letters of credit and for payment towards a credit agreement. Restricted cash also includes cash margins and securities pledged to commodity exchange clearinghous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repairs and maintenance and outbound freight charges.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are based. Changes in forward purchase contracts and exchange-traded futures and options contracts are recognized as a component of cost of goods sold.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Investments in Equity Method Investees The company's equity method investments, which consist primarily of the company's 50% investment in GP Turnkey Tharaldson, including additional contributions during 2024, totaled $53.3 million and $41.7 million as of September 30, 2024 and December 31, 2023, respectively, and are reflected in other assets on the consolidated balance sheet. Interest capitalized related to our equity method investments for the nine months ended September 30, 2024 totaled $0.8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by Source The following tables disaggregate revenue by major source (in thousands): Three Months Ended September 30, 2024 Ethanol Production Agribusiness &amp; Energy Eliminations Total Revenues Revenues from contracts with customers under ASC 606 Ethanol $ — $ — $ — $ — Distillers grains 19,597 4,521 — 24,118 Renewable corn oil — — — — Other 12,919 2,015 — 14,934 Intersegment revenues 1,075 69 (1,144) — Total revenues from contracts with customers 33,591 6,605 (1,144) 39,052 Revenues from contracts accounted for as derivatives under ASC 815 (1) Ethanol 439,981 76,014 — 515,995 Distillers grains 53,915 8,618 — 62,533 Renewable corn oil 35,859 3,346 — 39,205 Other 1,293 657 — 1,950 Intersegment revenues — 6,620 (6,620) — Total revenues from contracts accounted for as derivatives 531,048 95,255 (6,620) 619,683 Total Revenues $ 564,639 $ 101,860 $ (7,764) $ 658,735 Nine Months Ended September 30, 2024 Ethanol Production Agribusiness &amp; Energy Eliminations Total Revenues Revenues from contracts with customers under ASC 606 Ethanol $ — $ — $ — $ — Distillers grains 67,676 5,039 — 72,715 Renewable corn oil — — — — Other 42,536 6,483 — 49,019 Intersegment revenues 3,467 233 (3,700) — Total revenues from contracts with customers 113,679 11,755 (3,700) 121,734 Revenues from contracts accounted for as derivatives under ASC 815 (1) Ethanol 1,177,189 235,512 — 1,412,701 Distillers grains 195,683 23,871 — 219,554 Renewable corn oil 103,424 3,346 — 106,770 Other 5,766 8,249 — 14,015 Intersegment revenues — 19,072 (19,072) — Total revenues from contracts accounted for as derivatives 1,482,062 290,050 (19,072) 1,753,040 Total Revenues $ 1,595,741 $ 301,805 $ (22,772) $ 1,874,774 Three Months Ended September 30, 2023 Ethanol Production Agribusiness &amp; Energy Eliminations Total Revenues Revenues from contracts with customers under ASC 606 Ethanol $ — $ — $ — $ — Distillers grains 22,664 — — 22,664 Renewable corn oil — — — — Other 6,809 3,437 — 10,246 Intersegment revenues 1,208 57 (1,265) — Total revenues from contracts with customers 30,681 3,494 (1,265) 32,910 Revenues from contracts accounted for as derivatives under ASC 815 (1) Ethanol 607,113 99,008 — 706,121 Distillers grains 81,288 5,900 — 87,188 Renewable corn oil 49,872 7,327 — 57,199 Other 6,575 2,777 — 9,352 Intersegment revenues — 6,575 (6,575) — Total revenues from contracts accounted for as derivatives 744,848 121,587 (6,575) 859,860 Total Revenues $ 775,529 $ 125,081 $ (7,840) $ 892,770 Nine Months Ended September 30, 2023 Ethanol Production Agribusiness &amp; Energy Eliminations Total Revenues Revenues from contracts with customers under ASC 606 Ethanol $ — $ — $ — $ — Distillers grains 65,258 — — 65,258 Renewable corn oil — — — — Other 25,868 13,709 — 39,577 Intersegment revenues 3,446 151 (3,597) — Total revenues from contracts with customers 94,572 13,860 (3,597) 104,835 Revenues from contracts accounted for as derivatives under ASC 815 (1) Ethanol 1,656,688 306,134 — 1,962,822 Distillers grains 297,189 28,715 — 325,904 Renewable corn oil 131,893 8,048 — 139,941 Other 21,840 28,009 — 49,849 Intersegment revenues — 18,524 (18,524) — Total revenues from contracts accounted for as derivatives 2,107,610 389,430 (18,524) 2,478,516 Total Revenues $ 2,202,182 $ 403,290 $ (22,121) $ 2,583,351 (1) Revenues from contracts accounted for as derivatives represent physically settled derivative sales that are outside the scope of ASC 606. Major Customers Revenues from Customer A represented 13% of total revenues for both the three and nine months ended September 30, 2024 recorded within the ethanol production segment. For both the three and nine months ended September 30, 2023, Customer A represented 14% of total revenues recorded within the ethanol productio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8:46:49Z</dcterms:created>
  <dcterms:modified xmlns:dcterms="http://purl.org/dc/terms/" xmlns:xsi="http://www.w3.org/2001/XMLSchema-instance" xsi:type="dcterms:W3CDTF">2024-10-31T18:46:49Z</dcterms:modified>
</cp:coreProperties>
</file>